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igni" sheetId="11" state="visible" r:id="rId11"/>
    <sheet xmlns:r="http://schemas.openxmlformats.org/officeDocument/2006/relationships" name="New Accounting Standard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Earnings per Share" sheetId="15" state="visible" r:id="rId15"/>
    <sheet xmlns:r="http://schemas.openxmlformats.org/officeDocument/2006/relationships" name="Commitments to Extend Credit"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Treasury Stock" sheetId="19" state="visible" r:id="rId19"/>
    <sheet xmlns:r="http://schemas.openxmlformats.org/officeDocument/2006/relationships" name="Other Comprehensive Income (Los" sheetId="20" state="visible" r:id="rId20"/>
    <sheet xmlns:r="http://schemas.openxmlformats.org/officeDocument/2006/relationships" name="Basis of Presentation and Sig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Earnings per Share (Tables)" sheetId="24" state="visible" r:id="rId24"/>
    <sheet xmlns:r="http://schemas.openxmlformats.org/officeDocument/2006/relationships" name="Commitments to Extend Credit (T" sheetId="25" state="visible" r:id="rId25"/>
    <sheet xmlns:r="http://schemas.openxmlformats.org/officeDocument/2006/relationships" name="Stock-based Compensation (Table" sheetId="26" state="visible" r:id="rId26"/>
    <sheet xmlns:r="http://schemas.openxmlformats.org/officeDocument/2006/relationships" name="Fair Value of Financial Instr_2" sheetId="27" state="visible" r:id="rId27"/>
    <sheet xmlns:r="http://schemas.openxmlformats.org/officeDocument/2006/relationships" name="Other Comprehensive Income (L_2" sheetId="28" state="visible" r:id="rId28"/>
    <sheet xmlns:r="http://schemas.openxmlformats.org/officeDocument/2006/relationships" name="Basis of Presentation and Sig_3" sheetId="29" state="visible" r:id="rId29"/>
    <sheet xmlns:r="http://schemas.openxmlformats.org/officeDocument/2006/relationships" name="Investment Securities (Narrativ" sheetId="30" state="visible" r:id="rId30"/>
    <sheet xmlns:r="http://schemas.openxmlformats.org/officeDocument/2006/relationships" name="Investment Securities (Amortize" sheetId="31" state="visible" r:id="rId31"/>
    <sheet xmlns:r="http://schemas.openxmlformats.org/officeDocument/2006/relationships" name="Investment Securities (Investme" sheetId="32" state="visible" r:id="rId32"/>
    <sheet xmlns:r="http://schemas.openxmlformats.org/officeDocument/2006/relationships" name="Investment Securities (Schedule" sheetId="33" state="visible" r:id="rId33"/>
    <sheet xmlns:r="http://schemas.openxmlformats.org/officeDocument/2006/relationships" name="Loans and Allowance for Loan Lo"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Loan _2" sheetId="41" state="visible" r:id="rId41"/>
    <sheet xmlns:r="http://schemas.openxmlformats.org/officeDocument/2006/relationships" name="Loans and Allowance for Loan _3" sheetId="42" state="visible" r:id="rId42"/>
    <sheet xmlns:r="http://schemas.openxmlformats.org/officeDocument/2006/relationships" name="Earnings Per Share (Calculated " sheetId="43" state="visible" r:id="rId43"/>
    <sheet xmlns:r="http://schemas.openxmlformats.org/officeDocument/2006/relationships" name="Commitments to Extend Credit (D"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Sch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Treasury Stock (Details)"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Period End Date</t>
        </is>
      </c>
      <c r="B10" s="4" t="inlineStr">
        <is>
          <t>Mar. 31,  2025</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821</t>
        </is>
      </c>
      <c r="C12" s="4" t="inlineStr">
        <is>
          <t xml:space="preserve"> </t>
        </is>
      </c>
    </row>
    <row r="13">
      <c r="A13" s="4" t="inlineStr">
        <is>
          <t>Entity Registrant Name</t>
        </is>
      </c>
      <c r="B13" s="4" t="inlineStr">
        <is>
          <t>LAKE SHORE BANCORP, INC.</t>
        </is>
      </c>
      <c r="C13" s="4" t="inlineStr">
        <is>
          <t xml:space="preserve"> </t>
        </is>
      </c>
    </row>
    <row r="14">
      <c r="A14" s="4" t="inlineStr">
        <is>
          <t>Entity Incorporation, State or Country Code</t>
        </is>
      </c>
      <c r="B14" s="4" t="inlineStr">
        <is>
          <t>X1</t>
        </is>
      </c>
      <c r="C14" s="4" t="inlineStr">
        <is>
          <t xml:space="preserve"> </t>
        </is>
      </c>
    </row>
    <row r="15">
      <c r="A15" s="4" t="inlineStr">
        <is>
          <t>Entity Tax Identification Number</t>
        </is>
      </c>
      <c r="B15" s="4" t="inlineStr">
        <is>
          <t>20-4729288</t>
        </is>
      </c>
      <c r="C15" s="4" t="inlineStr">
        <is>
          <t xml:space="preserve"> </t>
        </is>
      </c>
    </row>
    <row r="16">
      <c r="A16" s="4" t="inlineStr">
        <is>
          <t>Entity Address, Address Line One</t>
        </is>
      </c>
      <c r="B16" s="4" t="inlineStr">
        <is>
          <t>31 East Fourth Street</t>
        </is>
      </c>
      <c r="C16" s="4" t="inlineStr">
        <is>
          <t xml:space="preserve"> </t>
        </is>
      </c>
    </row>
    <row r="17">
      <c r="A17" s="4" t="inlineStr">
        <is>
          <t>Entity Address, City or Town</t>
        </is>
      </c>
      <c r="B17" s="4" t="inlineStr">
        <is>
          <t>Dunki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4048</t>
        </is>
      </c>
      <c r="C19" s="4" t="inlineStr">
        <is>
          <t xml:space="preserve"> </t>
        </is>
      </c>
    </row>
    <row r="20">
      <c r="A20" s="4" t="inlineStr">
        <is>
          <t>City Area Code</t>
        </is>
      </c>
      <c r="B20" s="4" t="inlineStr">
        <is>
          <t>716</t>
        </is>
      </c>
      <c r="C20" s="4" t="inlineStr">
        <is>
          <t xml:space="preserve"> </t>
        </is>
      </c>
    </row>
    <row r="21">
      <c r="A21" s="4" t="inlineStr">
        <is>
          <t>Local Phone Number</t>
        </is>
      </c>
      <c r="B21" s="4" t="inlineStr">
        <is>
          <t>366-4070</t>
        </is>
      </c>
      <c r="C21" s="4" t="inlineStr">
        <is>
          <t xml:space="preserve"> </t>
        </is>
      </c>
    </row>
    <row r="22">
      <c r="A22" s="4" t="inlineStr">
        <is>
          <t>Title of 12(b) Security</t>
        </is>
      </c>
      <c r="B22" s="4" t="inlineStr">
        <is>
          <t>Common stock, par value $0.01 per share</t>
        </is>
      </c>
      <c r="C22" s="4" t="inlineStr">
        <is>
          <t xml:space="preserve"> </t>
        </is>
      </c>
    </row>
    <row r="23">
      <c r="A23" s="4" t="inlineStr">
        <is>
          <t>Trading Symbol</t>
        </is>
      </c>
      <c r="B23" s="4" t="inlineStr">
        <is>
          <t>LSBK</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759172</v>
      </c>
    </row>
    <row r="32">
      <c r="A32" s="4" t="inlineStr">
        <is>
          <t>Entity Central Index Key</t>
        </is>
      </c>
      <c r="B32" s="4" t="inlineStr">
        <is>
          <t>000134131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Estima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 and Estimates</t>
        </is>
      </c>
      <c r="B4" s="4" t="inlineStr">
        <is>
          <t xml:space="preserve">Note 1 – Basis of Presentation and Significant Accounting Policies and Estimates The interim unaudited consolidated financial statements include the accounts of Lake Shore Bancorp, Inc. (the “Company”, "Lake Shore Bancorp," “us”, “our”, or “we”) and Lake Shore Savings Bank (the “Bank”), its wholly owned subsidiary. All intercompany accounts and transactions of the consolidated subsidiary have been eliminated in consolidation. The interim unaudited consolidated financial statements included herein as of March 31, 2025 and for the three months ended March 31, 2025 and 2024 have been prepared by the Company, without audit, pursuant to the rules and regulations of the Securities and Exchange Commission ("SEC"),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balance sheet at December 31, 2024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unaudited consolidated financial statements should be read in conjunction with the consolidated financial statements and notes thereto included in the audited consolidated financial statements included in the Company’s Annual Report on Form 10-K for the year ended December 31, 2024. The consolidated statements of income for the three months ended March 31, 2025 are not necessarily indicative of the results for any subsequent period or the entire year ending December 31, 2025 . The Company's significant accounting policies followed in the preparation of the unaudited consolidated financial statements are disclosed in Note 2 of the audited consolidated financial statements and notes thereto for the year ended December 31, 2024 and are contained in the Company's 2024 Annual Report on Form 10-K. There have been no significant changes to the application of significant accounting policies since December 31, 2024, other than the change in accounting estimate described below. To prepare these unaudited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credit losses, securities valuation estimates, and income taxes. Changes in Accounting Estimates During the first quarter of 2025, the Company transitioned its allowance for credit losses ("ACL") methodology for loans and unfunded commitments from a vintage model to a discounted cash flow model for all loan segments and loans that are not individually evaluated. In particular, loan-level probability of default ("PD") and loss severity (also referred to as loss given default ("LGD")) is applied to derive a baseline expected loss as of the valuation date. These expected default and severity rates, which are regression-derived and based on benchmark historical performance data, are calibrated to incorporate the Company's reasonable and supportable forecasts of future losses as well as any necessary qualitative adjustments. The loan segments utilized in the discounted cash flow model are consistent with those used in the vintage model and previously disclosed by the Company. The Company relies on benchmark and peer data when deriving its best estimate of PD, LGD, and other model assumptions, including prepayment and curtailment speeds, with consideration given to a bank's size and geographical region in relation to the Company's when included within respective peer data sets. As part of the Company's estimation process, it assesses the reasonableness of data, assumptions, and model methodology utilized to derive its allowance for credit losses. For each of the modeled segments, the Company generates cash flow projections at the instrument level wherein payment expectations are adjusted for various elements including, but not limited to, estimated prepayment speeds, curtailment rates, PD rates, and LGD rates. The Company utilizes national unemployment and gross domestic product ("GDP") forecasts calibrated to peer benchmark data for its reasonable and supportable forecasting of expected default within the cash flow model. To further adjust the allowance for credit losses for expected losses not already reflected within the quantitative component of the calculation, the Company considers qualitative factors for current conditions known as of the valuation date, including, but not limited to, trends in the nature and volume of the loan portfolio, loan concentrations, changes in the experience, ability and depth of the Company’s lending management, and national and local economic conditions. The allowance for credit losses is measured on a collective, or pool, basis when similar risk characteristics exist. Loans that the Company believes do not share risk characteristics are evaluated on an individual basis. Non-accrual loans are individually evaluated and when deemed appropriate, are assigned a reserve based on such evaluation, which may be determined by the underlying collateral value or the loan-level estimated discounted cash flows. The Company considers several factors in its determination of whether to classify loans as collateral-dependent and individually evaluate such loans. When loans are considered to be collateral-dependent, expected credit losses are based on the fair value of the collateral at the reporting date, adjusted for selling costs as appropriate. These refinements have been accounted for as changes in accounting estimates under Financial Accounting Standards Board (“FASB”) Accounting Standards Codification (“ASC”) 250 - Accounting Changes and Error Corrections , with prospective application beginning in the period of change. These changes, along with attribution changes in the Bank's loan portfolio as of the valuation date, resulted in a $ 37,000 increase in the ACL for loans and a $ 9,000 increase in the reserve for unfunded commitments at March 31, 2025 when compared to December 31, 2024. Subsequent Events The Company has evaluated events and transactions occurring subsequent to the statement of financial condition date of March 31, 2025 for items that should potentially be recognized or disclosed in the unaudited consolidated financial statements. The evaluation was conducted through the date these unaudited consolidated financial statements were issued. As previously disclosed on a Current Report on Form 8-K , Lake Shore, MHC and the Company adopted an Amended and Restated Plan of Conversion and Reorganization of Lake Shore, MHC, pursuant to which Lake Shore, MHC will undertake a "second-step" conversion and the Bank will reorganize from the two-tier mutual holding company structure to the fully-public stock holding company structure, whereby Lake Shore, MHC will cease to exist and a newly-chartered stock holding company (the "New Bank Holding Company") will succeed to Lake Shore Bancorp as the stock holding company of Lake Shore Savings Bank. On May 14, 2025, the U.S. Securities and Exchange Commission declared the New Bank Holding Company’s Registration Statement on Form S-1 effec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 [Abstract]</t>
        </is>
      </c>
      <c r="B3" s="4" t="inlineStr">
        <is>
          <t xml:space="preserve"> </t>
        </is>
      </c>
    </row>
    <row r="4">
      <c r="A4" s="4" t="inlineStr">
        <is>
          <t>New Accounting Standards</t>
        </is>
      </c>
      <c r="B4" s="4" t="inlineStr">
        <is>
          <t>Note 2 – New Accounting Standards Accounting Standards Not Yet Adopted In December 2023, the FASB issued ASU 2023-09, “ Income Taxes (Topic 740) - Improvements to Income Tax Disclosures. ”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 Income Statement - Reporting Comprehensive Income - Expense Disaggregation Disclosures (Subtopic 220-40). " The amendments in this ASU require a public business entity to disclose additional information about specific expense categories in the notes to the financial statements at interim and annual reporting periods, including employee compensation, depreciation, intangible asset amortization, and other costs and expenses. Additionally, a public business entity must disclose a qualitative description of the amounts remaining in relevant expense captions which are not separately disaggregated quantitatively under the amendments included within this ASU. This ASU is effective for annual periods beginning after December 15, 2026 and interim periods beginning after December 15, 2027. Early adoption of this ASU is permitted and may be applied prospectively to financial statements issued for reporting periods after the effective date of the ASU or retrospectively to any period presented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Note 3 – Investment Securities The amortized cost and fair value of securities are as follows:
March 31, 2025
Gross Gross
Amortized Unrealized Unrealized Fair
Cost Gains Losses Value
(Dollars in thousands)
SECURITIES
Debt Securities Available for Sale
U.S. government agencies $ 2,005 $ — $ ( 104 ) $ 1,901
Municipal bonds 40,705 — ( 8,966 ) 31,739
Mortgage-backed securities:
Collateralized mortgage obligations-private label 9 — — 9
Collateralized mortgage obligations-government 9,814 — ( 1,139 ) 8,675
Government National Mortgage Association 53 — ( 2 ) 51
Federal National Mortgage Association 10,572 — ( 1,526 ) 9,046
Federal Home Loan Mortgage Corporation 5,114 — ( 883 ) 4,231
Asset-backed securities-private label — 28 — 28
Asset-backed securities-government sponsored entities 1 — — 1
Total Debt Securities Available for Sale 68,273 28 ( 12,620 ) 55,681
Equity Securities 22 98 — 120
Total Securities $ 68,295 $ 126 $ ( 12,620 ) $ 55,801
December 31, 2024
Gross Gross
Amortized Unrealized Unrealized Fair
Cost Gains Losses Value
(Dollars in thousands)
SECURITIES
Debt Securities Available for Sale
U.S. government agencies $ 2,006 $ — $ ( 155 ) $ 1,851
Municipal bonds 40,719 — ( 8,431 ) 32,288
Mortgage-backed securities:
Collateralized mortgage obligations-private label 9 — — 9
Collateralized mortgage obligations-government 10,201 — ( 1,259 ) 8,942
Government National Mortgage Association 54 — ( 4 ) 50
Federal National Mortgage Association 10,812 — ( 1,799 ) 9,013
Federal Home Loan Mortgage Corporation 5,229 — ( 989 ) 4,240
Asset-backed securities-private label — 28 — 28
Asset-backed securities-government sponsored entities 1 — — 1
Total Debt Securities Available for Sale 69,031 28 ( 12,637 ) 56,422
Equity Securities 22 51 — 73
Total Securities $ 69,053 $ 79 $ ( 12,637 ) $ 56,495 Debt Securities All of the Company's collateralized mortgage obligations are backed by one- to four-family residential mortgages. At March 31, 2025 and December 31, 2024, seventeen municipal bonds with an amortized cost o f $ 5.2 million and fair value of $ 3.8 million and eighteen municipal bonds with an amortized cost of $ 6.2 million and fair value of $ 4.6 million, respectively, were pledged as collateral for customer deposits in excess of the Federal Deposit Insurance Corporation (“FDIC”) insurance limits. At March 31, 2025 and December 31, 2024 , no securities were pledged as collateral to the Federal Reserve Bank ("FRB") or the Federal Home Loan Bank of New York ("FHLBNY"). The following table sets forth the Company’s investment in available for sale debt securities with gross unrealized losses of less than twelve months and gross unrealized losses of twelve months or more and associated fair values for which an allowance for credit losses has not been recorded for the periods indicated:
Less than 12 months 12 months or more Total
Gross Gross Gross
Unrealized Unrealized Unrealized
Fair Value Losses Fair Value Losses Fair Value Losses
(Dollars in thousands)
March 31, 2025
U.S. government agencies $ — $ — $ 1,901 $ ( 104 ) $ 1,901 $ ( 104 )
Municipal bonds 362 ( 18 ) 31,377 ( 8,948 ) 31,739 ( 8,966 )
Mortgage-backed securities — — 21,928 ( 3,550 ) 21,928 ( 3,550 )
$ 362 $ ( 18 ) $ 55,206 $ ( 12,602 ) $ 55,568 $ ( 12,620 )
December 31, 2024
U.S. government agencies $ — $ — $ 1,851 $ ( 155 ) $ 1,851 $ ( 155 )
Municipal bonds 371 ( 9 ) 31,917 ( 8,422 ) 32,288 ( 8,431 )
Mortgage-backed securities 86 ( 1 ) 22,168 ( 4,050 ) 22,254 ( 4,051 )
$ 457 $ ( 10 ) $ 55,936 $ ( 12,627 ) $ 56,393 $ ( 12,637 ) As of March 31, 2025 , the Company's investment portfolio included two debt securities in the "unrealized losses less than twelve months" category and 169 debt securities in the "unrealized losses twelve months or more" category. As of December 31, 2024 , the Company's investment portfolio included seven debt securities in the "unrealized losses less than twelve months" category and 169 debt securities in the "unrealized losses twelve months or more" category. As of March 31, 2025, the Company had 171 debt securities with a fair value of $ 55.6 million in an unrealized loss position. As of December 31, 2024 , the Company had 176 debt securities with a fair value of $ 56.4 million in an unrealized loss position. The Company reviews securities in an unrealized loss position to evaluate credit risk. The Company considers payment history, risk ratings from external parties, financial statements for municipal and corporate securities, public statements from issuers and other available credible published sources in evaluating credit risk. No credit risk was found and no allowance for credit losses on securities available for sale was recorded as of March 31, 2025 or December 31, 2024. The unrealized losses are attributed to noncredit-related factors including changes in interest rates and other market conditions. The Company does not have the intent to sell any of these securities and believes that it is more likely than not that the Company will not have to sell any such securities before a recovery of cost. The contractual terms of the investments do not permit the issuers to settle the securities at a price less than the cost basis of the investments. The fair value is expected to recover as the securities approach their maturity date or repricing date or if market yields for such investments decline. Accrued interest of $ 316,000 as of March 31, 2025 and $ 254,000 as of December 31, 2024 on available-for-sale debt securities is included in accrued interest receivable on the consolidated statements of financial condition and is excluded from the estimate of credit losses. During the three months ended March 31, 2025 and 2024, the Company did no t sell any debt securities. Scheduled contractual maturities of debt securities are as follows:
Amortized Fair
Cost Value
(Dollars in thousands)
March 31, 2025:
Less than one year $ 297 $ 293
After one year through five years 1,780 1,685
After five years through ten years 10,754 9,493
After ten years 29,879 22,169
Mortgage-backed securities 25,562 22,012
Asset-backed securities 1 29
Total Debt Securities $ 68,273 $ 55,681 The Company's mortgage-backed securities and asset-backed securities have stated maturities that may differ from actual maturities due to the borrowers' ability to prepay obligations. Cash flows from such investments are dependent upon the performance of the underlying assets and are generally influenced by interest rates. In the table above, mortgage-backed securities and asset-backed securities are shown in the aggregate. Equity Securities At March 31, 2025 and December 31, 2024 , equity securities consisted of 22,368 shares of Federal Home Loan Mortgage Corporation (“FHLMC”) common stock. During the three months ended March 31, 2025 and 2024 , the Company recognized an unrealized gain of $ 46,000 and $ 11,000 , respectively, on the equity securities, which was recorded in non-interest income in the consolidated statements of income. There were no purchases or sales of equity securities during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consisted of the following segments as of March 31, 2025 and December 31, 2024:
March 31, December 31,
2025 2024
(Dollars in thousands)
Real Estate Loans:
Residential, one- to four-family (1) $ 157,880 $ 161,331
Home Equity 47,238 47,456
Commercial (2) 323,546 320,984
Total real estate loans 528,664 529,771
Other Loans:
Commercial 14,794 15,728
Consumer 10,173 991
Total gross loans 553,631 546,490
Net deferred loan costs 3,179 3,263
Allowance for credit losses on loans ( 5,170 ) ( 5,133 )
Loans receivable, net $ 551,640 $ 544,620 (1) Includes one- to four-family construction loans. (2) Includes commercial construction loans. Real estate loans of approximately $ 107.2 million and $ 39.4 million in unpaid principal balance were pledged as collateral for FHLBNY advances as of March 31, 2025 and December 31, 2024, respectively. Total loans are stated at the principal amounts outstanding, net of unamortized loan fees and costs, with interest income accrued based upon the outstanding principal balance and the terms of the loan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Accrued interest on loans of $ 2.6 million and $ 2.5 million at March 31, 2025 and December 31, 2024 , respectively, is included in accrued interest receivable on the consolidated balance sheet and is excluded from the estimate of credit losses. Allowance for Credit Losses for Loans The loan portfolio is segmented into the following loan types by risk level: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changing economic conditions. Furthermore, the Company has conservative underwriting standards and its residential lending policies and procedures verify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Other Loans:  Commercial – includes business installment loans, lines of credit, and other commercial loans. Most of our commercial loans are for terms generally not in excess of 5 years .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Included in the Real Estate Loans for one-to four-family and commercial real estate are loans to finance the construction of either a one- to four-family owner occupied home or commercial real estate. At the end of the construction period, the loan automatically converts to either a one- to four-family residential mortgage or a commercial real estate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or other third party. Construction loans also expose us to the risk of construction delays which may impair the borrower’s ability to repay the loan. The following tables detail the changes in the allowance for credit losses by loan segment as well as the distribution of the allowance for credit losses and gross loans receivable by loan segment and impairment method at or for the three months ended March 31, 2025 and 2024.
Real Estate Loans Other Loans
One- to Four-Family (1) Home Equity Commercial Real Estate (2) Commercial Consumer Total
(Dollars in thousands)
March 31, 2025
Allowance for Credit Loss on Loans
Balance - January 1, 2025 $ 390 $ 137 $ 4,171 $ 421 $ 14 $ 5,133
Charge-offs — — — — ( 7 ) ( 7 )
Recoveries 4 — — — 1 5
Provision (credit) 320 ( 20 ) 26 ( 290 ) 3 39
Balance – March 31, 2025 $ 714 $ 117 $ 4,197 $ 131 $ 11 $ 5,170
Ending balance: individually evaluated $ — $ — $ — $ — $ 3 $ 3
Ending balance: collectively evaluated $ 714 $ 117 $ 4,197 $ 131 $ 8 $ 5,167
Gross Loans Receivable (3) :
Ending balance $ 157,880 $ 47,238 $ 323,546 $ 14,794 $ 10,173 $ 553,631
Ending balance: individually evaluated $ 1,451 $ 651 $ 1,337 $ — $ 3 $ 3,442
Ending balance: collectively evaluated $ 156,429 $ 46,587 $ 322,209 $ 14,794 $ 10,170 $ 550,189 (1) There were no one-to four-family construction loans at March 31, 2025. (2) Includes commercial construction loans of $ 19.6 million. (3) Gross Loans Receivable does not include allowance for credit losses of $ 5,170 or net deferred loan costs of $ 3,179 .
Real Estate Loans Other Loans
One- to Four-Family (1) Home Equity Commercial Real Estate (2) Commercial Consumer Total
(Dollars in thousands)
March 31, 2024
Allowance for Credit Loss on Loans
Balance- January 1, 2024 $ 532 $ 213 $ 5,231 $ 471 $ 16 $ 6,463
Charge-offs — — — — ( 8 ) ( 8 )
Recoveries 3 — — — 2 5
(Credit) provision ( 31 ) 36 ( 227 ) ( 4 ) 3 ( 223 )
Balance – March 31, 2024 $ 504 $ 249 $ 5,004 $ 467 $ 13 $ 6,237
Ending balance: individually $ — $ — $ — $ — $ — $ —
Ending balance: collectively $ 504 $ 249 $ 5,004 $ 467 $ 13 $ 6,237
Gross Loans Receivable (3) :
Ending balance $ 169,509 $ 50,684 $ 319,964 $ 16,886 $ 1,025 $ 558,068
Ending balance: individually $ 138 $ — $ 1,242 $ — $ — $ 1,380
Ending balance: collectively $ 169,371 $ 50,684 $ 318,722 $ 16,886 $ 1,025 $ 556,688 (1) Includes one- to four-family construction loans of $ 456,000 . (2) Includes commercial construction loans of $ 13.7 million. (3) Gross Loans Receivable does not include allowance for credit losses of $ 6,237 or net deferred loan costs of $ 3,624 . The following table summarizes the distribution of the allowance for credit losses and loans receivable by loan segment and impairment method as of December 31, 2024:
Real Estate Loans Other Loans
One- to Four-Family (1) Home Equity Commercial Real Estate (2) Commercial Consumer Total
(Dollars in thousands)
December 31, 2024
Allowance for Credit Losses on Loans
Balance – December 31, 2024 $ 390 $ 137 $ 4,171 $ 421 $ 14 $ 5,133
Ending balance: individually $ — $ — $ — $ — $ — $ —
Ending balance: collectively $ 390 $ 137 $ 4,171 $ 421 $ 14 $ 5,133
Gross Loans Receivable (3) :
Ending Balance $ 161,331 $ 47,456 $ 320,984 $ 15,728 $ 991 $ 546,490
Ending balance: individually $ 131 $ — $ 1,242 $ — $ — $ 1,373
Ending balance: collectively $ 161,200 $ 47,456 $ 319,742 $ 15,728 $ 991 $ 545,117 (1) There were no one- to four-family construction loans at December 31, 2024. (2) Includes commercial construction loans of $ 18.9 million. (3) Gross Loans Receivable does not include allowance for credit losses of $( 5,133 ) or deferred loan costs of $ 3,263 . Allowance for Credit Losses on Unfunded Loan Commitments The Company’s allowance for credit losses on unfunded loan commitments is recognized as a liability and included within other liabilities on the unaudited consolidated statements of financial condition, with adjustments to the reserve recognized in (credit) provision for credit losses on the unaudited consolidated statements of income. The Company’s activity in the allowance for credit losses on unfunded loan commitments for the three months ended March 31, 2025 and the three months ended March 31, 2024 was as follows:
For the three months ended March 31, 2025
(Dollars in thousands)
Balance at December 31, 2024 $ 314
(Credit) Provision for Credit Losses 9
Balance at March 31, 2025 323
For the three months ended March 31, 2024
(Dollars in thousands)
Balance at December 31, 2023 $ 487
(Credit) Provision for Credit Losses ( 129 )
Balance at March 31, 2024 358 Non-accrual Loans and Delinquency Status The following table presents the amortized cost basis of loans on non-accrual status and loans on non-accrual status with no allowance for credit losses recorded. The Company did not have any loans past due 90 days or more and still accruing at March 31, 2025 and December 31, 2024.
Total Non-accrual Non-accrual with no Allowance for Credit Losses
March 31, December 31, March 31, December 31,
2025 2024 2025 2024
(Dollars in thousands)
Real Estate Loans:
Residential, one- to four-family (1) $ 1,484 $ 1,891 $ 1,484 $ 1,891
Home Equity 663 683 663 683
Commercial Real Estate (2) 1,322 1,226 1,322 1,226
Other Loans:
Commercial — — — —
Consumer 3 4 — 4
Total loans $ 3,472 $ 3,804 $ 3,469 $ 3,804 (1) Includes one- to four-family construction loans. (2) Includes commercial construction loans. There was no interest income recognized on non-accrual loans during the three months ended March 31, 2025 and the three months ended March 31, 2024.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non-accrual loans are applied to reduce the principal balance. The following tables provide an analysis of past due loans as of the dates indicated:
30-59 Days 60-89 Days 90 Days or More Total Past Current Total Gross Loans
Past Due Past Due Past Due Due Due Receivable
(Dollars in thousands)
March 31, 2025:
Real Estate Loans:
Residential, one- to four-family (1) $ 312 $ 247 $ 341 $ 900 $ 156,980 $ 157,880
Home equity 122 57 575 754 46,484 47,238
Commercial (2) — — 1,337 1,337 322,209 323,546
Other Loans:
Commercial — — — — 14,794 14,794
Consumer 7 1 — 8 10,165 10,173
Total $ 441 $ 305 $ 2,253 $ 2,999 $ 550,632 $ 553,631
30-59 Days 60-89 Days 90 Days or More Total Past Current Total Gross Loans
Past Due Past Due Past Due Due Due Receivable
(Dollars in thousands)
December 31, 2024:
Real Estate Loans:
Residential, one- to four-family (1) $ 1,035 $ 454 $ 662 $ 2,151 $ 159,180 $ 161,331
Home equity 318 26 596 940 46,516 47,456
Commercial (2) — — 1,242 1,242 319,742 320,984
Other Loans:
Commercial — — — — 15,728 15,728
Consumer 3 2 — 5 986 991
Total $ 1,356 $ 482 $ 2,500 $ 4,338 $ 542,152 $ 546,490 (1) Includes one- to four-family construction loans. (2) Includes commercial real estate construction loans. Collateral-Dependent Loans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measured on an individual loan basis based on the difference between the fair value of the loan’s collateral, which is adjusted for liquidation costs, and the amortized cost. If the fair value of the collateral exceeds the amortized cost, no allowance for credit losses is required. Refer to Note 8 - Fair Value of Financial Instruments for additional information. The following table presents an analysis of the amortized cost of collateral-dependent loans of the Company as of March 31, 2025 and December 31, 2024 by collateral type and loan segment:
Residential Business Commercial Total
Properties Assets Land Property Other Loans
March 31, 2025: (Dollars in thousands)
Real Estate Loans:
Residential, one- to four-family $ 1,484 $ — $ — $ — $ — $ 1,484
Home Equity 663 — — — — 663
Commercial 200 — 1,026 96 — 1,322
Consumer — — — — — —
Total $ 2,347 $ — $ 1,026 $ 96 $ — $ 3,469
December 31, 2024:
Real Estate Loans:
Residential, one- to four-family $ 143 $ — $ — $ — $ — $ 143
Commercial 200 — 1,026 — — 1,226
Total $ 343 $ — $ 1,026 $ — $ — $ 1,369 There was no allowance for credit losses recorded on the above noted collateral-dependent loans as of March 31, 2025 and December 31, 2024. Credit Quality Indicators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Each commercial loan is individually assigned a loan classification. The Company’s consumer loans, including residential one- to four-family loans and home equity loans, are classified by using the delinquency status as the basis for classifying these loans. Generally, all consumer loans more than 90 days past due are classified and placed in non-accrual. Such loans that are well-secured and in the process of collection will remain in accrual status. Asset quality indicators for all loans and the Company’s risk rating process are reviewed on a monthly basis. Risk ratings are updated as circumstances that could affect the repayment of individual loans are brought to management’s attention through an established monitoring process. Written action plans are maintained and reviewed on a quarterly basis for all classified commercial loans. In addition to the Company’s internal process, an outsourced independent credit review function is in place for commercial and certain consumer loans to further assess assigned risk classifications and monitor compliance with internal lending policies and procedures. The following table presents gross loans by credit quality indicator by origination year at March 31, 2025 as well as gross charge-offs by year of origination for the three months ended March 31, 2025:
2025 2024 2023 2022 2021 Prior Revolving Loans Total
March 31, 2025: (Dollars in thousands)
Residential, one-to four-family (1) :
Pass $ 636 $ 5,173 $ 11,184 $ 32,625 $ 26,343 $ 80,237 $ — $ 156,198
Substandard — — — 496 35 1,151 — 1,682
Doubtful — — — — — — — —
Total $ 636 5,173 $ 11,184 $ 33,121 $ 26,378 $ 81,388 $ — $ 157,880
Current period gross charge-offs $ — — $ — $ — $ — $ — $ — $ —
Home Equity (2) :
Pass $ 418 $ 100 $ 2,473 $ 2,181 $ 70 $ 495 $ 40,760 46,497
Substandard — — — — — — 741 741
Doubtful — — — — — — — —
Total $ 418 $ 100 $ 2,473 $ 2,181 $ 70 $ 495 $ 41,501 $ 47,238
Current period gross charge-offs $ — $ — $ — $ — $ — $ — $ — $ —
Commercial Real Estate (3) :
Pass $ 5,101 $ 36,446 $ 17,738 $ 83,763 $ 39,954 $ 128,549 $ 644 $ 312,195
Special mention — — 293 — — 1,390 — 1,683
Substandard — — — — — 9,668 — 9,668
Doubtful — — — — — — — —
Total $ 5,101 $ 36,446 $ 18,031 $ 83,763 $ 39,954 $ 139,607 $ 644 $ 323,546
Current period gross charge-offs $ — $ — $ — $ — $ — $ — $ — $ —
Commercial Loans:
Pass $ — $ 3,084 $ 885 $ 1,869 $ 403 $ 1,974 $ 3,231 $ 11,446
Special mention — — — — 140 146 — 286
Substandard — — — — — 2,106 956 3,062
Doubtful — — — — — — — —
Total $ — $ 3,084 $ 885 $ 1,869 $ 543 $ 4,226 $ 4,187 $ 14,794
Current period gross charge-offs $ — $ — $ — $ — $ — $ — $ — $ —
Consumer Loans:
Pass $ 9,361 $ 224 $ 92 $ 99 $ 3 $ 188 $ 203 $ 10,170
Substandard — — — — — — 3 3
Doubtful — — — — — — — —
Total $ 9,361 $ 224 $ 92 $ 99 $ 3 $ 188 $ 206 $ 10,173
Current period gross charge-offs $ — $ — $ — $ — $ — $ — $ 7 $ 7 (1) There were no one- to four-family construction loans at March 31, 2025. (2) Home equity loans presented with an origination year represent home equity lines-of-credit which have been converted to term loans. (3) Includes commercial construction loans. The following table presents gross loans by credit quality indicator by origination year at December 31, 2024 as well as gross charge-offs by year of origination for the year ended December 31, 2024:
2024 2023 2022 2021 2020 Prior Revolving Loans Total
December 31, 2024: (Dollars in thousands)
Residential, one-to four-family (1) :
Pass $ 5,554 $ 11,684 $ 33,058 $ 26,594 $ 16,272 $ 66,081 $ — $ 159,243
Substandard — — 447 265 — 1,377 — 2,088
Doubtful — — — — — — — —
Total $ 5,554 11,684 $ 33,504 $ 26,859 $ 16,272 $ 67,458 $ — $ 161,331
Current period gross charge-offs $ — — $ — $ — $ — $ — $ — $ —
Home Equity (2) :
Pass $ 102 $ 2,712 $ 2,297 $ 76 $ 34 $ 574 $ 40,899 46,694
Substandard — — — — — — 762 762
Doubtful — — — — — — — —
Total $ 102 $ 2,712 $ 2,297 $ 76 $ 34 $ 574 $ 41,661 $ 47,456
Current period gross charge-offs $ — $ — $ — $ — $ — $ — $ — $ —
Commercial Real Estate (3) :
Pass $ 33,959 $ 17,498 $ 84,218 $ 41,871 $ 33,021 $ 97,472 $ 644 $ 308,683
Special mention — — — — 895 1,646 — 2,541
Substandard — — — — 1,242 8,517 — 9,759
Doubtful — — — — — — — —
Total $ 33,959 $ 17,498 $ 84,218 $ 41,871 $ 35,158 $ 107,636 $ 644 $ 320,984
Current period gross charge-offs $ — $ — $ — $ — $ — $ — $ — $ —
Commercial Loans:
Pass $ 3,232 $ 981 $ 1,980 $ 483 $ 349 $ 1,745 $ 2,725 $ 11,496
Special mention — — — 165 — 146 782 1,093
Substandard — — — — — 2,183 956 3,139
Doubtful — — — — — — — —
Total $ 3,232 $ 981 $ 1,980 $ 648 $ 349 $ 4,074 $ 4,463 $ 15,728
Current period gross charge-offs $ — $ — $ — $ — $ — $ — $ — $ —
Consumer Loans:
Pass $ 258 $ 118 $ 138 $ 35 $ 98 $ 115 $ 223 $ 986
Substandard — — — — — — 4 4
Doubtful — — — — — — — —
Total $ 258 $ 118 $ 138 $ 35 $ 98 $ 115 $ 228 $ 991
Current period gross charge-offs $ 5 $ — $ 2 $ — $ — $ — $ 34 $ 41 (1) There were no one- to four-family construction loans at December 31, 2024. (2) Home equity loans presented with an origination year represent home equity lines-of-credit which have been converted to term loans. (3) Includes commercial construction loans. Modifications with Borrowers Experiencing Financial Difficulty : Occasionally, the Company modifies loans to borrowers in financial distress by providing modifications to loans that it would not normally grant. Such modifications could include principal forgiveness, term extension, a significant payment delay, an interest rate reduction or the addition of a co-borrower or guarantor. When principal forgiveness is provided, the amount of the forgiveness is charged-off against the allowance for credit losses. Because the effect of most modifications made to borrowers experiencing financial difficulty is already included in the allowance for credit losses, a change to the allowance for credit losses is generally not recorded upon modification. In some cases, the Company provides multiple types of modifications on one loan. Typically, one type of concession, such as a term extension, is granted initially. If the borrower continues to experience financial difficulty, another modification may be granted, such as principal forgiveness. There were no loans modified to borrowers experiencing financial difficulty during the three months ended March 31, 2025 or 2024. There were no modified loans that were past due or on non-accrual as of March 31, 2025 or December 31, 2024. There were no loans to borrowers experiencing financial difficulty during the three months ended March 31, 2025 and 2024 that had a payment default and were modified in the twelve months prior.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credit losses. There was no foreclosed real estate at March 31, 2025, and December 31, 2024 . The recorded investment of consumer mortgage loans secured by residential real estate properties for which formal foreclosure proceedings were in process according to local requirements of the applicable jurisdiction was $ 928,000 at March 31, 2025 and $ 927,000 at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5 – Earnings per Share Earnings per share was calculated for the three months ended March 31, 2025 and 2024, in accordance with ASC 260 -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Basic earnings per share is based upon the weighted average number of common shares outstanding, exclusive of unearned shares held by the Employee Stock Ownership Plan of Lake Shore Bancorp, Inc. (the “ESOP”). Unvested shares of restricted stock which have voting rights and are eligible to receive dividends are included in the calculation of the weighted average number of common shares outstanding.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Three Months Ended March 31,
2025 2024
Numerator – net income $ 1,057,000 $ 1,014,000
Denominator:
Basic weighted average shares outstanding 5,646,299 5,846,255
Increase in weighted average shares outstanding due to:
Stock options (1) 4,249 —
Diluted weighted average shares outstanding (1) 5,650,548 5,846,255
Earnings per share:
Basic $ 0.19 $ 0.17
Diluted $ 0.19 $ 0.17 (1) All stock options outstanding during the three months ended March 31, 2025 were included in the calculation of diluted earnings per share as no ne had anti-dilutive effects. Weighted average stock options to purchase 51,673 shares under the Company's 2006 Stock Option Plan and 12,519 shares under the 2012 Equity Incentive Plan at an exercise price of $ 14.38 were outstanding during the three months ended March 31, 2024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3 Months Ended</t>
        </is>
      </c>
    </row>
    <row r="2">
      <c r="B2" s="2" t="inlineStr">
        <is>
          <t>Mar. 31, 2025</t>
        </is>
      </c>
    </row>
    <row r="3">
      <c r="A3" s="3" t="inlineStr">
        <is>
          <t>Commitments to Extend Credit [Abstract]</t>
        </is>
      </c>
      <c r="B3" s="4" t="inlineStr">
        <is>
          <t xml:space="preserve"> </t>
        </is>
      </c>
    </row>
    <row r="4">
      <c r="A4" s="4" t="inlineStr">
        <is>
          <t>Commitments to Extend Credit</t>
        </is>
      </c>
      <c r="B4" s="4" t="inlineStr">
        <is>
          <t xml:space="preserve">Note 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es is represented by the contractual amount of these commitments. There was a $ 323,000 and $ 316,000 allowance for credit losses associated with these commitments at March 31, 2025 and December 31, 2024, respectively. The following commitments to extend credit were outstanding as of the dates specified:
Contract Amount
March 31, December 31,
2025 2024
(Dollars in thousands)
Commitments to grant loans $ 11,758 $ 3,098
Unfunded commitments to fund loans and lines of credit 94,704 96,711
Commercial and Standby letters of credit 765 765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7 – Stock-based Compensation As of March 31, 2025 , the Company had three active stock-based compensation plans, which are described below. The compensation cost related to these plans was $ 120,000 and $ 38,000 for the three months ended March 31, 2025 and 2024, respectively, and is included within salary and benefits expense in the non-interest expense section of the consolidated statements of income.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 The stock options generally vest over a five year period. A summary of the status of the Stock Option Plan during the three months ended March 31, 2025 and 2024 is presented below:
2025 2024
Options Weighted Average Exercise Price Remaining Contractual Life Options Weighted Average Exercise Price Remaining Contractual Life
Outstanding at beginning of year 27,822 $ 14.38 58,857 $ 14.38
Forfeited — $ — ( 29,715 ) $ 14.38
Outstanding at end of period 27,822 $ 14.38 1.6 years 29,142 $ 14.38 2.6 years
Options exercisable at end of period 27,822 $ 14.38 1.6 years 29,142 $ 14.38 2.6 years : At March 31, 2025 , stock options granted under this plan had an intrinsic value of $ 40,000 and there were no remaining options available for grant under the Stock Option Plan. At March 31, 2025, all compensation cost and expense related to the Stock Option Plan had been recognized in prior periods. 2012 Equity Incentive Plan The Company’s 2012 Equity Incentive Plan (the “2012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non-employee directors of Lake Shore Bancorp or its subsidiaries were eligible to receive awards under the 2012 EIP, except that non-employees may not be granted incentive stock options. The 2012 EIP expired on April 24, 2024 , and grants of awards can no longer be made. A summary of the status of unvested restricted stock awards under the 2012 EIP for the three months ended March 31, 2025 and 2024 is as follows:
For the Three Months Weighted Average Grant Price (per Share) For the Three Months Weighted Average Grant Price (per Share)
Unvested shares outstanding at beginning of year 57,001 $ 11.10 18,118 $ 13.91
Vested ( 5,193 ) 14.96 ( 10,926 ) 13.64
Unvested shares outstanding at end of period 51,808 $ 10.71 7,192 $ 14.33 As of March 31, 2025, there were 126,739 shares of restricted stock vested or distributed to eligible participants under the 2012 EIP and the plan expired on April 24, 2024. Accordingly, there were no remaining shares available for grant. Compensation expense related to unvested restricted stock awards under the EIP amounted to $ 80,000 a nd $ 15,000 for the three months ended March 31, 2025 and 2024, respectively. At March 31, 2025, $ 278,000 of unrecognized compensation cost related to unvested restricted stock awards is expected to be recognized over a period of 23.3 months. A summary of the status of stock options under the 2012 EIP for the three months ended March 31, 2025 and 2024 is presented below:
2025 2024
Options Exercise Price Intrinsic Value Remaining Contractual Life Options Exercise Price Remaining Contractual Life
Outstanding at beginning of year 13,100 $ 11.76 $ 28,000 13,101 $ 14.38
Forfeited — — ( 2,407 ) —
Outstanding at end of period 13,100 $ 11.76 $ 53,000 6.9 years 10,694 $ 14.38 2.6 years
Options exercisable at end of period 3,794 $ 14.38 $ 5,000 1.6 years 10,694 $ 14.38 2.6 years Compensation expense related to unvested stock options under the 2012 EIP amounted to $ 1,000 , for the three months ended March 31, 2025 . There was no compensation expense related to unvested stock options under th e 2012 EIP for the three months ended March 31, 2024. At March 31, 2025, $ 27,000 of unrecognized compensation cost related to unvested stock options is expected to be recognized over a period of 4.1 yea rs. During April 2024, the Company granted all remaining options available under the 2012 EIP. The 2012 EIP expired on April 24, 2024 and no additional options were available for grant nor issued after this date. 2025 Equity Incentive Plan On February 4, 2025 the stockholders of Lake Shore Bancorp, Inc. approved the Company's 2025 Equity Incentive Plan ("2025 EIP") which authorized the issuance of up to 300,000 shares of common stock pursuant to grants of restricted stock, restricted stock units, non-qualified stock options, and incentive stock options. Employees of the Company and Lake Shore Savings Bank and non-employee members of the Company's Board of Directors are eligible to receive grants of stock-based awards under the 2025 EIP. The Compensation Committee of the Board of Directors granted restricted stock awards under the 2025 EIP during the three months ended March 31, 2025 as follows:
Grant Date Number of Restricted Stock Awards Vesting Fair Value per Share of Award on Grant Date Awardees
March 12, 2025 4,720 100 % on March 12, 2026 $ 15.77 Non-employee directors
March 12, 2025 22,477 25 % per year for four years with first vesting on March 12, 2026 $ 15.77 Employees A summary of the status of unvested restricted stock awards under the 2025 EIP for the three months ended March 31, 2025 is as follows:
At March 31, 2025 Weighted Average Grant Price (per Share)
Unvested shares outstanding at beginning of year — $ —
Granted 27,197 $ 15.77
Unvested shares outstanding at end of period 27,197 $ 15.77 As of March 31, 2025, there were no shares of restricted stock vested or distributed to eligible participants under the 2025 EIP. There were 272,803 remaining shares available for grant. Compensation expense related to unvested restricted stock awards under the 2025 EIP amounted to $ 8,000 for the three months ended March 31, 2025. At March 31, 2025, $ 420,000 of unrecognized compensation cost related to unvested restricted stock awards is expected to be recognized over a period of 41.7 months.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March 31, 2025, the balance of the l oan to the ESOP was $ 1.2 million and the fair value of unallocated shares was $ 1.4 million. As of March 31, 2025, there were 72,449 allocated shares and 87,284 unallocated shares compared to 66,117 allocated shares and 95,219 unallocated shares at December 31, 2024. The ESOP compensation expense wa s $ 31,000 for the three months ended March 31, 2025 and $ 23,000 for the three months ended March 31, 2024 based on 1,984 shares earned in each of those quar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March 31, 2025 and December 31, 2024 and have not been re-evaluated or updated for purposes of these unaudited consolidated financial statements subsequent to those respective dates. The estimated fair values of these financial instruments subsequent to the respective reporting dates may be different than the amounts reported here.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inputs and assumptions that market participants would use in pricing the assets or liabilities. An asset’s or liability’s level within the fair value hierarchy is based on the lowest level of input that is significant to the fair value measurement. Assets and Liabilities Measured at Fair Value on a Recurring Basis The Company’s consolidated statements of financial condition contain investment securities that are recorded at fair value on a recurring basis. For financial instruments measured at fair value on a recurring basis, the fair value measurements by level within the fair value hierarchy used at March 31, 2025 and December 31, 2024 were as follows:
Fair Value Measurements at March 31, 2025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1,901 $ — $ 1,901 $ —
Municipal bonds 31,739 — 31,739 —
Mortgage-backed securities:
Collateralized mortgage obligations-private label 9 — 9 —
Collateralized mortgage obligations-government 8,675 — 8,675 —
Government National Mortgage Association 51 — 51 —
Federal National Mortgage Association 9,046 — 9,046 —
Federal Home Loan Mortgage Corporation 4,231 — 4,231 —
Asset-backed securities:
Private label 28 — 28 —
Government sponsored entities 1 — 1 —
Total Debt Securities Available for Sale 55,681 — 55,681 —
Equity Securities 120 120 — —
Total Securities $ 55,801 $ 120 $ 55,681 $ —
Fair Value Measurements at December 31, 2024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1,851 $ — $ 1,851 $ —
Municipal bonds 32,288 — 32,288 —
Mortgage-backed securities:
Collateralized mortgage obligations-private label 9 — 9 —
Collateralized mortgage obligations-government 8,942 — 8,942 —
Government National Mortgage Association 50 — 50 —
Federal National Mortgage Association 9,013 — 9,013 —
Federal Home Loan Mortgage Corporation 4,240 — 4,240 —
Asset-backed securities:
Private label 28 — 28 —
Government sponsored entities 1 — 1 —
Total Debt Securities Available for Sale 56,422 — 56,422 —
Equity Securities 73 73 — —
Total Securities $ 56,495 $ 73 $ 56,422 $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The following is a description of valuation methodologies used for financial assets recorded at fair value on a recurring basis: • Investment securities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observations. Level 2 securities which are fixed income instruments that are not quoted on an exchange, but are traded in active markets, are valued using prices obtained from our custodian, who use third party data service providers. In addition to disclosure of the fair value of assets on a recurring basis, GAAP requires disclosures for assets and liabilities measured at fair value on a non-recurring basis. The following is a description of the valuation methods used for assets that may be measured at fair value on a non-recurring basis. Collateral-Dependent Loans. Loans for which repayment is substantially expected to be provided through the operations or sale of collateral are considered collateral dependent. They are held at the lower of cost or fair value, and are considered to be measured at fair value when recorded below cost. Collateral-dependent loans are valued based on the estimated fair value of the collateral, less estimated costs to sell at the reporting date, based on either a recent appraisal performed by a third-party independent appraiser or discounted cash flows based on current market conditions. Accordingly, collateral dependent loans are classified within Level 3 of the fair value hierarchy. The Company did no t record an allowance for credit losses for its collateral-dependent loans as of March 31, 2025 and December 31, 2024. Foreclosed Real Estate and Repossessed Assets. Foreclosed real estate and repossessed assets are held at the lower of cost or fair value and are considered to be measured at fair value when recorded below cost. The fair value of foreclosed real estate is calculated using independent appraisals, less estimated selling costs. Certain repossessed assets may require assumptions about factors that are not observable in an active market when determining fair value. Accordingly, foreclosed real estate and repossessed assets are classified within Level 3 of the fair value hierarchy. There was no foreclosed real estate at March 31, 2025 and December 31, 2024 . The Company did no t have repossessed assets at March 31, 2025 and December 31, 2024. Mortgage Servicing Rights . Mortgage servicing rights do not trade in an active market with readily observable market data. As a result, the Company estimates the fair value of loan servicing rights by using a discounted cash flow model to calculate the present value of estimated future net servicing income. The key assumptions used in the model include the estimated life of loans sold with servicing retained and the estimated cost to service the loans. Loan servicing rights are classified as Level 3 measurements due to the use of unobservable inputs, as well as management judgment and estimation. Mortgage servicing rights amounted to $ 175,000 and $ 177,000 at March 31, 2025 and December 31, 2024, respectively, and were included as a component of other assets on the consolidated statements of financial condition. For assets subject to measurement at fair value on a non-recurring basis, the fair value measurements by level within the fair value hierarchy used at March 31, 2025 and December 31, 2024 were as follows:
Fair Value Measurements
Quoted Prices in Active Markets for Identical Assets Significant Other Observable Inputs Significant Other Unobservable Inputs
Fair Value (Level 1) (Level 2) (Level 3)
(Dollars in thousands)
Measured at fair value on a non-recurring basis:
At March 31, 2025
Mortgage servicing rights $ 175 $ — $ — $ 175
At December 31, 2024
Mortgage servicing rights $ 177 $ — $ — $ 177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Weighted Average
At March 31, 2025
Mortgage servicing rights $ 175 Discounted Cash Flow Model (1) Servicing Fees 0.25 % 0.25 %
Servicing Costs 0.10 % 0.10 %
Estimated Life of Loans 4.67 - 5.84 years 5.27 years
At December 31, 2024
Mortgage servicing rights 177 Discounted Cash Flow Model (1) Servicing Fees 0.25 % 0.25 %
Servicing Costs 0.10 % 0.10 %
Estimated Life of Loans 5.17 - 6.17 years 5.67 years (1) The fair value is based on a discounted cash flow model. The model's key assumptions are the estimated life of loans sold with servicing retained and the estimated cost to service the loans. The carrying amount and estimated fair value, based on the exit price notion, of the Company’s financial instruments, whether carried at cost or fair value, are as follows:
Fair Value Measurements at March 31, 2025
Carrying Estimated Quoted Prices in Active Markets for Identical Assets Significant Other Observable Inputs Significant Other Unobservable Inputs
Amount Fair Value (Level 1) (Level 2) (Level 3)
(Dollars in thousands)
Financial assets:
Cash and cash equivalents $ 30,428 $ 30,428 $ 30,428 $ — $ —
Securities 55,801 55,801 120 55,681 —
Federal Home Loan Bank stock 876 876 — 876 —
Loans receivable, net 551,640 540,896 — — 540,896
Accrued interest receivable 2,930 2,930 — 2,930 —
Bank-owned life insurance 29,556 29,556 — 29,556 —
Mortgage servicing rights 175 175 — — 175
Financial liabilities:
Deposits 582,730 582,684 — 582,684 —
Long-term debt 4,000 3,974 — 3,974 —
Accrued interest payable 83 83 — 83 —
Fair Value Measurements at December 31, 2024
Carrying Estimated Quoted Prices in Active Markets for Identical Assets Significant Other Observable Inputs Significant Other Unobservable Inputs
Amount Fair Value (Level 1) (Level 2) (Level 3)
(Dollars in thousands)
Financial assets:
Cash and cash equivalents $ 33,131 $ 33,131 $ 33,131 $ — $ —
Securities 56,495 56,495 73 56,422 —
Federal Home Loan Bank stock 1,157 1,157 — 1,157 —
Loans receivable, net 544,620 525,728 — — 525,728
Accrued interest receivable 2,819 2,819 — 2,819 —
Bank-owned life insurance 29,340 29,340 — 29,340 —
Mortgage servicing rights 177 177 — — 177
Financial liabilities:
Deposits 572,978 572,082 — 572,082 —
Long-term debt 10,250 10,199 — 10,199 —
Accrued interest payable 99 99 — 9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3 Months Ended</t>
        </is>
      </c>
    </row>
    <row r="2">
      <c r="B2" s="2" t="inlineStr">
        <is>
          <t>Mar. 31, 2025</t>
        </is>
      </c>
    </row>
    <row r="3">
      <c r="A3" s="3" t="inlineStr">
        <is>
          <t>Treasury Stock [Abstract]</t>
        </is>
      </c>
      <c r="B3" s="4" t="inlineStr">
        <is>
          <t xml:space="preserve"> </t>
        </is>
      </c>
    </row>
    <row r="4">
      <c r="A4" s="4" t="inlineStr">
        <is>
          <t>Treasury Stock</t>
        </is>
      </c>
      <c r="B4" s="4" t="inlineStr">
        <is>
          <t xml:space="preserve">Note 9 – Treasury Stock During the three months ended March 31, 2025 , the Company did no t repurchase any shares of common stock under the existing stock repurchase program. As of March 31, 2025 , there were 30,626 shares remaining to be repurchased under the existing stock repurchase program. During the three months ended March 31, 2025 , the Company transferred 27,197 shares of common stock out of treasury stock under the 2025 Equity Incentive Plan, at an average cost of $ 9.39 per share, to fund awards that had been granted under the plan. During the three months ended March 31, 2025 , the Company repurchased 2,151 shares upon vesting of shares under the 2012 Equity Incentive Plan for the purpose of remitting payroll taxes on behalf of awardees who were employees, at an average cost of $ 16.17 per share. During the three months ended March 31, 2024 , the Company did no t repurchase any shares of common stock under the existing stock repurchase program. As of March 31, 2024 , there were 30,626 shares remaining to be repurchased under the existing stock repurchase program. During the three months ended March 31, 2024 , the Company repurchased 1,504 shares upon vesting of shares under the 2012 Equity Incentive Plan for the purpose of remitting payroll taxes on behalf of awardees who were employees, at an average cost of $ 11.62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841</v>
      </c>
      <c r="C3" s="6" t="n">
        <v>2710</v>
      </c>
    </row>
    <row r="4">
      <c r="A4" s="4" t="inlineStr">
        <is>
          <t>Interest earning deposits</t>
        </is>
      </c>
      <c r="B4" s="5" t="n">
        <v>27587</v>
      </c>
      <c r="C4" s="5" t="n">
        <v>30421</v>
      </c>
    </row>
    <row r="5">
      <c r="A5" s="4" t="inlineStr">
        <is>
          <t>Cash and Cash Equivalents</t>
        </is>
      </c>
      <c r="B5" s="5" t="n">
        <v>30428</v>
      </c>
      <c r="C5" s="5" t="n">
        <v>33131</v>
      </c>
    </row>
    <row r="6">
      <c r="A6" s="4" t="inlineStr">
        <is>
          <t>Securities, at fair value</t>
        </is>
      </c>
      <c r="B6" s="5" t="n">
        <v>55801</v>
      </c>
      <c r="C6" s="5" t="n">
        <v>56495</v>
      </c>
    </row>
    <row r="7">
      <c r="A7" s="4" t="inlineStr">
        <is>
          <t>Federal Home Loan Bank stock, at cost</t>
        </is>
      </c>
      <c r="B7" s="5" t="n">
        <v>876</v>
      </c>
      <c r="C7" s="5" t="n">
        <v>1157</v>
      </c>
    </row>
    <row r="8">
      <c r="A8" s="4" t="inlineStr">
        <is>
          <t>Loans receivable, net of allowance for credit losses of $5,170 in 2025 and $5,133 in 2024</t>
        </is>
      </c>
      <c r="B8" s="5" t="n">
        <v>551640</v>
      </c>
      <c r="C8" s="5" t="n">
        <v>544620</v>
      </c>
    </row>
    <row r="9">
      <c r="A9" s="4" t="inlineStr">
        <is>
          <t>Premises and equipment, net</t>
        </is>
      </c>
      <c r="B9" s="5" t="n">
        <v>7338</v>
      </c>
      <c r="C9" s="5" t="n">
        <v>7218</v>
      </c>
    </row>
    <row r="10">
      <c r="A10" s="4" t="inlineStr">
        <is>
          <t>Accrued interest receivable</t>
        </is>
      </c>
      <c r="B10" s="5" t="n">
        <v>2930</v>
      </c>
      <c r="C10" s="5" t="n">
        <v>2819</v>
      </c>
    </row>
    <row r="11">
      <c r="A11" s="4" t="inlineStr">
        <is>
          <t>Bank owned life insurance</t>
        </is>
      </c>
      <c r="B11" s="5" t="n">
        <v>29556</v>
      </c>
      <c r="C11" s="5" t="n">
        <v>29340</v>
      </c>
    </row>
    <row r="12">
      <c r="A12" s="4" t="inlineStr">
        <is>
          <t>Other assets</t>
        </is>
      </c>
      <c r="B12" s="5" t="n">
        <v>10427</v>
      </c>
      <c r="C12" s="5" t="n">
        <v>10724</v>
      </c>
    </row>
    <row r="13">
      <c r="A13" s="4" t="inlineStr">
        <is>
          <t>Total Assets</t>
        </is>
      </c>
      <c r="B13" s="5" t="n">
        <v>688996</v>
      </c>
      <c r="C13" s="5" t="n">
        <v>685504</v>
      </c>
    </row>
    <row r="14">
      <c r="A14" s="3" t="inlineStr">
        <is>
          <t>Liabilities</t>
        </is>
      </c>
      <c r="B14" s="4" t="inlineStr">
        <is>
          <t xml:space="preserve"> </t>
        </is>
      </c>
      <c r="C14" s="4" t="inlineStr">
        <is>
          <t xml:space="preserve"> </t>
        </is>
      </c>
    </row>
    <row r="15">
      <c r="A15" s="4" t="inlineStr">
        <is>
          <t>Deposits: Interest bearing</t>
        </is>
      </c>
      <c r="B15" s="5" t="n">
        <v>493005</v>
      </c>
      <c r="C15" s="5" t="n">
        <v>476566</v>
      </c>
    </row>
    <row r="16">
      <c r="A16" s="4" t="inlineStr">
        <is>
          <t>Deposits: Non-interest bearing</t>
        </is>
      </c>
      <c r="B16" s="5" t="n">
        <v>89725</v>
      </c>
      <c r="C16" s="5" t="n">
        <v>96412</v>
      </c>
    </row>
    <row r="17">
      <c r="A17" s="4" t="inlineStr">
        <is>
          <t>Total Deposits</t>
        </is>
      </c>
      <c r="B17" s="5" t="n">
        <v>582730</v>
      </c>
      <c r="C17" s="5" t="n">
        <v>572978</v>
      </c>
    </row>
    <row r="18">
      <c r="A18" s="4" t="inlineStr">
        <is>
          <t>Long term debt</t>
        </is>
      </c>
      <c r="B18" s="5" t="n">
        <v>4000</v>
      </c>
      <c r="C18" s="5" t="n">
        <v>10250</v>
      </c>
    </row>
    <row r="19">
      <c r="A19" s="4" t="inlineStr">
        <is>
          <t>Advances from borrowers for taxes and insurance</t>
        </is>
      </c>
      <c r="B19" s="5" t="n">
        <v>2323</v>
      </c>
      <c r="C19" s="5" t="n">
        <v>3225</v>
      </c>
    </row>
    <row r="20">
      <c r="A20" s="4" t="inlineStr">
        <is>
          <t>Other liabilities and accrued interest payable</t>
        </is>
      </c>
      <c r="B20" s="5" t="n">
        <v>9281</v>
      </c>
      <c r="C20" s="5" t="n">
        <v>9183</v>
      </c>
    </row>
    <row r="21">
      <c r="A21" s="4" t="inlineStr">
        <is>
          <t>Total Liabilities</t>
        </is>
      </c>
      <c r="B21" s="5" t="n">
        <v>598334</v>
      </c>
      <c r="C21" s="5" t="n">
        <v>59563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25,000,000 shares authorized; 6,836,514 shares issued and 5,760,272 shares outstanding at March 31, 2025 and 6,836,514 shares issued and 5,735,226 shares outstanding at December 31, 2024</t>
        </is>
      </c>
      <c r="B24" s="5" t="n">
        <v>68</v>
      </c>
      <c r="C24" s="5" t="n">
        <v>68</v>
      </c>
    </row>
    <row r="25">
      <c r="A25" s="4" t="inlineStr">
        <is>
          <t>Additional paid-in capital</t>
        </is>
      </c>
      <c r="B25" s="5" t="n">
        <v>31537</v>
      </c>
      <c r="C25" s="5" t="n">
        <v>31512</v>
      </c>
    </row>
    <row r="26">
      <c r="A26" s="4" t="inlineStr">
        <is>
          <t>Treasury stock, at cost (1,076,242 shares at March 31, 2025 and 1,101,288 shares at December 31, 2024)</t>
        </is>
      </c>
      <c r="B26" s="5" t="n">
        <v>-13083</v>
      </c>
      <c r="C26" s="5" t="n">
        <v>-13304</v>
      </c>
    </row>
    <row r="27">
      <c r="A27" s="4" t="inlineStr">
        <is>
          <t>Unearned shares held by ESOP</t>
        </is>
      </c>
      <c r="B27" s="5" t="n">
        <v>-917</v>
      </c>
      <c r="C27" s="5" t="n">
        <v>-938</v>
      </c>
    </row>
    <row r="28">
      <c r="A28" s="4" t="inlineStr">
        <is>
          <t>Unearned shares held by compensation plans</t>
        </is>
      </c>
      <c r="B28" s="5" t="n">
        <v>-493</v>
      </c>
      <c r="C28" s="5" t="n">
        <v>-311</v>
      </c>
    </row>
    <row r="29">
      <c r="A29" s="4" t="inlineStr">
        <is>
          <t>Retained earnings</t>
        </is>
      </c>
      <c r="B29" s="5" t="n">
        <v>83501</v>
      </c>
      <c r="C29" s="5" t="n">
        <v>82805</v>
      </c>
    </row>
    <row r="30">
      <c r="A30" s="4" t="inlineStr">
        <is>
          <t>Accumulated other comprehensive loss</t>
        </is>
      </c>
      <c r="B30" s="5" t="n">
        <v>-9951</v>
      </c>
      <c r="C30" s="5" t="n">
        <v>-9964</v>
      </c>
    </row>
    <row r="31">
      <c r="A31" s="4" t="inlineStr">
        <is>
          <t>Total Stockholders' Equity</t>
        </is>
      </c>
      <c r="B31" s="5" t="n">
        <v>90662</v>
      </c>
      <c r="C31" s="5" t="n">
        <v>89868</v>
      </c>
    </row>
    <row r="32">
      <c r="A32" s="4" t="inlineStr">
        <is>
          <t>Total Liabilities and Stockholders' Equity</t>
        </is>
      </c>
      <c r="B32" s="6" t="n">
        <v>688996</v>
      </c>
      <c r="C32" s="6" t="n">
        <v>685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5</t>
        </is>
      </c>
    </row>
    <row r="3">
      <c r="A3" s="3" t="inlineStr">
        <is>
          <t>Other Comprehensive Income (Loss) [Abstract]</t>
        </is>
      </c>
      <c r="B3" s="4" t="inlineStr">
        <is>
          <t xml:space="preserve"> </t>
        </is>
      </c>
    </row>
    <row r="4">
      <c r="A4" s="4" t="inlineStr">
        <is>
          <t>Other Comprehensive Income (Loss)</t>
        </is>
      </c>
      <c r="B4" s="4" t="inlineStr">
        <is>
          <t>Note 10 – Other Comprehensive Income (Loss) In addition to presenting the consolidated statements of other comprehensive income (loss) herein, the following table shows the tax effects allocated to the Company’s single component of other comprehensive income (loss) for the periods presented:
For the Three Months March 31, 2025 For the Three Months March 31, 2024
Pre-Tax Amount Tax (Expense) Net of Tax Amount Pre-Tax Amount Tax Benefit Net of Tax Amount
(Dollars in thousands)
Net unrealized gains (losses) on securities available for sale:
Net unrealized gains (losses) arising during the period $ 17 $ ( 3 ) $ 14 $ ( 1,009 ) $ 211 $ ( 798 )
Less: reclassification adjustment related to:
Recovery on previously impaired investment securities included in net income ( 1 ) — ( 1 ) — — —
Total Other Comprehensive Income (Loss) $ 16 $ ( 3 ) $ 13 $ ( 1,009 ) $ 211 $ ( 798 ) 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three months ended March 31, on the Consolidated
Components 2025 2024 Statements of Income
(Dollars in thousands)
Net unrealized (losses) gains on securities available for sale:
Recovery on previously impaired investment securities $ ( 1 ) $ — Recovery on previously impaired investment securities
Total reclassification for the period $ ( 1 ) $ — Increase to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Estimat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interim unaudited consolidated financial statements include the accounts of Lake Shore Bancorp, Inc. (the “Company”, "Lake Shore Bancorp," “us”, “our”, or “we”) and Lake Shore Savings Bank (the “Bank”), its wholly owned subsidiary. All intercompany accounts and transactions of the consolidated subsidiary have been eliminated in consolidation. The interim unaudited consolidated financial statements included herein as of March 31, 2025 and for the three months ended March 31, 2025 and 2024 have been prepared by the Company, without audit, pursuant to the rules and regulations of the Securities and Exchange Commission ("SEC"),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balance sheet at December 31, 2024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unaudited consolidated financial statements should be read in conjunction with the consolidated financial statements and notes thereto included in the audited consolidated financial statements included in the Company’s Annual Report on Form 10-K for the year ended December 31, 2024. The consolidated statements of income for the three months ended March 31, 2025 are not necessarily indicative of the results for any subsequent period or the entire year ending December 31, 2025 .</t>
        </is>
      </c>
    </row>
    <row r="5">
      <c r="A5" s="4" t="inlineStr">
        <is>
          <t>Use of Estimates and Changes in Accounting Estimates</t>
        </is>
      </c>
      <c r="B5" s="4" t="inlineStr">
        <is>
          <t xml:space="preserve">To prepare these unaudited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credit losses, securities valuation estimates, and income taxes. Changes in Accounting Estimates During the first quarter of 2025, the Company transitioned its allowance for credit losses ("ACL") methodology for loans and unfunded commitments from a vintage model to a discounted cash flow model for all loan segments and loans that are not individually evaluated. In particular, loan-level probability of default ("PD") and loss severity (also referred to as loss given default ("LGD")) is applied to derive a baseline expected loss as of the valuation date. These expected default and severity rates, which are regression-derived and based on benchmark historical performance data, are calibrated to incorporate the Company's reasonable and supportable forecasts of future losses as well as any necessary qualitative adjustments. The loan segments utilized in the discounted cash flow model are consistent with those used in the vintage model and previously disclosed by the Company. The Company relies on benchmark and peer data when deriving its best estimate of PD, LGD, and other model assumptions, including prepayment and curtailment speeds, with consideration given to a bank's size and geographical region in relation to the Company's when included within respective peer data sets. As part of the Company's estimation process, it assesses the reasonableness of data, assumptions, and model methodology utilized to derive its allowance for credit losses. For each of the modeled segments, the Company generates cash flow projections at the instrument level wherein payment expectations are adjusted for various elements including, but not limited to, estimated prepayment speeds, curtailment rates, PD rates, and LGD rates. The Company utilizes national unemployment and gross domestic product ("GDP") forecasts calibrated to peer benchmark data for its reasonable and supportable forecasting of expected default within the cash flow model. To further adjust the allowance for credit losses for expected losses not already reflected within the quantitative component of the calculation, the Company considers qualitative factors for current conditions known as of the valuation date, including, but not limited to, trends in the nature and volume of the loan portfolio, loan concentrations, changes in the experience, ability and depth of the Company’s lending management, and national and local economic conditions. The allowance for credit losses is measured on a collective, or pool, basis when similar risk characteristics exist. Loans that the Company believes do not share risk characteristics are evaluated on an individual basis. Non-accrual loans are individually evaluated and when deemed appropriate, are assigned a reserve based on such evaluation, which may be determined by the underlying collateral value or the loan-level estimated discounted cash flows. The Company considers several factors in its determination of whether to classify loans as collateral-dependent and individually evaluate such loans. When loans are considered to be collateral-dependent, expected credit losses are based on the fair value of the collateral at the reporting date, adjusted for selling costs as appropriate. These refinements have been accounted for as changes in accounting estimates under Financial Accounting Standards Board (“FASB”) Accounting Standards Codification (“ASC”) 250 - Accounting Changes and Error Corrections , with prospective application beginning in the period of change. These changes, along with attribution changes in the Bank's loan portfolio as of the valuation date, resulted in a $ 37,000 increase in the ACL for loans and a $ 9,000 increase in the reserve for unfunded commitments at March 31, 2025 when compared to December 31, 2024. </t>
        </is>
      </c>
    </row>
    <row r="6">
      <c r="A6" s="4" t="inlineStr">
        <is>
          <t>Subsequent Events</t>
        </is>
      </c>
      <c r="B6" s="4" t="inlineStr">
        <is>
          <t xml:space="preserve">Subsequent Events The Company has evaluated events and transactions occurring subsequent to the statement of financial condition date of March 31, 2025 for items that should potentially be recognized or disclosed in the unaudited consolidated financial statements. The evaluation was conducted through the date these unaudited consolidated financial statements were issued. As previously disclosed on a Current Report on Form 8-K , Lake Shore, MHC and the Company adopted an Amended and Restated Plan of Conversion and Reorganization of Lake Shore, MHC, pursuant to which Lake Shore, MHC will undertake a "second-step" conversion and the Bank will reorganize from the two-tier mutual holding company structure to the fully-public stock holding company structure, whereby Lake Shore, MHC will cease to exist and a newly-chartered stock holding company (the "New Bank Holding Company") will succeed to Lake Shore Bancorp as the stock holding company of Lake Shore Savings Bank. On May 14, 2025, the U.S. Securities and Exchange Commission declared the New Bank Holding Company’s Registration Statement on Form S-1 eff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Amortized Cost and Fair Value of Securities</t>
        </is>
      </c>
      <c r="B4" s="4" t="inlineStr">
        <is>
          <t xml:space="preserve">The amortized cost and fair value of securities are as follows:
March 31, 2025
Gross Gross
Amortized Unrealized Unrealized Fair
Cost Gains Losses Value
(Dollars in thousands)
SECURITIES
Debt Securities Available for Sale
U.S. government agencies $ 2,005 $ — $ ( 104 ) $ 1,901
Municipal bonds 40,705 — ( 8,966 ) 31,739
Mortgage-backed securities:
Collateralized mortgage obligations-private label 9 — — 9
Collateralized mortgage obligations-government 9,814 — ( 1,139 ) 8,675
Government National Mortgage Association 53 — ( 2 ) 51
Federal National Mortgage Association 10,572 — ( 1,526 ) 9,046
Federal Home Loan Mortgage Corporation 5,114 — ( 883 ) 4,231
Asset-backed securities-private label — 28 — 28
Asset-backed securities-government sponsored entities 1 — — 1
Total Debt Securities Available for Sale 68,273 28 ( 12,620 ) 55,681
Equity Securities 22 98 — 120
Total Securities $ 68,295 $ 126 $ ( 12,620 ) $ 55,801
December 31, 2024
Gross Gross
Amortized Unrealized Unrealized Fair
Cost Gains Losses Value
(Dollars in thousands)
SECURITIES
Debt Securities Available for Sale
U.S. government agencies $ 2,006 $ — $ ( 155 ) $ 1,851
Municipal bonds 40,719 — ( 8,431 ) 32,288
Mortgage-backed securities:
Collateralized mortgage obligations-private label 9 — — 9
Collateralized mortgage obligations-government 10,201 — ( 1,259 ) 8,942
Government National Mortgage Association 54 — ( 4 ) 50
Federal National Mortgage Association 10,812 — ( 1,799 ) 9,013
Federal Home Loan Mortgage Corporation 5,229 — ( 989 ) 4,240
Asset-backed securities-private label — 28 — 28
Asset-backed securities-government sponsored entities 1 — — 1
Total Debt Securities Available for Sale 69,031 28 ( 12,637 ) 56,422
Equity Securities 22 51 — 73
Total Securities $ 69,053 $ 79 $ ( 12,637 ) $ 56,495 </t>
        </is>
      </c>
    </row>
    <row r="5">
      <c r="A5" s="4" t="inlineStr">
        <is>
          <t>Investment in Debt Securities Gross Unrealized Loss</t>
        </is>
      </c>
      <c r="B5" s="4" t="inlineStr">
        <is>
          <t>The following table sets forth the Company’s investment in available for sale debt securities with gross unrealized losses of less than twelve months and gross unrealized losses of twelve months or more and associated fair values for which an allowance for credit losses has not been recorded for the periods indicated:
Less than 12 months 12 months or more Total
Gross Gross Gross
Unrealized Unrealized Unrealized
Fair Value Losses Fair Value Losses Fair Value Losses
(Dollars in thousands)
March 31, 2025
U.S. government agencies $ — $ — $ 1,901 $ ( 104 ) $ 1,901 $ ( 104 )
Municipal bonds 362 ( 18 ) 31,377 ( 8,948 ) 31,739 ( 8,966 )
Mortgage-backed securities — — 21,928 ( 3,550 ) 21,928 ( 3,550 )
$ 362 $ ( 18 ) $ 55,206 $ ( 12,602 ) $ 55,568 $ ( 12,620 )
December 31, 2024
U.S. government agencies $ — $ — $ 1,851 $ ( 155 ) $ 1,851 $ ( 155 )
Municipal bonds 371 ( 9 ) 31,917 ( 8,422 ) 32,288 ( 8,431 )
Mortgage-backed securities 86 ( 1 ) 22,168 ( 4,050 ) 22,254 ( 4,051 )
$ 457 $ ( 10 ) $ 55,936 $ ( 12,627 ) $ 56,393 $ ( 12,637 )</t>
        </is>
      </c>
    </row>
    <row r="6">
      <c r="A6" s="4" t="inlineStr">
        <is>
          <t>Scheduled Contractual Maturities of Debt Securities</t>
        </is>
      </c>
      <c r="B6" s="4" t="inlineStr">
        <is>
          <t xml:space="preserve">Scheduled contractual maturities of debt securities are as follows:
Amortized Fair
Cost Value
(Dollars in thousands)
March 31, 2025:
Less than one year $ 297 $ 293
After one year through five years 1,780 1,685
After five years through ten years 10,754 9,493
After ten years 29,879 22,169
Mortgage-backed securities 25,562 22,012
Asset-backed securities 1 29
Total Debt Securities $ 68,273 $ 55,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 [Abstract]</t>
        </is>
      </c>
      <c r="B3" s="4" t="inlineStr">
        <is>
          <t xml:space="preserve"> </t>
        </is>
      </c>
    </row>
    <row r="4">
      <c r="A4" s="4" t="inlineStr">
        <is>
          <t>Schedule of Loan by Segment</t>
        </is>
      </c>
      <c r="B4" s="4" t="inlineStr">
        <is>
          <t>March 31, December 31,
2025 2024
(Dollars in thousands)
Real Estate Loans:
Residential, one- to four-family (1) $ 157,880 $ 161,331
Home Equity 47,238 47,456
Commercial (2) 323,546 320,984
Total real estate loans 528,664 529,771
Other Loans:
Commercial 14,794 15,728
Consumer 10,173 991
Total gross loans 553,631 546,490
Net deferred loan costs 3,179 3,263
Allowance for credit losses on loans ( 5,170 ) ( 5,133 )
Loans receivable, net $ 551,640 $ 544,620 (1) Includes one- to four-family construction loans. (2) Includes commercial construction loans.</t>
        </is>
      </c>
    </row>
    <row r="5">
      <c r="A5" s="4" t="inlineStr">
        <is>
          <t>Summary of Activity in Allowance for Credit Losses</t>
        </is>
      </c>
      <c r="B5" s="4" t="inlineStr">
        <is>
          <t>The following tables detail the changes in the allowance for credit losses by loan segment as well as the distribution of the allowance for credit losses and gross loans receivable by loan segment and impairment method at or for the three months ended March 31, 2025 and 2024.
Real Estate Loans Other Loans
One- to Four-Family (1) Home Equity Commercial Real Estate (2) Commercial Consumer Total
(Dollars in thousands)
March 31, 2025
Allowance for Credit Loss on Loans
Balance - January 1, 2025 $ 390 $ 137 $ 4,171 $ 421 $ 14 $ 5,133
Charge-offs — — — — ( 7 ) ( 7 )
Recoveries 4 — — — 1 5
Provision (credit) 320 ( 20 ) 26 ( 290 ) 3 39
Balance – March 31, 2025 $ 714 $ 117 $ 4,197 $ 131 $ 11 $ 5,170
Ending balance: individually evaluated $ — $ — $ — $ — $ 3 $ 3
Ending balance: collectively evaluated $ 714 $ 117 $ 4,197 $ 131 $ 8 $ 5,167
Gross Loans Receivable (3) :
Ending balance $ 157,880 $ 47,238 $ 323,546 $ 14,794 $ 10,173 $ 553,631
Ending balance: individually evaluated $ 1,451 $ 651 $ 1,337 $ — $ 3 $ 3,442
Ending balance: collectively evaluated $ 156,429 $ 46,587 $ 322,209 $ 14,794 $ 10,170 $ 550,189 (1) There were no one-to four-family construction loans at March 31, 2025. (2) Includes commercial construction loans of $ 19.6 million. (3) Gross Loans Receivable does not include allowance for credit losses of $ 5,170 or net deferred loan costs of $ 3,179 .
Real Estate Loans Other Loans
One- to Four-Family (1) Home Equity Commercial Real Estate (2) Commercial Consumer Total
(Dollars in thousands)
March 31, 2024
Allowance for Credit Loss on Loans
Balance- January 1, 2024 $ 532 $ 213 $ 5,231 $ 471 $ 16 $ 6,463
Charge-offs — — — — ( 8 ) ( 8 )
Recoveries 3 — — — 2 5
(Credit) provision ( 31 ) 36 ( 227 ) ( 4 ) 3 ( 223 )
Balance – March 31, 2024 $ 504 $ 249 $ 5,004 $ 467 $ 13 $ 6,237
Ending balance: individually $ — $ — $ — $ — $ — $ —
Ending balance: collectively $ 504 $ 249 $ 5,004 $ 467 $ 13 $ 6,237
Gross Loans Receivable (3) :
Ending balance $ 169,509 $ 50,684 $ 319,964 $ 16,886 $ 1,025 $ 558,068
Ending balance: individually $ 138 $ — $ 1,242 $ — $ — $ 1,380
Ending balance: collectively $ 169,371 $ 50,684 $ 318,722 $ 16,886 $ 1,025 $ 556,688 (1) Includes one- to four-family construction loans of $ 456,000 . (2) Includes commercial construction loans of $ 13.7 million. (3) Gross Loans Receivable does not include allowance for credit losses of $ 6,237 or net deferred loan costs of $ 3,624 . The following table summarizes the distribution of the allowance for credit losses and loans receivable by loan segment and impairment method as of December 31, 2024:
Real Estate Loans Other Loans
One- to Four-Family (1) Home Equity Commercial Real Estate (2) Commercial Consumer Total
(Dollars in thousands)
December 31, 2024
Allowance for Credit Losses on Loans
Balance – December 31, 2024 $ 390 $ 137 $ 4,171 $ 421 $ 14 $ 5,133
Ending balance: individually $ — $ — $ — $ — $ — $ —
Ending balance: collectively $ 390 $ 137 $ 4,171 $ 421 $ 14 $ 5,133
Gross Loans Receivable (3) :
Ending Balance $ 161,331 $ 47,456 $ 320,984 $ 15,728 $ 991 $ 546,490
Ending balance: individually $ 131 $ — $ 1,242 $ — $ — $ 1,373
Ending balance: collectively $ 161,200 $ 47,456 $ 319,742 $ 15,728 $ 991 $ 545,117 (1) There were no one- to four-family construction loans at December 31, 2024. (2) Includes commercial construction loans of $ 18.9 million. (3) Gross Loans Receivable does not include allowance for credit losses of $( 5,133 ) or deferred loan costs of $ 3,263 .</t>
        </is>
      </c>
    </row>
    <row r="6">
      <c r="A6" s="4" t="inlineStr">
        <is>
          <t>Schedule of Activity in Allowance for Credit Losses on Unfunded Loan Commitments</t>
        </is>
      </c>
      <c r="B6" s="4" t="inlineStr">
        <is>
          <t xml:space="preserve">For the three months ended March 31, 2025
(Dollars in thousands)
Balance at December 31, 2024 $ 314
(Credit) Provision for Credit Losses 9
Balance at March 31, 2025 323
For the three months ended March 31, 2024
(Dollars in thousands)
Balance at December 31, 2023 $ 487
(Credit) Provision for Credit Losses ( 129 )
Balance at March 31, 2024 358 </t>
        </is>
      </c>
    </row>
    <row r="7">
      <c r="A7" s="4" t="inlineStr">
        <is>
          <t>Schedule of Non-accrual by Loan Segment</t>
        </is>
      </c>
      <c r="B7" s="4" t="inlineStr">
        <is>
          <t>Total Non-accrual Non-accrual with no Allowance for Credit Losses
March 31, December 31, March 31, December 31,
2025 2024 2025 2024
(Dollars in thousands)
Real Estate Loans:
Residential, one- to four-family (1) $ 1,484 $ 1,891 $ 1,484 $ 1,891
Home Equity 663 683 663 683
Commercial Real Estate (2) 1,322 1,226 1,322 1,226
Other Loans:
Commercial — — — —
Consumer 3 4 — 4
Total loans $ 3,472 $ 3,804 $ 3,469 $ 3,804 (1) Includes one- to four-family construction loans. (2) Includes commercial construction loans.</t>
        </is>
      </c>
    </row>
    <row r="8">
      <c r="A8" s="4" t="inlineStr">
        <is>
          <t>Analysis of Past Due Loans and Non-Accruing Loans</t>
        </is>
      </c>
      <c r="B8" s="4" t="inlineStr">
        <is>
          <t>The following tables provide an analysis of past due loans as of the dates indicated:
30-59 Days 60-89 Days 90 Days or More Total Past Current Total Gross Loans
Past Due Past Due Past Due Due Due Receivable
(Dollars in thousands)
March 31, 2025:
Real Estate Loans:
Residential, one- to four-family (1) $ 312 $ 247 $ 341 $ 900 $ 156,980 $ 157,880
Home equity 122 57 575 754 46,484 47,238
Commercial (2) — — 1,337 1,337 322,209 323,546
Other Loans:
Commercial — — — — 14,794 14,794
Consumer 7 1 — 8 10,165 10,173
Total $ 441 $ 305 $ 2,253 $ 2,999 $ 550,632 $ 553,631
30-59 Days 60-89 Days 90 Days or More Total Past Current Total Gross Loans
Past Due Past Due Past Due Due Due Receivable
(Dollars in thousands)
December 31, 2024:
Real Estate Loans:
Residential, one- to four-family (1) $ 1,035 $ 454 $ 662 $ 2,151 $ 159,180 $ 161,331
Home equity 318 26 596 940 46,516 47,456
Commercial (2) — — 1,242 1,242 319,742 320,984
Other Loans:
Commercial — — — — 15,728 15,728
Consumer 3 2 — 5 986 991
Total $ 1,356 $ 482 $ 2,500 $ 4,338 $ 542,152 $ 546,490 (1) Includes one- to four-family construction loans. (2) Includes commercial real estate construction loans.</t>
        </is>
      </c>
    </row>
    <row r="9">
      <c r="A9" s="4" t="inlineStr">
        <is>
          <t>Schedule of Amortized Cost of Collateral-Dependent Loans by Loan Segment</t>
        </is>
      </c>
      <c r="B9" s="4" t="inlineStr">
        <is>
          <t xml:space="preserve">Residential Business Commercial Total
Properties Assets Land Property Other Loans
March 31, 2025: (Dollars in thousands)
Real Estate Loans:
Residential, one- to four-family $ 1,484 $ — $ — $ — $ — $ 1,484
Home Equity 663 — — — — 663
Commercial 200 — 1,026 96 — 1,322
Consumer — — — — — —
Total $ 2,347 $ — $ 1,026 $ 96 $ — $ 3,469
December 31, 2024:
Real Estate Loans:
Residential, one- to four-family $ 143 $ — $ — $ — $ — $ 143
Commercial 200 — 1,026 — — 1,226
Total $ 343 $ — $ 1,026 $ — $ — $ 1,369 </t>
        </is>
      </c>
    </row>
    <row r="10">
      <c r="A10" s="4" t="inlineStr">
        <is>
          <t>Gross Loans by Credit Quality Indicator by Origination Year</t>
        </is>
      </c>
      <c r="B10" s="4" t="inlineStr">
        <is>
          <t>The following table presents gross loans by credit quality indicator by origination year at March 31, 2025 as well as gross charge-offs by year of origination for the three months ended March 31, 2025:
2025 2024 2023 2022 2021 Prior Revolving Loans Total
March 31, 2025: (Dollars in thousands)
Residential, one-to four-family (1) :
Pass $ 636 $ 5,173 $ 11,184 $ 32,625 $ 26,343 $ 80,237 $ — $ 156,198
Substandard — — — 496 35 1,151 — 1,682
Doubtful — — — — — — — —
Total $ 636 5,173 $ 11,184 $ 33,121 $ 26,378 $ 81,388 $ — $ 157,880
Current period gross charge-offs $ — — $ — $ — $ — $ — $ — $ —
Home Equity (2) :
Pass $ 418 $ 100 $ 2,473 $ 2,181 $ 70 $ 495 $ 40,760 46,497
Substandard — — — — — — 741 741
Doubtful — — — — — — — —
Total $ 418 $ 100 $ 2,473 $ 2,181 $ 70 $ 495 $ 41,501 $ 47,238
Current period gross charge-offs $ — $ — $ — $ — $ — $ — $ — $ —
Commercial Real Estate (3) :
Pass $ 5,101 $ 36,446 $ 17,738 $ 83,763 $ 39,954 $ 128,549 $ 644 $ 312,195
Special mention — — 293 — — 1,390 — 1,683
Substandard — — — — — 9,668 — 9,668
Doubtful — — — — — — — —
Total $ 5,101 $ 36,446 $ 18,031 $ 83,763 $ 39,954 $ 139,607 $ 644 $ 323,546
Current period gross charge-offs $ — $ — $ — $ — $ — $ — $ — $ —
Commercial Loans:
Pass $ — $ 3,084 $ 885 $ 1,869 $ 403 $ 1,974 $ 3,231 $ 11,446
Special mention — — — — 140 146 — 286
Substandard — — — — — 2,106 956 3,062
Doubtful — — — — — — — —
Total $ — $ 3,084 $ 885 $ 1,869 $ 543 $ 4,226 $ 4,187 $ 14,794
Current period gross charge-offs $ — $ — $ — $ — $ — $ — $ — $ —
Consumer Loans:
Pass $ 9,361 $ 224 $ 92 $ 99 $ 3 $ 188 $ 203 $ 10,170
Substandard — — — — — — 3 3
Doubtful — — — — — — — —
Total $ 9,361 $ 224 $ 92 $ 99 $ 3 $ 188 $ 206 $ 10,173
Current period gross charge-offs $ — $ — $ — $ — $ — $ — $ 7 $ 7 (1) There were no one- to four-family construction loans at March 31, 2025. (2) Home equity loans presented with an origination year represent home equity lines-of-credit which have been converted to term loans. (3) Includes commercial construction loans. The following table presents gross loans by credit quality indicator by origination year at December 31, 2024 as well as gross charge-offs by year of origination for the year ended December 31, 2024:
2024 2023 2022 2021 2020 Prior Revolving Loans Total
December 31, 2024: (Dollars in thousands)
Residential, one-to four-family (1) :
Pass $ 5,554 $ 11,684 $ 33,058 $ 26,594 $ 16,272 $ 66,081 $ — $ 159,243
Substandard — — 447 265 — 1,377 — 2,088
Doubtful — — — — — — — —
Total $ 5,554 11,684 $ 33,504 $ 26,859 $ 16,272 $ 67,458 $ — $ 161,331
Current period gross charge-offs $ — — $ — $ — $ — $ — $ — $ —
Home Equity (2) :
Pass $ 102 $ 2,712 $ 2,297 $ 76 $ 34 $ 574 $ 40,899 46,694
Substandard — — — — — — 762 762
Doubtful — — — — — — — —
Total $ 102 $ 2,712 $ 2,297 $ 76 $ 34 $ 574 $ 41,661 $ 47,456
Current period gross charge-offs $ — $ — $ — $ — $ — $ — $ — $ —
Commercial Real Estate (3) :
Pass $ 33,959 $ 17,498 $ 84,218 $ 41,871 $ 33,021 $ 97,472 $ 644 $ 308,683
Special mention — — — — 895 1,646 — 2,541
Substandard — — — — 1,242 8,517 — 9,759
Doubtful — — — — — — — —
Total $ 33,959 $ 17,498 $ 84,218 $ 41,871 $ 35,158 $ 107,636 $ 644 $ 320,984
Current period gross charge-offs $ — $ — $ — $ — $ — $ — $ — $ —
Commercial Loans:
Pass $ 3,232 $ 981 $ 1,980 $ 483 $ 349 $ 1,745 $ 2,725 $ 11,496
Special mention — — — 165 — 146 782 1,093
Substandard — — — — — 2,183 956 3,139
Doubtful — — — — — — — —
Total $ 3,232 $ 981 $ 1,980 $ 648 $ 349 $ 4,074 $ 4,463 $ 15,728
Current period gross charge-offs $ — $ — $ — $ — $ — $ — $ — $ —
Consumer Loans:
Pass $ 258 $ 118 $ 138 $ 35 $ 98 $ 115 $ 223 $ 986
Substandard — — — — — — 4 4
Doubtful — — — — — — — —
Total $ 258 $ 118 $ 138 $ 35 $ 98 $ 115 $ 228 $ 991
Current period gross charge-offs $ 5 $ — $ 2 $ — $ — $ — $ 34 $ 41 (1) There were no one- to four-family construction loans at December 31, 2024. (2) Home equity loans presented with an origination year represent home equity lines-of-credit which have been converted to term loans. (3) Includes commercial construction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ed Basic and Diluted Earnings Per Share</t>
        </is>
      </c>
      <c r="B4" s="4" t="inlineStr">
        <is>
          <t>The calculated basic and diluted earnings per share are as follows:
Three Months Ended March 31,
2025 2024
Numerator – net income $ 1,057,000 $ 1,014,000
Denominator:
Basic weighted average shares outstanding 5,646,299 5,846,255
Increase in weighted average shares outstanding due to:
Stock options (1) 4,249 —
Diluted weighted average shares outstanding (1) 5,650,548 5,846,255
Earnings per share:
Basic $ 0.19 $ 0.17
Diluted $ 0.19 $ 0.17 (1) All stock options outstanding during the three months ended March 31, 2025 were included in the calculation of diluted earnings per share as no ne had anti-dilutive effects. Weighted average stock options to purchase 51,673 shares under the Company's 2006 Stock Option Plan and 12,519 shares under the 2012 Equity Incentive Plan at an exercise price of $ 14.38 were outstanding during the three months ended March 31, 2024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3 Months Ended</t>
        </is>
      </c>
    </row>
    <row r="2">
      <c r="B2" s="2" t="inlineStr">
        <is>
          <t>Mar. 31, 2025</t>
        </is>
      </c>
    </row>
    <row r="3">
      <c r="A3" s="3" t="inlineStr">
        <is>
          <t>Commitments to Extend Credit [Abstract]</t>
        </is>
      </c>
      <c r="B3" s="4" t="inlineStr">
        <is>
          <t xml:space="preserve"> </t>
        </is>
      </c>
    </row>
    <row r="4">
      <c r="A4" s="4" t="inlineStr">
        <is>
          <t>Outstanding Commitments to Extend Credit</t>
        </is>
      </c>
      <c r="B4" s="4" t="inlineStr">
        <is>
          <t xml:space="preserve">The following commitments to extend credit were outstanding as of the dates specified:
Contract Amount
March 31, December 31,
2025 2024
(Dollars in thousands)
Commitments to grant loans $ 11,758 $ 3,098
Unfunded commitments to fund loans and lines of credit 94,704 96,711
Commercial and Standby letters of credit 765 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4" t="inlineStr">
        <is>
          <t>2006 Stock Option Plan [Member]</t>
        </is>
      </c>
      <c r="B3" s="4" t="inlineStr">
        <is>
          <t xml:space="preserve"> </t>
        </is>
      </c>
    </row>
    <row r="4">
      <c r="A4" s="3" t="inlineStr">
        <is>
          <t>Share-based Compensation Arrangement by Share-based Payment Award [Line Items]</t>
        </is>
      </c>
      <c r="B4" s="4" t="inlineStr">
        <is>
          <t xml:space="preserve"> </t>
        </is>
      </c>
    </row>
    <row r="5">
      <c r="A5" s="4" t="inlineStr">
        <is>
          <t>Summary of Status of Stock Option Plan</t>
        </is>
      </c>
      <c r="B5" s="4" t="inlineStr">
        <is>
          <t>2025 2024
Options Weighted Average Exercise Price Remaining Contractual Life Options Weighted Average Exercise Price Remaining Contractual Life
Outstanding at beginning of year 27,822 $ 14.38 58,857 $ 14.38
Forfeited — $ — ( 29,715 ) $ 14.38
Outstanding at end of period 27,822 $ 14.38 1.6 years 29,142 $ 14.38 2.6 years
Options exercisable at end of period 27,822 $ 14.38 1.6 years 29,142 $ 14.38 2.6 years</t>
        </is>
      </c>
    </row>
    <row r="6">
      <c r="A6" s="4" t="inlineStr">
        <is>
          <t>2012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ummary of Status of Stock Option Plan</t>
        </is>
      </c>
      <c r="B8" s="4" t="inlineStr">
        <is>
          <t xml:space="preserve">2025 2024
Options Exercise Price Intrinsic Value Remaining Contractual Life Options Exercise Price Remaining Contractual Life
Outstanding at beginning of year 13,100 $ 11.76 $ 28,000 13,101 $ 14.38
Forfeited — — ( 2,407 ) —
Outstanding at end of period 13,100 $ 11.76 $ 53,000 6.9 years 10,694 $ 14.38 2.6 years
Options exercisable at end of period 3,794 $ 14.38 $ 5,000 1.6 years 10,694 $ 14.38 2.6 years </t>
        </is>
      </c>
    </row>
    <row r="9">
      <c r="A9" s="4" t="inlineStr">
        <is>
          <t>Schedule of Unvested Restricted Stock Activity</t>
        </is>
      </c>
      <c r="B9" s="4" t="inlineStr">
        <is>
          <t xml:space="preserve">For the Three Months Weighted Average Grant Price (per Share) For the Three Months Weighted Average Grant Price (per Share)
Unvested shares outstanding at beginning of year 57,001 $ 11.10 18,118 $ 13.91
Vested ( 5,193 ) 14.96 ( 10,926 ) 13.64
Unvested shares outstanding at end of period 51,808 $ 10.71 7,192 $ 14.33 </t>
        </is>
      </c>
    </row>
    <row r="10">
      <c r="A10" s="4" t="inlineStr">
        <is>
          <t>2025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Restricted Stock Activity</t>
        </is>
      </c>
      <c r="B12" s="4" t="inlineStr">
        <is>
          <t xml:space="preserve">At March 31, 2025 Weighted Average Grant Price (per Share)
Unvested shares outstanding at beginning of year — $ —
Granted 27,197 $ 15.77
Unvested shares outstanding at end of period 27,197 $ 15.77 </t>
        </is>
      </c>
    </row>
    <row r="13">
      <c r="A13" s="4" t="inlineStr">
        <is>
          <t>2025 Equity Incentive Plan [Member] | Restricted Stock [Member]</t>
        </is>
      </c>
      <c r="B13" s="4" t="inlineStr">
        <is>
          <t xml:space="preserve"> </t>
        </is>
      </c>
    </row>
    <row r="14">
      <c r="A14" s="3" t="inlineStr">
        <is>
          <t>Share-based Compensation Arrangement by Share-based Payment Award [Line Items]</t>
        </is>
      </c>
      <c r="B14" s="4" t="inlineStr">
        <is>
          <t xml:space="preserve"> </t>
        </is>
      </c>
    </row>
    <row r="15">
      <c r="A15" s="4" t="inlineStr">
        <is>
          <t>Schedule of Awards Granted</t>
        </is>
      </c>
      <c r="B15" s="4" t="inlineStr">
        <is>
          <t>Grant Date Number of Restricted Stock Awards Vesting Fair Value per Share of Award on Grant Date Awardees
March 12, 2025 4,720 100 % on March 12, 2026 $ 15.77 Non-employee directors
March 12, 2025 22,477 25 % per year for four years with first vesting on March 12, 2026 $ 15.77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Assets Measured on Recurring Basis</t>
        </is>
      </c>
      <c r="B4" s="4" t="inlineStr">
        <is>
          <t xml:space="preserve">Fair Value Measurements at March 31, 2025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1,901 $ — $ 1,901 $ —
Municipal bonds 31,739 — 31,739 —
Mortgage-backed securities:
Collateralized mortgage obligations-private label 9 — 9 —
Collateralized mortgage obligations-government 8,675 — 8,675 —
Government National Mortgage Association 51 — 51 —
Federal National Mortgage Association 9,046 — 9,046 —
Federal Home Loan Mortgage Corporation 4,231 — 4,231 —
Asset-backed securities:
Private label 28 — 28 —
Government sponsored entities 1 — 1 —
Total Debt Securities Available for Sale 55,681 — 55,681 —
Equity Securities 120 120 — —
Total Securities $ 55,801 $ 120 $ 55,681 $ —
Fair Value Measurements at December 31, 2024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1,851 $ — $ 1,851 $ —
Municipal bonds 32,288 — 32,288 —
Mortgage-backed securities:
Collateralized mortgage obligations-private label 9 — 9 —
Collateralized mortgage obligations-government 8,942 — 8,942 —
Government National Mortgage Association 50 — 50 —
Federal National Mortgage Association 9,013 — 9,013 —
Federal Home Loan Mortgage Corporation 4,240 — 4,240 —
Asset-backed securities:
Private label 28 — 28 —
Government sponsored entities 1 — 1 —
Total Debt Securities Available for Sale 56,422 — 56,422 —
Equity Securities 73 73 — —
Total Securities $ 56,495 $ 73 $ 56,422 $ — </t>
        </is>
      </c>
    </row>
    <row r="5">
      <c r="A5" s="4" t="inlineStr">
        <is>
          <t>Assets Measured at Fair Value on Nonrecurring Basis</t>
        </is>
      </c>
      <c r="B5" s="4" t="inlineStr">
        <is>
          <t xml:space="preserve">Fair Value Measurements
Quoted Prices in Active Markets for Identical Assets Significant Other Observable Inputs Significant Other Unobservable Inputs
Fair Value (Level 1) (Level 2) (Level 3)
(Dollars in thousands)
Measured at fair value on a non-recurring basis:
At March 31, 2025
Mortgage servicing rights $ 175 $ — $ — $ 175
At December 31, 2024
Mortgage servicing rights $ 177 $ — $ — $ 177 </t>
        </is>
      </c>
    </row>
    <row r="6">
      <c r="A6" s="4" t="inlineStr">
        <is>
          <t>Additional Quantitative Information About Assets Measured at Fair Value</t>
        </is>
      </c>
      <c r="B6" s="4" t="inlineStr">
        <is>
          <t>Quantitative Information about Level 3 Fair Value Measurements
(Dollars in thousands) Fair Value Estimate Valuation Technique Unobservable Input Range Weighted Average
At March 31, 2025
Mortgage servicing rights $ 175 Discounted Cash Flow Model (1) Servicing Fees 0.25 % 0.25 %
Servicing Costs 0.10 % 0.10 %
Estimated Life of Loans 4.67 - 5.84 years 5.27 years
At December 31, 2024
Mortgage servicing rights 177 Discounted Cash Flow Model (1) Servicing Fees 0.25 % 0.25 %
Servicing Costs 0.10 % 0.10 %
Estimated Life of Loans 5.17 - 6.17 years 5.67 years (1) The fair value is based on a discounted cash flow model. The model's key assumptions are the estimated life of loans sold with servicing retained and the estimated cost to service the loans.</t>
        </is>
      </c>
    </row>
    <row r="7">
      <c r="A7" s="4" t="inlineStr">
        <is>
          <t>Carrying Amount and Estimated Fair Value of Financial Instruments</t>
        </is>
      </c>
      <c r="B7" s="4" t="inlineStr">
        <is>
          <t xml:space="preserve">Fair Value Measurements at March 31, 2025
Carrying Estimated Quoted Prices in Active Markets for Identical Assets Significant Other Observable Inputs Significant Other Unobservable Inputs
Amount Fair Value (Level 1) (Level 2) (Level 3)
(Dollars in thousands)
Financial assets:
Cash and cash equivalents $ 30,428 $ 30,428 $ 30,428 $ — $ —
Securities 55,801 55,801 120 55,681 —
Federal Home Loan Bank stock 876 876 — 876 —
Loans receivable, net 551,640 540,896 — — 540,896
Accrued interest receivable 2,930 2,930 — 2,930 —
Bank-owned life insurance 29,556 29,556 — 29,556 —
Mortgage servicing rights 175 175 — — 175
Financial liabilities:
Deposits 582,730 582,684 — 582,684 —
Long-term debt 4,000 3,974 — 3,974 —
Accrued interest payable 83 83 — 83 —
Fair Value Measurements at December 31, 2024
Carrying Estimated Quoted Prices in Active Markets for Identical Assets Significant Other Observable Inputs Significant Other Unobservable Inputs
Amount Fair Value (Level 1) (Level 2) (Level 3)
(Dollars in thousands)
Financial assets:
Cash and cash equivalents $ 33,131 $ 33,131 $ 33,131 $ — $ —
Securities 56,495 56,495 73 56,422 —
Federal Home Loan Bank stock 1,157 1,157 — 1,157 —
Loans receivable, net 544,620 525,728 — — 525,728
Accrued interest receivable 2,819 2,819 — 2,819 —
Bank-owned life insurance 29,340 29,340 — 29,340 —
Mortgage servicing rights 177 177 — — 177
Financial liabilities:
Deposits 572,978 572,082 — 572,082 —
Long-term debt 10,250 10,199 — 10,199 —
Accrued interest payable 99 99 — 9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Other Comprehensive Income (Loss) [Abstract]</t>
        </is>
      </c>
      <c r="B3" s="4" t="inlineStr">
        <is>
          <t xml:space="preserve"> </t>
        </is>
      </c>
    </row>
    <row r="4">
      <c r="A4" s="4" t="inlineStr">
        <is>
          <t>Tax Effects Allocated to Single Component of Other Comprehensive Income (Loss)</t>
        </is>
      </c>
      <c r="B4" s="4" t="inlineStr">
        <is>
          <t>For the Three Months March 31, 2025 For the Three Months March 31, 2024
Pre-Tax Amount Tax (Expense) Net of Tax Amount Pre-Tax Amount Tax Benefit Net of Tax Amount
(Dollars in thousands)
Net unrealized gains (losses) on securities available for sale:
Net unrealized gains (losses) arising during the period $ 17 $ ( 3 ) $ 14 $ ( 1,009 ) $ 211 $ ( 798 )
Less: reclassification adjustment related to:
Recovery on previously impaired investment securities included in net income ( 1 ) — ( 1 ) — — —
Total Other Comprehensive Income (Loss) $ 16 $ ( 3 ) $ 13 $ ( 1,009 ) $ 211 $ ( 798 )</t>
        </is>
      </c>
    </row>
    <row r="5">
      <c r="A5" s="4" t="inlineStr">
        <is>
          <t>Reclassification Out of Accumulated Other Comprehensive Loss</t>
        </is>
      </c>
      <c r="B5" s="4" t="inlineStr">
        <is>
          <t>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three months ended March 31, on the Consolidated
Components 2025 2024 Statements of Income
(Dollars in thousands)
Net unrealized (losses) gains on securities available for sale:
Recovery on previously impaired investment securities $ ( 1 ) $ — Recovery on previously impaired investment securities
Total reclassification for the period $ ( 1 ) $ — Increase to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and Estimates (Narrative) (Details)</t>
        </is>
      </c>
      <c r="B1" s="2" t="inlineStr">
        <is>
          <t>3 Months Ended</t>
        </is>
      </c>
    </row>
    <row r="2">
      <c r="B2" s="2" t="inlineStr">
        <is>
          <t>Mar. 31, 2025 USD ($)</t>
        </is>
      </c>
    </row>
    <row r="3">
      <c r="A3" s="3" t="inlineStr">
        <is>
          <t>Financing Receivable, Past Due [Line Items]</t>
        </is>
      </c>
      <c r="B3" s="4" t="inlineStr">
        <is>
          <t xml:space="preserve"> </t>
        </is>
      </c>
    </row>
    <row r="4">
      <c r="A4" s="4" t="inlineStr">
        <is>
          <t>Increase in ACL for loans</t>
        </is>
      </c>
      <c r="B4" s="6" t="n">
        <v>37000</v>
      </c>
    </row>
    <row r="5">
      <c r="A5" s="4" t="inlineStr">
        <is>
          <t>Unfunded Loan Commitment [Member]</t>
        </is>
      </c>
      <c r="B5" s="4" t="inlineStr">
        <is>
          <t xml:space="preserve"> </t>
        </is>
      </c>
    </row>
    <row r="6">
      <c r="A6" s="3" t="inlineStr">
        <is>
          <t>Financing Receivable, Past Due [Line Items]</t>
        </is>
      </c>
      <c r="B6" s="4" t="inlineStr">
        <is>
          <t xml:space="preserve"> </t>
        </is>
      </c>
    </row>
    <row r="7">
      <c r="A7" s="4" t="inlineStr">
        <is>
          <t>Increase in the reserve for finance receivables</t>
        </is>
      </c>
      <c r="B7" s="6" t="n">
        <v>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Statements of Financial Condition [Abstract]</t>
        </is>
      </c>
      <c r="B2" s="4" t="inlineStr">
        <is>
          <t xml:space="preserve"> </t>
        </is>
      </c>
      <c r="C2" s="4" t="inlineStr">
        <is>
          <t xml:space="preserve"> </t>
        </is>
      </c>
    </row>
    <row r="3">
      <c r="A3" s="4" t="inlineStr">
        <is>
          <t>Allowance for credit losses</t>
        </is>
      </c>
      <c r="B3" s="6" t="n">
        <v>5170</v>
      </c>
      <c r="C3" s="6" t="n">
        <v>5133</v>
      </c>
    </row>
    <row r="4">
      <c r="A4" s="4" t="inlineStr">
        <is>
          <t>Common stock par value per share</t>
        </is>
      </c>
      <c r="B4" s="7" t="n">
        <v>0.01</v>
      </c>
      <c r="C4" s="7" t="n">
        <v>0.01</v>
      </c>
    </row>
    <row r="5">
      <c r="A5" s="4" t="inlineStr">
        <is>
          <t>Common Stock, Shares Authorized</t>
        </is>
      </c>
      <c r="B5" s="5" t="n">
        <v>25000000</v>
      </c>
      <c r="C5" s="5" t="n">
        <v>25000000</v>
      </c>
    </row>
    <row r="6">
      <c r="A6" s="4" t="inlineStr">
        <is>
          <t>Common Stock, Shares Issued</t>
        </is>
      </c>
      <c r="B6" s="5" t="n">
        <v>6836514</v>
      </c>
      <c r="C6" s="5" t="n">
        <v>6836514</v>
      </c>
    </row>
    <row r="7">
      <c r="A7" s="4" t="inlineStr">
        <is>
          <t>Common Stock, Shares Outstanding</t>
        </is>
      </c>
      <c r="B7" s="5" t="n">
        <v>5760272</v>
      </c>
      <c r="C7" s="5" t="n">
        <v>5735226</v>
      </c>
    </row>
    <row r="8">
      <c r="A8" s="4" t="inlineStr">
        <is>
          <t>Treasury Stock, Shares</t>
        </is>
      </c>
      <c r="B8" s="5" t="n">
        <v>1076242</v>
      </c>
      <c r="C8" s="5" t="n">
        <v>110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s>
  <sheetData>
    <row r="1">
      <c r="A1" s="1" t="inlineStr">
        <is>
          <t>Investment Securities (Narrative) (Details)</t>
        </is>
      </c>
      <c r="B1" s="2" t="inlineStr">
        <is>
          <t>3 Months Ended</t>
        </is>
      </c>
    </row>
    <row r="2">
      <c r="B2" s="2" t="inlineStr">
        <is>
          <t>Mar. 31, 2025 USD ($) Security shares</t>
        </is>
      </c>
      <c r="C2" s="2" t="inlineStr">
        <is>
          <t>Mar. 31, 2024 USD ($)</t>
        </is>
      </c>
      <c r="D2" s="2" t="inlineStr">
        <is>
          <t>Dec. 31, 2024 USD ($) Security shares</t>
        </is>
      </c>
    </row>
    <row r="3">
      <c r="A3" s="3" t="inlineStr">
        <is>
          <t>Schedule of Investments [Line Items]</t>
        </is>
      </c>
      <c r="B3" s="4" t="inlineStr">
        <is>
          <t xml:space="preserve"> </t>
        </is>
      </c>
      <c r="C3" s="4" t="inlineStr">
        <is>
          <t xml:space="preserve"> </t>
        </is>
      </c>
      <c r="D3" s="4" t="inlineStr">
        <is>
          <t xml:space="preserve"> </t>
        </is>
      </c>
    </row>
    <row r="4">
      <c r="A4" s="4" t="inlineStr">
        <is>
          <t>Number of securities in unrealized losses less than twelve months category | Security</t>
        </is>
      </c>
      <c r="B4" s="5" t="n">
        <v>2</v>
      </c>
      <c r="C4" s="4" t="inlineStr">
        <is>
          <t xml:space="preserve"> </t>
        </is>
      </c>
      <c r="D4" s="5" t="n">
        <v>7</v>
      </c>
    </row>
    <row r="5">
      <c r="A5" s="4" t="inlineStr">
        <is>
          <t>Number of securities in unrealized losses twelve months or more category | Security</t>
        </is>
      </c>
      <c r="B5" s="5" t="n">
        <v>169</v>
      </c>
      <c r="C5" s="4" t="inlineStr">
        <is>
          <t xml:space="preserve"> </t>
        </is>
      </c>
      <c r="D5" s="5" t="n">
        <v>169</v>
      </c>
    </row>
    <row r="6">
      <c r="A6" s="4" t="inlineStr">
        <is>
          <t>Number of securities in unrealized losses | Security</t>
        </is>
      </c>
      <c r="B6" s="5" t="n">
        <v>171</v>
      </c>
      <c r="C6" s="4" t="inlineStr">
        <is>
          <t xml:space="preserve"> </t>
        </is>
      </c>
      <c r="D6" s="5" t="n">
        <v>176</v>
      </c>
    </row>
    <row r="7">
      <c r="A7" s="4" t="inlineStr">
        <is>
          <t>Fair value in an unrealized loss position</t>
        </is>
      </c>
      <c r="B7" s="6" t="n">
        <v>55568000</v>
      </c>
      <c r="C7" s="4" t="inlineStr">
        <is>
          <t xml:space="preserve"> </t>
        </is>
      </c>
      <c r="D7" s="6" t="n">
        <v>56393000</v>
      </c>
    </row>
    <row r="8">
      <c r="A8" s="4" t="inlineStr">
        <is>
          <t>Available for sale securities sold</t>
        </is>
      </c>
      <c r="B8" s="5" t="n">
        <v>0</v>
      </c>
      <c r="C8" s="6" t="n">
        <v>0</v>
      </c>
      <c r="D8" s="4" t="inlineStr">
        <is>
          <t xml:space="preserve"> </t>
        </is>
      </c>
    </row>
    <row r="9">
      <c r="A9" s="4" t="inlineStr">
        <is>
          <t>Accrued interest receivable on available-for-sale debt securities</t>
        </is>
      </c>
      <c r="B9" s="6" t="n">
        <v>316000</v>
      </c>
      <c r="C9" s="4" t="inlineStr">
        <is>
          <t xml:space="preserve"> </t>
        </is>
      </c>
      <c r="D9" s="6" t="n">
        <v>254000</v>
      </c>
    </row>
    <row r="10">
      <c r="A10" s="4" t="inlineStr">
        <is>
          <t>Financing Receivable, Accrued Interest, after Allowance for Credit Loss, Statement of Financial Position [Extensible Enumeration]</t>
        </is>
      </c>
      <c r="B10" s="4" t="inlineStr">
        <is>
          <t>Interest Receivable</t>
        </is>
      </c>
      <c r="C10" s="4" t="inlineStr">
        <is>
          <t xml:space="preserve"> </t>
        </is>
      </c>
      <c r="D10" s="4" t="inlineStr">
        <is>
          <t>Interest Receivable</t>
        </is>
      </c>
    </row>
    <row r="11">
      <c r="A11" s="4" t="inlineStr">
        <is>
          <t>Equity Securities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vailable for sale securities sold</t>
        </is>
      </c>
      <c r="B13" s="6" t="n">
        <v>0</v>
      </c>
      <c r="C13" s="5" t="n">
        <v>0</v>
      </c>
      <c r="D13" s="4" t="inlineStr">
        <is>
          <t xml:space="preserve"> </t>
        </is>
      </c>
    </row>
    <row r="14">
      <c r="A14" s="4" t="inlineStr">
        <is>
          <t>Federal Home Loan Mortgage Corporation [Member] | Equity Securities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Equity securities common stock shares owned | shares</t>
        </is>
      </c>
      <c r="B16" s="5" t="n">
        <v>22368</v>
      </c>
      <c r="C16" s="4" t="inlineStr">
        <is>
          <t xml:space="preserve"> </t>
        </is>
      </c>
      <c r="D16" s="5" t="n">
        <v>22368</v>
      </c>
    </row>
    <row r="17">
      <c r="A17" s="4" t="inlineStr">
        <is>
          <t>Unrealized gain on equity securities</t>
        </is>
      </c>
      <c r="B17" s="6" t="n">
        <v>46000</v>
      </c>
      <c r="C17" s="6" t="n">
        <v>11000</v>
      </c>
      <c r="D17" s="4" t="inlineStr">
        <is>
          <t xml:space="preserve"> </t>
        </is>
      </c>
    </row>
    <row r="18">
      <c r="A18" s="4" t="inlineStr">
        <is>
          <t>Municipal Bonds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Fair value in an unrealized loss position</t>
        </is>
      </c>
      <c r="B20" s="6" t="n">
        <v>31739000</v>
      </c>
      <c r="C20" s="4" t="inlineStr">
        <is>
          <t xml:space="preserve"> </t>
        </is>
      </c>
      <c r="D20" s="6" t="n">
        <v>32288000</v>
      </c>
    </row>
    <row r="21">
      <c r="A21" s="4" t="inlineStr">
        <is>
          <t>Municipal Bonds [Member] | Securities Pledged As Collateral Agreement With Federal Reserve Bank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owned balance, positions | Security</t>
        </is>
      </c>
      <c r="B23" s="5" t="n">
        <v>0</v>
      </c>
      <c r="C23" s="4" t="inlineStr">
        <is>
          <t xml:space="preserve"> </t>
        </is>
      </c>
      <c r="D23" s="5" t="n">
        <v>0</v>
      </c>
    </row>
    <row r="24">
      <c r="A24" s="4" t="inlineStr">
        <is>
          <t>Municipal Bonds [Member] | Securities Pledged As Collateral Agreement With Federal Home Loan Bank of New YorK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Investment owned balance, positions | Security</t>
        </is>
      </c>
      <c r="B26" s="5" t="n">
        <v>0</v>
      </c>
      <c r="C26" s="4" t="inlineStr">
        <is>
          <t xml:space="preserve"> </t>
        </is>
      </c>
      <c r="D26" s="5" t="n">
        <v>0</v>
      </c>
    </row>
    <row r="27">
      <c r="A27" s="4" t="inlineStr">
        <is>
          <t>Municipal Bonds [Member] | Securities Pledged As Collateral For Customer Deposits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Investment owned balance, positions | Security</t>
        </is>
      </c>
      <c r="B29" s="5" t="n">
        <v>17</v>
      </c>
      <c r="C29" s="4" t="inlineStr">
        <is>
          <t xml:space="preserve"> </t>
        </is>
      </c>
      <c r="D29" s="5" t="n">
        <v>18</v>
      </c>
    </row>
    <row r="30">
      <c r="A30" s="4" t="inlineStr">
        <is>
          <t>Investment owned, at cost</t>
        </is>
      </c>
      <c r="B30" s="6" t="n">
        <v>5200000</v>
      </c>
      <c r="C30" s="4" t="inlineStr">
        <is>
          <t xml:space="preserve"> </t>
        </is>
      </c>
      <c r="D30" s="6" t="n">
        <v>6200000</v>
      </c>
    </row>
    <row r="31">
      <c r="A31" s="4" t="inlineStr">
        <is>
          <t>Investment owned, at fair value</t>
        </is>
      </c>
      <c r="B31" s="6" t="n">
        <v>3800000</v>
      </c>
      <c r="C31" s="4" t="inlineStr">
        <is>
          <t xml:space="preserve"> </t>
        </is>
      </c>
      <c r="D31" s="6" t="n">
        <v>46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68295</v>
      </c>
      <c r="C3" s="6" t="n">
        <v>69053</v>
      </c>
    </row>
    <row r="4">
      <c r="A4" s="4" t="inlineStr">
        <is>
          <t>Gross Unrealized Gains</t>
        </is>
      </c>
      <c r="B4" s="5" t="n">
        <v>126</v>
      </c>
      <c r="C4" s="5" t="n">
        <v>79</v>
      </c>
    </row>
    <row r="5">
      <c r="A5" s="4" t="inlineStr">
        <is>
          <t>Gross Unrealized Losses</t>
        </is>
      </c>
      <c r="B5" s="5" t="n">
        <v>-12620</v>
      </c>
      <c r="C5" s="5" t="n">
        <v>-12637</v>
      </c>
    </row>
    <row r="6">
      <c r="A6" s="4" t="inlineStr">
        <is>
          <t>Fair Value</t>
        </is>
      </c>
      <c r="B6" s="5" t="n">
        <v>55801</v>
      </c>
      <c r="C6" s="5" t="n">
        <v>56495</v>
      </c>
    </row>
    <row r="7">
      <c r="A7" s="4" t="inlineStr">
        <is>
          <t>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68273</v>
      </c>
      <c r="C9" s="5" t="n">
        <v>69031</v>
      </c>
    </row>
    <row r="10">
      <c r="A10" s="4" t="inlineStr">
        <is>
          <t>Gross Unrealized Gains</t>
        </is>
      </c>
      <c r="B10" s="5" t="n">
        <v>28</v>
      </c>
      <c r="C10" s="5" t="n">
        <v>28</v>
      </c>
    </row>
    <row r="11">
      <c r="A11" s="4" t="inlineStr">
        <is>
          <t>Gross Unrealized Losses</t>
        </is>
      </c>
      <c r="B11" s="5" t="n">
        <v>-12620</v>
      </c>
      <c r="C11" s="5" t="n">
        <v>-12637</v>
      </c>
    </row>
    <row r="12">
      <c r="A12" s="4" t="inlineStr">
        <is>
          <t>Fair Value</t>
        </is>
      </c>
      <c r="B12" s="5" t="n">
        <v>55681</v>
      </c>
      <c r="C12" s="5" t="n">
        <v>56422</v>
      </c>
    </row>
    <row r="13">
      <c r="A13" s="4" t="inlineStr">
        <is>
          <t>U.S. Government Agenc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2005</v>
      </c>
      <c r="C15" s="5" t="n">
        <v>2006</v>
      </c>
    </row>
    <row r="16">
      <c r="A16" s="4" t="inlineStr">
        <is>
          <t>Gross Unrealized Gains</t>
        </is>
      </c>
      <c r="B16" s="5" t="n">
        <v>0</v>
      </c>
      <c r="C16" s="4" t="inlineStr">
        <is>
          <t xml:space="preserve"> </t>
        </is>
      </c>
    </row>
    <row r="17">
      <c r="A17" s="4" t="inlineStr">
        <is>
          <t>Gross Unrealized Losses</t>
        </is>
      </c>
      <c r="B17" s="5" t="n">
        <v>-104</v>
      </c>
      <c r="C17" s="5" t="n">
        <v>-155</v>
      </c>
    </row>
    <row r="18">
      <c r="A18" s="4" t="inlineStr">
        <is>
          <t>Fair Value</t>
        </is>
      </c>
      <c r="B18" s="5" t="n">
        <v>1901</v>
      </c>
      <c r="C18" s="5" t="n">
        <v>1851</v>
      </c>
    </row>
    <row r="19">
      <c r="A19" s="4" t="inlineStr">
        <is>
          <t>Municipal Bo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40705</v>
      </c>
      <c r="C21" s="5" t="n">
        <v>40719</v>
      </c>
    </row>
    <row r="22">
      <c r="A22" s="4" t="inlineStr">
        <is>
          <t>Gross Unrealized Gains</t>
        </is>
      </c>
      <c r="B22" s="5" t="n">
        <v>0</v>
      </c>
      <c r="C22" s="4" t="inlineStr">
        <is>
          <t xml:space="preserve"> </t>
        </is>
      </c>
    </row>
    <row r="23">
      <c r="A23" s="4" t="inlineStr">
        <is>
          <t>Gross Unrealized Losses</t>
        </is>
      </c>
      <c r="B23" s="5" t="n">
        <v>-8966</v>
      </c>
      <c r="C23" s="5" t="n">
        <v>-8431</v>
      </c>
    </row>
    <row r="24">
      <c r="A24" s="4" t="inlineStr">
        <is>
          <t>Fair Value</t>
        </is>
      </c>
      <c r="B24" s="5" t="n">
        <v>31739</v>
      </c>
      <c r="C24" s="5" t="n">
        <v>32288</v>
      </c>
    </row>
    <row r="25">
      <c r="A25" s="4" t="inlineStr">
        <is>
          <t>Collateralized Mortgage Obligations - Private Label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5" t="n">
        <v>9</v>
      </c>
      <c r="C27" s="5" t="n">
        <v>9</v>
      </c>
    </row>
    <row r="28">
      <c r="A28" s="4" t="inlineStr">
        <is>
          <t>Gross Unrealized Gains</t>
        </is>
      </c>
      <c r="B28" s="5" t="n">
        <v>0</v>
      </c>
      <c r="C28" s="4" t="inlineStr">
        <is>
          <t xml:space="preserve"> </t>
        </is>
      </c>
    </row>
    <row r="29">
      <c r="A29" s="4" t="inlineStr">
        <is>
          <t>Gross Unrealized Losses</t>
        </is>
      </c>
      <c r="B29" s="5" t="n">
        <v>0</v>
      </c>
      <c r="C29" s="4" t="inlineStr">
        <is>
          <t xml:space="preserve"> </t>
        </is>
      </c>
    </row>
    <row r="30">
      <c r="A30" s="4" t="inlineStr">
        <is>
          <t>Fair Value</t>
        </is>
      </c>
      <c r="B30" s="5" t="n">
        <v>9</v>
      </c>
      <c r="C30" s="5" t="n">
        <v>9</v>
      </c>
    </row>
    <row r="31">
      <c r="A31" s="4" t="inlineStr">
        <is>
          <t>Collateralized Mortgage Obligations - Government Sponsored Entit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5" t="n">
        <v>9814</v>
      </c>
      <c r="C33" s="5" t="n">
        <v>10201</v>
      </c>
    </row>
    <row r="34">
      <c r="A34" s="4" t="inlineStr">
        <is>
          <t>Gross Unrealized Gains</t>
        </is>
      </c>
      <c r="B34" s="5" t="n">
        <v>0</v>
      </c>
      <c r="C34" s="4" t="inlineStr">
        <is>
          <t xml:space="preserve"> </t>
        </is>
      </c>
    </row>
    <row r="35">
      <c r="A35" s="4" t="inlineStr">
        <is>
          <t>Gross Unrealized Losses</t>
        </is>
      </c>
      <c r="B35" s="5" t="n">
        <v>-1139</v>
      </c>
      <c r="C35" s="5" t="n">
        <v>-1259</v>
      </c>
    </row>
    <row r="36">
      <c r="A36" s="4" t="inlineStr">
        <is>
          <t>Fair Value</t>
        </is>
      </c>
      <c r="B36" s="5" t="n">
        <v>8675</v>
      </c>
      <c r="C36" s="5" t="n">
        <v>8942</v>
      </c>
    </row>
    <row r="37">
      <c r="A37" s="4" t="inlineStr">
        <is>
          <t>Government National Mortgage Association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5" t="n">
        <v>53</v>
      </c>
      <c r="C39" s="5" t="n">
        <v>54</v>
      </c>
    </row>
    <row r="40">
      <c r="A40" s="4" t="inlineStr">
        <is>
          <t>Gross Unrealized Gains</t>
        </is>
      </c>
      <c r="B40" s="5" t="n">
        <v>0</v>
      </c>
      <c r="C40" s="4" t="inlineStr">
        <is>
          <t xml:space="preserve"> </t>
        </is>
      </c>
    </row>
    <row r="41">
      <c r="A41" s="4" t="inlineStr">
        <is>
          <t>Gross Unrealized Losses</t>
        </is>
      </c>
      <c r="B41" s="5" t="n">
        <v>-2</v>
      </c>
      <c r="C41" s="5" t="n">
        <v>-4</v>
      </c>
    </row>
    <row r="42">
      <c r="A42" s="4" t="inlineStr">
        <is>
          <t>Fair Value</t>
        </is>
      </c>
      <c r="B42" s="5" t="n">
        <v>51</v>
      </c>
      <c r="C42" s="5" t="n">
        <v>50</v>
      </c>
    </row>
    <row r="43">
      <c r="A43" s="4" t="inlineStr">
        <is>
          <t>Federal National Mortgage Association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10572</v>
      </c>
      <c r="C45" s="5" t="n">
        <v>10812</v>
      </c>
    </row>
    <row r="46">
      <c r="A46" s="4" t="inlineStr">
        <is>
          <t>Gross Unrealized Gains</t>
        </is>
      </c>
      <c r="B46" s="5" t="n">
        <v>0</v>
      </c>
      <c r="C46" s="4" t="inlineStr">
        <is>
          <t xml:space="preserve"> </t>
        </is>
      </c>
    </row>
    <row r="47">
      <c r="A47" s="4" t="inlineStr">
        <is>
          <t>Gross Unrealized Losses</t>
        </is>
      </c>
      <c r="B47" s="5" t="n">
        <v>-1526</v>
      </c>
      <c r="C47" s="5" t="n">
        <v>-1799</v>
      </c>
    </row>
    <row r="48">
      <c r="A48" s="4" t="inlineStr">
        <is>
          <t>Fair Value</t>
        </is>
      </c>
      <c r="B48" s="5" t="n">
        <v>9046</v>
      </c>
      <c r="C48" s="5" t="n">
        <v>9013</v>
      </c>
    </row>
    <row r="49">
      <c r="A49" s="4" t="inlineStr">
        <is>
          <t>Federal Home Loan Mortgage Corporation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5" t="n">
        <v>5114</v>
      </c>
      <c r="C51" s="5" t="n">
        <v>5229</v>
      </c>
    </row>
    <row r="52">
      <c r="A52" s="4" t="inlineStr">
        <is>
          <t>Gross Unrealized Gains</t>
        </is>
      </c>
      <c r="B52" s="5" t="n">
        <v>0</v>
      </c>
      <c r="C52" s="4" t="inlineStr">
        <is>
          <t xml:space="preserve"> </t>
        </is>
      </c>
    </row>
    <row r="53">
      <c r="A53" s="4" t="inlineStr">
        <is>
          <t>Gross Unrealized Losses</t>
        </is>
      </c>
      <c r="B53" s="5" t="n">
        <v>-883</v>
      </c>
      <c r="C53" s="5" t="n">
        <v>-989</v>
      </c>
    </row>
    <row r="54">
      <c r="A54" s="4" t="inlineStr">
        <is>
          <t>Fair Value</t>
        </is>
      </c>
      <c r="B54" s="5" t="n">
        <v>4231</v>
      </c>
      <c r="C54" s="5" t="n">
        <v>4240</v>
      </c>
    </row>
    <row r="55">
      <c r="A55" s="4" t="inlineStr">
        <is>
          <t>Asset-Backed Securities - Private label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5" t="n">
        <v>0</v>
      </c>
      <c r="C57" s="4" t="inlineStr">
        <is>
          <t xml:space="preserve"> </t>
        </is>
      </c>
    </row>
    <row r="58">
      <c r="A58" s="4" t="inlineStr">
        <is>
          <t>Gross Unrealized Gains</t>
        </is>
      </c>
      <c r="B58" s="5" t="n">
        <v>28</v>
      </c>
      <c r="C58" s="5" t="n">
        <v>28</v>
      </c>
    </row>
    <row r="59">
      <c r="A59" s="4" t="inlineStr">
        <is>
          <t>Gross Unrealized Losses</t>
        </is>
      </c>
      <c r="B59" s="5" t="n">
        <v>0</v>
      </c>
      <c r="C59" s="4" t="inlineStr">
        <is>
          <t xml:space="preserve"> </t>
        </is>
      </c>
    </row>
    <row r="60">
      <c r="A60" s="4" t="inlineStr">
        <is>
          <t>Fair Value</t>
        </is>
      </c>
      <c r="B60" s="5" t="n">
        <v>28</v>
      </c>
      <c r="C60" s="5" t="n">
        <v>28</v>
      </c>
    </row>
    <row r="61">
      <c r="A61" s="4" t="inlineStr">
        <is>
          <t>Asset-Backed Securities - Government sponsored ent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5" t="n">
        <v>1</v>
      </c>
      <c r="C63" s="5" t="n">
        <v>1</v>
      </c>
    </row>
    <row r="64">
      <c r="A64" s="4" t="inlineStr">
        <is>
          <t>Gross Unrealized Gains</t>
        </is>
      </c>
      <c r="B64" s="5" t="n">
        <v>0</v>
      </c>
      <c r="C64" s="4" t="inlineStr">
        <is>
          <t xml:space="preserve"> </t>
        </is>
      </c>
    </row>
    <row r="65">
      <c r="A65" s="4" t="inlineStr">
        <is>
          <t>Gross Unrealized Losses</t>
        </is>
      </c>
      <c r="B65" s="5" t="n">
        <v>0</v>
      </c>
      <c r="C65" s="4" t="inlineStr">
        <is>
          <t xml:space="preserve"> </t>
        </is>
      </c>
    </row>
    <row r="66">
      <c r="A66" s="4" t="inlineStr">
        <is>
          <t>Fair Value</t>
        </is>
      </c>
      <c r="B66" s="5" t="n">
        <v>1</v>
      </c>
      <c r="C66" s="5" t="n">
        <v>1</v>
      </c>
    </row>
    <row r="67">
      <c r="A67" s="4" t="inlineStr">
        <is>
          <t>Equity Securit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Amortized Cost</t>
        </is>
      </c>
      <c r="B69" s="5" t="n">
        <v>22</v>
      </c>
      <c r="C69" s="5" t="n">
        <v>22</v>
      </c>
    </row>
    <row r="70">
      <c r="A70" s="4" t="inlineStr">
        <is>
          <t>Gross Unrealized Gains</t>
        </is>
      </c>
      <c r="B70" s="5" t="n">
        <v>98</v>
      </c>
      <c r="C70" s="5" t="n">
        <v>51</v>
      </c>
    </row>
    <row r="71">
      <c r="A71" s="4" t="inlineStr">
        <is>
          <t>Gross Unrealized Losses</t>
        </is>
      </c>
      <c r="B71" s="5" t="n">
        <v>0</v>
      </c>
      <c r="C71" s="4" t="inlineStr">
        <is>
          <t xml:space="preserve"> </t>
        </is>
      </c>
    </row>
    <row r="72">
      <c r="A72" s="4" t="inlineStr">
        <is>
          <t>Fair Value</t>
        </is>
      </c>
      <c r="B72" s="6" t="n">
        <v>120</v>
      </c>
      <c r="C72" s="6" t="n">
        <v>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Gross Unrealized Los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ess than 12 Months, Fair Value</t>
        </is>
      </c>
      <c r="B3" s="6" t="n">
        <v>362</v>
      </c>
      <c r="C3" s="6" t="n">
        <v>457</v>
      </c>
    </row>
    <row r="4">
      <c r="A4" s="4" t="inlineStr">
        <is>
          <t>Less than 12 Months, Gross Unrealized Losses</t>
        </is>
      </c>
      <c r="B4" s="5" t="n">
        <v>-18</v>
      </c>
      <c r="C4" s="5" t="n">
        <v>-10</v>
      </c>
    </row>
    <row r="5">
      <c r="A5" s="4" t="inlineStr">
        <is>
          <t>12 Months or More, Fair Value</t>
        </is>
      </c>
      <c r="B5" s="5" t="n">
        <v>55206</v>
      </c>
      <c r="C5" s="5" t="n">
        <v>55936</v>
      </c>
    </row>
    <row r="6">
      <c r="A6" s="4" t="inlineStr">
        <is>
          <t>12 Months or More, Gross Unrealized Losses</t>
        </is>
      </c>
      <c r="B6" s="5" t="n">
        <v>-12602</v>
      </c>
      <c r="C6" s="5" t="n">
        <v>-12627</v>
      </c>
    </row>
    <row r="7">
      <c r="A7" s="4" t="inlineStr">
        <is>
          <t>Fair Value</t>
        </is>
      </c>
      <c r="B7" s="5" t="n">
        <v>55568</v>
      </c>
      <c r="C7" s="5" t="n">
        <v>56393</v>
      </c>
    </row>
    <row r="8">
      <c r="A8" s="4" t="inlineStr">
        <is>
          <t>Gross Unrealized Losses</t>
        </is>
      </c>
      <c r="B8" s="5" t="n">
        <v>-12620</v>
      </c>
      <c r="C8" s="5" t="n">
        <v>-12637</v>
      </c>
    </row>
    <row r="9">
      <c r="A9" s="4" t="inlineStr">
        <is>
          <t>U.S. Government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Gross Unrealized Losses</t>
        </is>
      </c>
      <c r="B12" s="5" t="n">
        <v>0</v>
      </c>
      <c r="C12" s="5" t="n">
        <v>0</v>
      </c>
    </row>
    <row r="13">
      <c r="A13" s="4" t="inlineStr">
        <is>
          <t>12 Months or More, Fair Value</t>
        </is>
      </c>
      <c r="B13" s="5" t="n">
        <v>1901</v>
      </c>
      <c r="C13" s="5" t="n">
        <v>1851</v>
      </c>
    </row>
    <row r="14">
      <c r="A14" s="4" t="inlineStr">
        <is>
          <t>12 Months or More, Gross Unrealized Losses</t>
        </is>
      </c>
      <c r="B14" s="5" t="n">
        <v>-104</v>
      </c>
      <c r="C14" s="5" t="n">
        <v>-155</v>
      </c>
    </row>
    <row r="15">
      <c r="A15" s="4" t="inlineStr">
        <is>
          <t>Fair Value</t>
        </is>
      </c>
      <c r="B15" s="5" t="n">
        <v>1901</v>
      </c>
      <c r="C15" s="5" t="n">
        <v>1851</v>
      </c>
    </row>
    <row r="16">
      <c r="A16" s="4" t="inlineStr">
        <is>
          <t>Gross Unrealized Losses</t>
        </is>
      </c>
      <c r="B16" s="5" t="n">
        <v>-104</v>
      </c>
      <c r="C16" s="5" t="n">
        <v>-155</v>
      </c>
    </row>
    <row r="17">
      <c r="A17" s="4" t="inlineStr">
        <is>
          <t>Municipal Bond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362</v>
      </c>
      <c r="C19" s="5" t="n">
        <v>371</v>
      </c>
    </row>
    <row r="20">
      <c r="A20" s="4" t="inlineStr">
        <is>
          <t>Less than 12 Months, Gross Unrealized Losses</t>
        </is>
      </c>
      <c r="B20" s="5" t="n">
        <v>-18</v>
      </c>
      <c r="C20" s="5" t="n">
        <v>-9</v>
      </c>
    </row>
    <row r="21">
      <c r="A21" s="4" t="inlineStr">
        <is>
          <t>12 Months or More, Fair Value</t>
        </is>
      </c>
      <c r="B21" s="5" t="n">
        <v>31377</v>
      </c>
      <c r="C21" s="5" t="n">
        <v>31917</v>
      </c>
    </row>
    <row r="22">
      <c r="A22" s="4" t="inlineStr">
        <is>
          <t>12 Months or More, Gross Unrealized Losses</t>
        </is>
      </c>
      <c r="B22" s="5" t="n">
        <v>-8948</v>
      </c>
      <c r="C22" s="5" t="n">
        <v>-8422</v>
      </c>
    </row>
    <row r="23">
      <c r="A23" s="4" t="inlineStr">
        <is>
          <t>Fair Value</t>
        </is>
      </c>
      <c r="B23" s="5" t="n">
        <v>31739</v>
      </c>
      <c r="C23" s="5" t="n">
        <v>32288</v>
      </c>
    </row>
    <row r="24">
      <c r="A24" s="4" t="inlineStr">
        <is>
          <t>Gross Unrealized Losses</t>
        </is>
      </c>
      <c r="B24" s="5" t="n">
        <v>-8966</v>
      </c>
      <c r="C24" s="5" t="n">
        <v>-8431</v>
      </c>
    </row>
    <row r="25">
      <c r="A25" s="4" t="inlineStr">
        <is>
          <t>Mortgage-backed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0</v>
      </c>
      <c r="C27" s="5" t="n">
        <v>86</v>
      </c>
    </row>
    <row r="28">
      <c r="A28" s="4" t="inlineStr">
        <is>
          <t>Less than 12 Months, Gross Unrealized Losses</t>
        </is>
      </c>
      <c r="B28" s="5" t="n">
        <v>0</v>
      </c>
      <c r="C28" s="5" t="n">
        <v>-1</v>
      </c>
    </row>
    <row r="29">
      <c r="A29" s="4" t="inlineStr">
        <is>
          <t>12 Months or More, Fair Value</t>
        </is>
      </c>
      <c r="B29" s="5" t="n">
        <v>21928</v>
      </c>
      <c r="C29" s="5" t="n">
        <v>22168</v>
      </c>
    </row>
    <row r="30">
      <c r="A30" s="4" t="inlineStr">
        <is>
          <t>12 Months or More, Gross Unrealized Losses</t>
        </is>
      </c>
      <c r="B30" s="5" t="n">
        <v>-3550</v>
      </c>
      <c r="C30" s="5" t="n">
        <v>-4050</v>
      </c>
    </row>
    <row r="31">
      <c r="A31" s="4" t="inlineStr">
        <is>
          <t>Fair Value</t>
        </is>
      </c>
      <c r="B31" s="5" t="n">
        <v>21928</v>
      </c>
      <c r="C31" s="5" t="n">
        <v>22254</v>
      </c>
    </row>
    <row r="32">
      <c r="A32" s="4" t="inlineStr">
        <is>
          <t>Gross Unrealized Losses</t>
        </is>
      </c>
      <c r="B32" s="6" t="n">
        <v>-3550</v>
      </c>
      <c r="C32" s="6" t="n">
        <v>-40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Contractual Maturities Debt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ess than one year- Amortized Cost</t>
        </is>
      </c>
      <c r="B3" s="6" t="n">
        <v>297</v>
      </c>
      <c r="C3" s="4" t="inlineStr">
        <is>
          <t xml:space="preserve"> </t>
        </is>
      </c>
    </row>
    <row r="4">
      <c r="A4" s="4" t="inlineStr">
        <is>
          <t>After one year through five years - Amortized Cost</t>
        </is>
      </c>
      <c r="B4" s="5" t="n">
        <v>1780</v>
      </c>
      <c r="C4" s="4" t="inlineStr">
        <is>
          <t xml:space="preserve"> </t>
        </is>
      </c>
    </row>
    <row r="5">
      <c r="A5" s="4" t="inlineStr">
        <is>
          <t>After five years through ten years - Amortized Cost</t>
        </is>
      </c>
      <c r="B5" s="5" t="n">
        <v>10754</v>
      </c>
      <c r="C5" s="4" t="inlineStr">
        <is>
          <t xml:space="preserve"> </t>
        </is>
      </c>
    </row>
    <row r="6">
      <c r="A6" s="4" t="inlineStr">
        <is>
          <t>After ten years - Amortized Cost</t>
        </is>
      </c>
      <c r="B6" s="5" t="n">
        <v>29879</v>
      </c>
      <c r="C6" s="4" t="inlineStr">
        <is>
          <t xml:space="preserve"> </t>
        </is>
      </c>
    </row>
    <row r="7">
      <c r="A7" s="4" t="inlineStr">
        <is>
          <t>Amortized Cost</t>
        </is>
      </c>
      <c r="B7" s="5" t="n">
        <v>68295</v>
      </c>
      <c r="C7" s="6" t="n">
        <v>69053</v>
      </c>
    </row>
    <row r="8">
      <c r="A8" s="4" t="inlineStr">
        <is>
          <t>Less than one year- Fair Value</t>
        </is>
      </c>
      <c r="B8" s="5" t="n">
        <v>293</v>
      </c>
      <c r="C8" s="4" t="inlineStr">
        <is>
          <t xml:space="preserve"> </t>
        </is>
      </c>
    </row>
    <row r="9">
      <c r="A9" s="4" t="inlineStr">
        <is>
          <t>After one year through five years - Fair Value</t>
        </is>
      </c>
      <c r="B9" s="5" t="n">
        <v>1685</v>
      </c>
      <c r="C9" s="4" t="inlineStr">
        <is>
          <t xml:space="preserve"> </t>
        </is>
      </c>
    </row>
    <row r="10">
      <c r="A10" s="4" t="inlineStr">
        <is>
          <t>After five years through ten years - Fair Value</t>
        </is>
      </c>
      <c r="B10" s="5" t="n">
        <v>9493</v>
      </c>
      <c r="C10" s="4" t="inlineStr">
        <is>
          <t xml:space="preserve"> </t>
        </is>
      </c>
    </row>
    <row r="11">
      <c r="A11" s="4" t="inlineStr">
        <is>
          <t>After ten years - Fair Value</t>
        </is>
      </c>
      <c r="B11" s="5" t="n">
        <v>22169</v>
      </c>
      <c r="C11" s="4" t="inlineStr">
        <is>
          <t xml:space="preserve"> </t>
        </is>
      </c>
    </row>
    <row r="12">
      <c r="A12" s="4" t="inlineStr">
        <is>
          <t>Debt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mortized Cost</t>
        </is>
      </c>
      <c r="B14" s="5" t="n">
        <v>68273</v>
      </c>
      <c r="C14" s="6" t="n">
        <v>69031</v>
      </c>
    </row>
    <row r="15">
      <c r="A15" s="4" t="inlineStr">
        <is>
          <t>Fair Value</t>
        </is>
      </c>
      <c r="B15" s="5" t="n">
        <v>55681</v>
      </c>
      <c r="C15" s="4" t="inlineStr">
        <is>
          <t xml:space="preserve"> </t>
        </is>
      </c>
    </row>
    <row r="16">
      <c r="A16" s="4" t="inlineStr">
        <is>
          <t>Mortgage-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ther securities - Amortized Cost</t>
        </is>
      </c>
      <c r="B18" s="5" t="n">
        <v>25562</v>
      </c>
      <c r="C18" s="4" t="inlineStr">
        <is>
          <t xml:space="preserve"> </t>
        </is>
      </c>
    </row>
    <row r="19">
      <c r="A19" s="4" t="inlineStr">
        <is>
          <t>Other securities - Fair Value</t>
        </is>
      </c>
      <c r="B19" s="5" t="n">
        <v>22012</v>
      </c>
      <c r="C19" s="4" t="inlineStr">
        <is>
          <t xml:space="preserve"> </t>
        </is>
      </c>
    </row>
    <row r="20">
      <c r="A20" s="4" t="inlineStr">
        <is>
          <t>Asset-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ther securities - Amortized Cost</t>
        </is>
      </c>
      <c r="B22" s="5" t="n">
        <v>1</v>
      </c>
      <c r="C22" s="4" t="inlineStr">
        <is>
          <t xml:space="preserve"> </t>
        </is>
      </c>
    </row>
    <row r="23">
      <c r="A23" s="4" t="inlineStr">
        <is>
          <t>Other securities - Fair Value</t>
        </is>
      </c>
      <c r="B23" s="6" t="n">
        <v>29</v>
      </c>
      <c r="C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22" customWidth="1" min="5" max="5"/>
  </cols>
  <sheetData>
    <row r="1">
      <c r="A1" s="1" t="inlineStr">
        <is>
          <t>Loans and Allowance for Loan Losses (Narrative) (Details)</t>
        </is>
      </c>
      <c r="B1" s="2" t="inlineStr">
        <is>
          <t>3 Months Ended</t>
        </is>
      </c>
      <c r="D1" s="2" t="inlineStr">
        <is>
          <t>12 Months Ended</t>
        </is>
      </c>
    </row>
    <row r="2">
      <c r="B2" s="2" t="inlineStr">
        <is>
          <t>Mar. 31, 2025 USD ($) Loan</t>
        </is>
      </c>
      <c r="C2" s="2" t="inlineStr">
        <is>
          <t>Mar. 31, 2024 USD ($) Loan</t>
        </is>
      </c>
      <c r="D2" s="2" t="inlineStr">
        <is>
          <t>Dec. 31, 2024 USD ($) Loan</t>
        </is>
      </c>
      <c r="E2" s="2" t="inlineStr">
        <is>
          <t>Dec. 31, 2023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Loans pledged as collateral</t>
        </is>
      </c>
      <c r="B4" s="6" t="n">
        <v>107200000</v>
      </c>
      <c r="C4" s="4" t="inlineStr">
        <is>
          <t xml:space="preserve"> </t>
        </is>
      </c>
      <c r="D4" s="6" t="n">
        <v>39400000</v>
      </c>
      <c r="E4" s="4" t="inlineStr">
        <is>
          <t xml:space="preserve"> </t>
        </is>
      </c>
    </row>
    <row r="5">
      <c r="A5" s="4" t="inlineStr">
        <is>
          <t>Accrued interest receivable</t>
        </is>
      </c>
      <c r="B5" s="5" t="n">
        <v>2930000</v>
      </c>
      <c r="C5" s="4" t="inlineStr">
        <is>
          <t xml:space="preserve"> </t>
        </is>
      </c>
      <c r="D5" s="5" t="n">
        <v>2819000</v>
      </c>
      <c r="E5" s="4" t="inlineStr">
        <is>
          <t xml:space="preserve"> </t>
        </is>
      </c>
    </row>
    <row r="6">
      <c r="A6" s="4" t="inlineStr">
        <is>
          <t>Accrued interest on loans</t>
        </is>
      </c>
      <c r="B6" s="6" t="n">
        <v>2600000</v>
      </c>
      <c r="C6" s="4" t="inlineStr">
        <is>
          <t xml:space="preserve"> </t>
        </is>
      </c>
      <c r="D6" s="6" t="n">
        <v>2500000</v>
      </c>
      <c r="E6" s="4" t="inlineStr">
        <is>
          <t xml:space="preserve"> </t>
        </is>
      </c>
    </row>
    <row r="7">
      <c r="A7" s="4" t="inlineStr">
        <is>
          <t>Net Investment in Lease, Accrued Interest, after Allowance for Credit Loss, Statement of Financial Position [Extensible Enumeration]</t>
        </is>
      </c>
      <c r="B7" s="4" t="inlineStr">
        <is>
          <t>Accrued interest receivable</t>
        </is>
      </c>
      <c r="C7" s="4" t="inlineStr">
        <is>
          <t xml:space="preserve"> </t>
        </is>
      </c>
      <c r="D7" s="4" t="inlineStr">
        <is>
          <t>Accrued interest receivable</t>
        </is>
      </c>
      <c r="E7" s="4" t="inlineStr">
        <is>
          <t xml:space="preserve"> </t>
        </is>
      </c>
    </row>
    <row r="8">
      <c r="A8" s="4" t="inlineStr">
        <is>
          <t>Interest income not recognized on non-accrual loans</t>
        </is>
      </c>
      <c r="B8" s="6" t="n">
        <v>0</v>
      </c>
      <c r="C8" s="6" t="n">
        <v>0</v>
      </c>
      <c r="D8" s="4" t="inlineStr">
        <is>
          <t xml:space="preserve"> </t>
        </is>
      </c>
      <c r="E8" s="4" t="inlineStr">
        <is>
          <t xml:space="preserve"> </t>
        </is>
      </c>
    </row>
    <row r="9">
      <c r="A9" s="4" t="inlineStr">
        <is>
          <t>Allowance for credit losses</t>
        </is>
      </c>
      <c r="B9" s="6" t="n">
        <v>5170000</v>
      </c>
      <c r="C9" s="6" t="n">
        <v>6237000</v>
      </c>
      <c r="D9" s="6" t="n">
        <v>5133000</v>
      </c>
      <c r="E9" s="6" t="n">
        <v>6463000</v>
      </c>
    </row>
    <row r="10">
      <c r="A10" s="4" t="inlineStr">
        <is>
          <t>Number of loans modified, payment default | Loan</t>
        </is>
      </c>
      <c r="B10" s="5" t="n">
        <v>0</v>
      </c>
      <c r="C10" s="5" t="n">
        <v>0</v>
      </c>
      <c r="D10" s="4" t="inlineStr">
        <is>
          <t xml:space="preserve"> </t>
        </is>
      </c>
      <c r="E10" s="4" t="inlineStr">
        <is>
          <t xml:space="preserve"> </t>
        </is>
      </c>
    </row>
    <row r="11">
      <c r="A11" s="4" t="inlineStr">
        <is>
          <t>Foreclosed real estate property</t>
        </is>
      </c>
      <c r="B11" s="6" t="n">
        <v>0</v>
      </c>
      <c r="C11" s="4" t="inlineStr">
        <is>
          <t xml:space="preserve"> </t>
        </is>
      </c>
      <c r="D11" s="5" t="n">
        <v>0</v>
      </c>
      <c r="E11" s="4" t="inlineStr">
        <is>
          <t xml:space="preserve"> </t>
        </is>
      </c>
    </row>
    <row r="12">
      <c r="A12" s="4" t="inlineStr">
        <is>
          <t>Mortgage loans in process of foreclosure</t>
        </is>
      </c>
      <c r="B12" s="5" t="n">
        <v>928000</v>
      </c>
      <c r="C12" s="4" t="inlineStr">
        <is>
          <t xml:space="preserve"> </t>
        </is>
      </c>
      <c r="D12" s="5" t="n">
        <v>927000</v>
      </c>
      <c r="E12" s="4" t="inlineStr">
        <is>
          <t xml:space="preserve"> </t>
        </is>
      </c>
    </row>
    <row r="13">
      <c r="A13" s="4" t="inlineStr">
        <is>
          <t>Amortized cost basis of loans, experiencing financial difficulty and modified</t>
        </is>
      </c>
      <c r="B13" s="5" t="n">
        <v>0</v>
      </c>
      <c r="C13" s="6" t="n">
        <v>0</v>
      </c>
      <c r="D13" s="4" t="inlineStr">
        <is>
          <t xml:space="preserve"> </t>
        </is>
      </c>
      <c r="E13" s="4" t="inlineStr">
        <is>
          <t xml:space="preserve"> </t>
        </is>
      </c>
    </row>
    <row r="14">
      <c r="A14" s="4" t="inlineStr">
        <is>
          <t>Collateral-Dependent [Member]</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0</v>
      </c>
      <c r="C16" s="4" t="inlineStr">
        <is>
          <t xml:space="preserve"> </t>
        </is>
      </c>
      <c r="D16" s="6" t="n">
        <v>0</v>
      </c>
      <c r="E16" s="4" t="inlineStr">
        <is>
          <t xml:space="preserve"> </t>
        </is>
      </c>
    </row>
    <row r="17">
      <c r="A17" s="4" t="inlineStr">
        <is>
          <t>Past Due or on Non-accrual [Member]</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Number of loans modified | Loan</t>
        </is>
      </c>
      <c r="B19" s="5" t="n">
        <v>0</v>
      </c>
      <c r="C19" s="4" t="inlineStr">
        <is>
          <t xml:space="preserve"> </t>
        </is>
      </c>
      <c r="D19" s="5" t="n">
        <v>0</v>
      </c>
      <c r="E19" s="4" t="inlineStr">
        <is>
          <t xml:space="preserve"> </t>
        </is>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Financing receivable term</t>
        </is>
      </c>
      <c r="B22" s="4" t="inlineStr">
        <is>
          <t>5 years</t>
        </is>
      </c>
      <c r="C22" s="4" t="inlineStr">
        <is>
          <t xml:space="preserve"> </t>
        </is>
      </c>
      <c r="D22" s="4" t="inlineStr">
        <is>
          <t xml:space="preserve"> </t>
        </is>
      </c>
      <c r="E22" s="4" t="inlineStr">
        <is>
          <t xml:space="preserve"> </t>
        </is>
      </c>
    </row>
    <row r="23">
      <c r="A23" s="4" t="inlineStr">
        <is>
          <t>Allowance for credit losses</t>
        </is>
      </c>
      <c r="B23" s="6" t="n">
        <v>131000</v>
      </c>
      <c r="C23" s="6" t="n">
        <v>467000</v>
      </c>
      <c r="D23" s="6" t="n">
        <v>421000</v>
      </c>
      <c r="E23" s="6" t="n">
        <v>471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Loan by Segment)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553631</v>
      </c>
      <c r="C3" s="6" t="n">
        <v>546490</v>
      </c>
      <c r="D3" s="4" t="inlineStr">
        <is>
          <t xml:space="preserve"> </t>
        </is>
      </c>
      <c r="E3" s="4" t="inlineStr">
        <is>
          <t xml:space="preserve"> </t>
        </is>
      </c>
    </row>
    <row r="4">
      <c r="A4" s="4" t="inlineStr">
        <is>
          <t>Net deferred loan costs</t>
        </is>
      </c>
      <c r="B4" s="5" t="n">
        <v>3179</v>
      </c>
      <c r="C4" s="5" t="n">
        <v>3263</v>
      </c>
      <c r="D4" s="4" t="inlineStr">
        <is>
          <t xml:space="preserve"> </t>
        </is>
      </c>
      <c r="E4" s="4" t="inlineStr">
        <is>
          <t xml:space="preserve"> </t>
        </is>
      </c>
    </row>
    <row r="5">
      <c r="A5" s="4" t="inlineStr">
        <is>
          <t>Allowance for credit losses on loans</t>
        </is>
      </c>
      <c r="B5" s="5" t="n">
        <v>-5170</v>
      </c>
      <c r="C5" s="5" t="n">
        <v>-5133</v>
      </c>
      <c r="D5" s="6" t="n">
        <v>-6237</v>
      </c>
      <c r="E5" s="6" t="n">
        <v>-6463</v>
      </c>
    </row>
    <row r="6">
      <c r="A6" s="4" t="inlineStr">
        <is>
          <t>Loans receivable, net</t>
        </is>
      </c>
      <c r="B6" s="5" t="n">
        <v>551640</v>
      </c>
      <c r="C6" s="5" t="n">
        <v>544620</v>
      </c>
      <c r="D6" s="4" t="inlineStr">
        <is>
          <t xml:space="preserve"> </t>
        </is>
      </c>
      <c r="E6" s="4" t="inlineStr">
        <is>
          <t xml:space="preserve"> </t>
        </is>
      </c>
    </row>
    <row r="7">
      <c r="A7" s="4" t="inlineStr">
        <is>
          <t>Real Estate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gross loans</t>
        </is>
      </c>
      <c r="B9" s="5" t="n">
        <v>528664</v>
      </c>
      <c r="C9" s="5" t="n">
        <v>529771</v>
      </c>
      <c r="D9" s="4" t="inlineStr">
        <is>
          <t xml:space="preserve"> </t>
        </is>
      </c>
      <c r="E9" s="4" t="inlineStr">
        <is>
          <t xml:space="preserve"> </t>
        </is>
      </c>
    </row>
    <row r="10">
      <c r="A10" s="4" t="inlineStr">
        <is>
          <t>Real Estate Loans: One-to-Four Family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gross loans</t>
        </is>
      </c>
      <c r="B12" s="5" t="n">
        <v>157880</v>
      </c>
      <c r="C12" s="5" t="n">
        <v>161331</v>
      </c>
      <c r="D12" s="4" t="inlineStr">
        <is>
          <t xml:space="preserve"> </t>
        </is>
      </c>
      <c r="E12" s="4" t="inlineStr">
        <is>
          <t xml:space="preserve"> </t>
        </is>
      </c>
    </row>
    <row r="13">
      <c r="A13" s="4" t="inlineStr">
        <is>
          <t>Real Estate Loans: Home Equity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5" t="n">
        <v>47238</v>
      </c>
      <c r="C15" s="5" t="n">
        <v>47456</v>
      </c>
      <c r="D15" s="4" t="inlineStr">
        <is>
          <t xml:space="preserve"> </t>
        </is>
      </c>
      <c r="E15" s="4" t="inlineStr">
        <is>
          <t xml:space="preserve"> </t>
        </is>
      </c>
    </row>
    <row r="16">
      <c r="A16" s="4" t="inlineStr">
        <is>
          <t>Allowance for credit losses on loans</t>
        </is>
      </c>
      <c r="B16" s="5" t="n">
        <v>-117</v>
      </c>
      <c r="C16" s="5" t="n">
        <v>-137</v>
      </c>
      <c r="D16" s="5" t="n">
        <v>-249</v>
      </c>
      <c r="E16" s="5" t="n">
        <v>-213</v>
      </c>
    </row>
    <row r="17">
      <c r="A17" s="4" t="inlineStr">
        <is>
          <t>Real Estate Loans: Commercial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gross loans</t>
        </is>
      </c>
      <c r="B19" s="5" t="n">
        <v>323546</v>
      </c>
      <c r="C19" s="5" t="n">
        <v>320984</v>
      </c>
      <c r="D19" s="4" t="inlineStr">
        <is>
          <t xml:space="preserve"> </t>
        </is>
      </c>
      <c r="E19" s="4" t="inlineStr">
        <is>
          <t xml:space="preserve"> </t>
        </is>
      </c>
    </row>
    <row r="20">
      <c r="A20" s="4" t="inlineStr">
        <is>
          <t>Allowance for credit losses on loans</t>
        </is>
      </c>
      <c r="B20" s="5" t="n">
        <v>-4197</v>
      </c>
      <c r="C20" s="5" t="n">
        <v>-4171</v>
      </c>
      <c r="D20" s="5" t="n">
        <v>-5004</v>
      </c>
      <c r="E20" s="5" t="n">
        <v>-5231</v>
      </c>
    </row>
    <row r="21">
      <c r="A21" s="4" t="inlineStr">
        <is>
          <t>Other Loans: Commercial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gross loans</t>
        </is>
      </c>
      <c r="B23" s="5" t="n">
        <v>14794</v>
      </c>
      <c r="C23" s="5" t="n">
        <v>15728</v>
      </c>
      <c r="D23" s="4" t="inlineStr">
        <is>
          <t xml:space="preserve"> </t>
        </is>
      </c>
      <c r="E23" s="4" t="inlineStr">
        <is>
          <t xml:space="preserve"> </t>
        </is>
      </c>
    </row>
    <row r="24">
      <c r="A24" s="4" t="inlineStr">
        <is>
          <t>Allowance for credit losses on loans</t>
        </is>
      </c>
      <c r="B24" s="5" t="n">
        <v>-131</v>
      </c>
      <c r="C24" s="5" t="n">
        <v>-421</v>
      </c>
      <c r="D24" s="5" t="n">
        <v>-467</v>
      </c>
      <c r="E24" s="5" t="n">
        <v>-471</v>
      </c>
    </row>
    <row r="25">
      <c r="A25" s="4" t="inlineStr">
        <is>
          <t>Other Loans: Consumer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gross loans</t>
        </is>
      </c>
      <c r="B27" s="5" t="n">
        <v>10173</v>
      </c>
      <c r="C27" s="5" t="n">
        <v>991</v>
      </c>
      <c r="D27" s="4" t="inlineStr">
        <is>
          <t xml:space="preserve"> </t>
        </is>
      </c>
      <c r="E27" s="4" t="inlineStr">
        <is>
          <t xml:space="preserve"> </t>
        </is>
      </c>
    </row>
    <row r="28">
      <c r="A28" s="4" t="inlineStr">
        <is>
          <t>Allowance for credit losses on loans</t>
        </is>
      </c>
      <c r="B28" s="6" t="n">
        <v>-11</v>
      </c>
      <c r="C28" s="6" t="n">
        <v>-14</v>
      </c>
      <c r="D28" s="6" t="n">
        <v>-13</v>
      </c>
      <c r="E28"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ummary of Activity in Allowance for Credit Loss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 [Line Items]</t>
        </is>
      </c>
      <c r="B3" s="4" t="inlineStr">
        <is>
          <t xml:space="preserve"> </t>
        </is>
      </c>
      <c r="C3" s="4" t="inlineStr">
        <is>
          <t xml:space="preserve"> </t>
        </is>
      </c>
      <c r="D3" s="4" t="inlineStr">
        <is>
          <t xml:space="preserve"> </t>
        </is>
      </c>
    </row>
    <row r="4">
      <c r="A4" s="4" t="inlineStr">
        <is>
          <t>Balance, beginning</t>
        </is>
      </c>
      <c r="B4" s="6" t="n">
        <v>5133000</v>
      </c>
      <c r="C4" s="6" t="n">
        <v>6463000</v>
      </c>
      <c r="D4" s="6" t="n">
        <v>6463000</v>
      </c>
    </row>
    <row r="5">
      <c r="A5" s="4" t="inlineStr">
        <is>
          <t>Charge-offs</t>
        </is>
      </c>
      <c r="B5" s="5" t="n">
        <v>-7000</v>
      </c>
      <c r="C5" s="5" t="n">
        <v>-8000</v>
      </c>
      <c r="D5" s="4" t="inlineStr">
        <is>
          <t xml:space="preserve"> </t>
        </is>
      </c>
    </row>
    <row r="6">
      <c r="A6" s="4" t="inlineStr">
        <is>
          <t>Recoveries</t>
        </is>
      </c>
      <c r="B6" s="5" t="n">
        <v>5000</v>
      </c>
      <c r="C6" s="5" t="n">
        <v>5000</v>
      </c>
      <c r="D6" s="4" t="inlineStr">
        <is>
          <t xml:space="preserve"> </t>
        </is>
      </c>
    </row>
    <row r="7">
      <c r="A7" s="4" t="inlineStr">
        <is>
          <t>Provision (credit)</t>
        </is>
      </c>
      <c r="B7" s="5" t="n">
        <v>39000</v>
      </c>
      <c r="C7" s="5" t="n">
        <v>-223000</v>
      </c>
      <c r="D7" s="4" t="inlineStr">
        <is>
          <t xml:space="preserve"> </t>
        </is>
      </c>
    </row>
    <row r="8">
      <c r="A8" s="4" t="inlineStr">
        <is>
          <t>Balance, ending</t>
        </is>
      </c>
      <c r="B8" s="5" t="n">
        <v>5170000</v>
      </c>
      <c r="C8" s="5" t="n">
        <v>6237000</v>
      </c>
      <c r="D8" s="5" t="n">
        <v>5133000</v>
      </c>
    </row>
    <row r="9">
      <c r="A9" s="4" t="inlineStr">
        <is>
          <t>Allowance for Credit Loss: Ending balance: individually evaluated</t>
        </is>
      </c>
      <c r="B9" s="5" t="n">
        <v>3000</v>
      </c>
      <c r="C9" s="4" t="inlineStr">
        <is>
          <t xml:space="preserve"> </t>
        </is>
      </c>
      <c r="D9" s="4" t="inlineStr">
        <is>
          <t xml:space="preserve"> </t>
        </is>
      </c>
    </row>
    <row r="10">
      <c r="A10" s="4" t="inlineStr">
        <is>
          <t>Allowance for Credit Loss: Ending balance: collectively evaluated</t>
        </is>
      </c>
      <c r="B10" s="5" t="n">
        <v>5167000</v>
      </c>
      <c r="C10" s="5" t="n">
        <v>6237000</v>
      </c>
      <c r="D10" s="5" t="n">
        <v>5133000</v>
      </c>
    </row>
    <row r="11">
      <c r="A11" s="4" t="inlineStr">
        <is>
          <t>Ending balance: Gross Loans Receivable</t>
        </is>
      </c>
      <c r="B11" s="5" t="n">
        <v>553631000</v>
      </c>
      <c r="C11" s="5" t="n">
        <v>558068000</v>
      </c>
      <c r="D11" s="5" t="n">
        <v>546490000</v>
      </c>
    </row>
    <row r="12">
      <c r="A12" s="4" t="inlineStr">
        <is>
          <t>Gross Loans Receivable: Ending balance: individually evaluated</t>
        </is>
      </c>
      <c r="B12" s="5" t="n">
        <v>3442000</v>
      </c>
      <c r="C12" s="5" t="n">
        <v>1380000</v>
      </c>
      <c r="D12" s="5" t="n">
        <v>1373000</v>
      </c>
    </row>
    <row r="13">
      <c r="A13" s="4" t="inlineStr">
        <is>
          <t>Gross Loans Receivable: Ending balance: collectively evaluated</t>
        </is>
      </c>
      <c r="B13" s="5" t="n">
        <v>550189000</v>
      </c>
      <c r="C13" s="5" t="n">
        <v>556688000</v>
      </c>
      <c r="D13" s="5" t="n">
        <v>545117000</v>
      </c>
    </row>
    <row r="14">
      <c r="A14" s="4" t="inlineStr">
        <is>
          <t>Loans Receivable</t>
        </is>
      </c>
      <c r="B14" s="5" t="n">
        <v>553631000</v>
      </c>
      <c r="C14" s="4" t="inlineStr">
        <is>
          <t xml:space="preserve"> </t>
        </is>
      </c>
      <c r="D14" s="5" t="n">
        <v>546490000</v>
      </c>
    </row>
    <row r="15">
      <c r="A15" s="4" t="inlineStr">
        <is>
          <t>Allowance for credit losses on loans</t>
        </is>
      </c>
      <c r="B15" s="5" t="n">
        <v>-5170000</v>
      </c>
      <c r="C15" s="5" t="n">
        <v>-6237000</v>
      </c>
      <c r="D15" s="5" t="n">
        <v>-5133000</v>
      </c>
    </row>
    <row r="16">
      <c r="A16" s="4" t="inlineStr">
        <is>
          <t>Deferred loan costs</t>
        </is>
      </c>
      <c r="B16" s="5" t="n">
        <v>3179000</v>
      </c>
      <c r="C16" s="5" t="n">
        <v>3624000</v>
      </c>
      <c r="D16" s="5" t="n">
        <v>3263000</v>
      </c>
    </row>
    <row r="17">
      <c r="A17" s="4" t="inlineStr">
        <is>
          <t>Real Estate Loans: One-to Four-Family [Member]</t>
        </is>
      </c>
      <c r="B17" s="4" t="inlineStr">
        <is>
          <t xml:space="preserve"> </t>
        </is>
      </c>
      <c r="C17" s="4" t="inlineStr">
        <is>
          <t xml:space="preserve"> </t>
        </is>
      </c>
      <c r="D17" s="4" t="inlineStr">
        <is>
          <t xml:space="preserve"> </t>
        </is>
      </c>
    </row>
    <row r="18">
      <c r="A18" s="3" t="inlineStr">
        <is>
          <t>Allowance for Loan Losses [Line Items]</t>
        </is>
      </c>
      <c r="B18" s="4" t="inlineStr">
        <is>
          <t xml:space="preserve"> </t>
        </is>
      </c>
      <c r="C18" s="4" t="inlineStr">
        <is>
          <t xml:space="preserve"> </t>
        </is>
      </c>
      <c r="D18" s="4" t="inlineStr">
        <is>
          <t xml:space="preserve"> </t>
        </is>
      </c>
    </row>
    <row r="19">
      <c r="A19" s="4" t="inlineStr">
        <is>
          <t>Balance, beginning</t>
        </is>
      </c>
      <c r="B19" s="5" t="n">
        <v>390000</v>
      </c>
      <c r="C19" s="5" t="n">
        <v>532000</v>
      </c>
      <c r="D19" s="5" t="n">
        <v>532000</v>
      </c>
    </row>
    <row r="20">
      <c r="A20" s="4" t="inlineStr">
        <is>
          <t>Recoveries</t>
        </is>
      </c>
      <c r="B20" s="5" t="n">
        <v>4000</v>
      </c>
      <c r="C20" s="5" t="n">
        <v>3000</v>
      </c>
      <c r="D20" s="4" t="inlineStr">
        <is>
          <t xml:space="preserve"> </t>
        </is>
      </c>
    </row>
    <row r="21">
      <c r="A21" s="4" t="inlineStr">
        <is>
          <t>Provision (credit)</t>
        </is>
      </c>
      <c r="B21" s="5" t="n">
        <v>320000</v>
      </c>
      <c r="C21" s="5" t="n">
        <v>-31000</v>
      </c>
      <c r="D21" s="4" t="inlineStr">
        <is>
          <t xml:space="preserve"> </t>
        </is>
      </c>
    </row>
    <row r="22">
      <c r="A22" s="4" t="inlineStr">
        <is>
          <t>Balance, ending</t>
        </is>
      </c>
      <c r="B22" s="5" t="n">
        <v>714000</v>
      </c>
      <c r="C22" s="5" t="n">
        <v>504000</v>
      </c>
      <c r="D22" s="5" t="n">
        <v>390000</v>
      </c>
    </row>
    <row r="23">
      <c r="A23" s="4" t="inlineStr">
        <is>
          <t>Allowance for Credit Loss: Ending balance: collectively evaluated</t>
        </is>
      </c>
      <c r="B23" s="5" t="n">
        <v>714000</v>
      </c>
      <c r="C23" s="5" t="n">
        <v>504000</v>
      </c>
      <c r="D23" s="5" t="n">
        <v>390000</v>
      </c>
    </row>
    <row r="24">
      <c r="A24" s="4" t="inlineStr">
        <is>
          <t>Ending balance: Gross Loans Receivable</t>
        </is>
      </c>
      <c r="B24" s="5" t="n">
        <v>157880000</v>
      </c>
      <c r="C24" s="5" t="n">
        <v>169509000</v>
      </c>
      <c r="D24" s="5" t="n">
        <v>161331000</v>
      </c>
    </row>
    <row r="25">
      <c r="A25" s="4" t="inlineStr">
        <is>
          <t>Gross Loans Receivable: Ending balance: individually evaluated</t>
        </is>
      </c>
      <c r="B25" s="5" t="n">
        <v>1451000</v>
      </c>
      <c r="C25" s="5" t="n">
        <v>138000</v>
      </c>
      <c r="D25" s="5" t="n">
        <v>131000</v>
      </c>
    </row>
    <row r="26">
      <c r="A26" s="4" t="inlineStr">
        <is>
          <t>Gross Loans Receivable: Ending balance: collectively evaluated</t>
        </is>
      </c>
      <c r="B26" s="5" t="n">
        <v>156429000</v>
      </c>
      <c r="C26" s="5" t="n">
        <v>169371000</v>
      </c>
      <c r="D26" s="5" t="n">
        <v>161200000</v>
      </c>
    </row>
    <row r="27">
      <c r="A27" s="4" t="inlineStr">
        <is>
          <t>Allowance for credit losses on loans</t>
        </is>
      </c>
      <c r="B27" s="5" t="n">
        <v>-714000</v>
      </c>
      <c r="C27" s="5" t="n">
        <v>-504000</v>
      </c>
      <c r="D27" s="5" t="n">
        <v>-390000</v>
      </c>
    </row>
    <row r="28">
      <c r="A28" s="4" t="inlineStr">
        <is>
          <t>Real Estate Loans: One-to Four-Family [Member] | Construction Loans [Member]</t>
        </is>
      </c>
      <c r="B28" s="4" t="inlineStr">
        <is>
          <t xml:space="preserve"> </t>
        </is>
      </c>
      <c r="C28" s="4" t="inlineStr">
        <is>
          <t xml:space="preserve"> </t>
        </is>
      </c>
      <c r="D28" s="4" t="inlineStr">
        <is>
          <t xml:space="preserve"> </t>
        </is>
      </c>
    </row>
    <row r="29">
      <c r="A29" s="3" t="inlineStr">
        <is>
          <t>Allowance for Loan Losses [Line Items]</t>
        </is>
      </c>
      <c r="B29" s="4" t="inlineStr">
        <is>
          <t xml:space="preserve"> </t>
        </is>
      </c>
      <c r="C29" s="4" t="inlineStr">
        <is>
          <t xml:space="preserve"> </t>
        </is>
      </c>
      <c r="D29" s="4" t="inlineStr">
        <is>
          <t xml:space="preserve"> </t>
        </is>
      </c>
    </row>
    <row r="30">
      <c r="A30" s="4" t="inlineStr">
        <is>
          <t>Loans Receivable</t>
        </is>
      </c>
      <c r="B30" s="5" t="n">
        <v>0</v>
      </c>
      <c r="C30" s="5" t="n">
        <v>456000000</v>
      </c>
      <c r="D30" s="5" t="n">
        <v>0</v>
      </c>
    </row>
    <row r="31">
      <c r="A31" s="4" t="inlineStr">
        <is>
          <t>Real Estate Loans: Home Equity [Member]</t>
        </is>
      </c>
      <c r="B31" s="4" t="inlineStr">
        <is>
          <t xml:space="preserve"> </t>
        </is>
      </c>
      <c r="C31" s="4" t="inlineStr">
        <is>
          <t xml:space="preserve"> </t>
        </is>
      </c>
      <c r="D31" s="4" t="inlineStr">
        <is>
          <t xml:space="preserve"> </t>
        </is>
      </c>
    </row>
    <row r="32">
      <c r="A32" s="3" t="inlineStr">
        <is>
          <t>Allowance for Loan Losses [Line Items]</t>
        </is>
      </c>
      <c r="B32" s="4" t="inlineStr">
        <is>
          <t xml:space="preserve"> </t>
        </is>
      </c>
      <c r="C32" s="4" t="inlineStr">
        <is>
          <t xml:space="preserve"> </t>
        </is>
      </c>
      <c r="D32" s="4" t="inlineStr">
        <is>
          <t xml:space="preserve"> </t>
        </is>
      </c>
    </row>
    <row r="33">
      <c r="A33" s="4" t="inlineStr">
        <is>
          <t>Balance, beginning</t>
        </is>
      </c>
      <c r="B33" s="5" t="n">
        <v>137000</v>
      </c>
      <c r="C33" s="5" t="n">
        <v>213000</v>
      </c>
      <c r="D33" s="5" t="n">
        <v>213000</v>
      </c>
    </row>
    <row r="34">
      <c r="A34" s="4" t="inlineStr">
        <is>
          <t>Provision (credit)</t>
        </is>
      </c>
      <c r="B34" s="5" t="n">
        <v>-20000</v>
      </c>
      <c r="C34" s="5" t="n">
        <v>36000</v>
      </c>
      <c r="D34" s="4" t="inlineStr">
        <is>
          <t xml:space="preserve"> </t>
        </is>
      </c>
    </row>
    <row r="35">
      <c r="A35" s="4" t="inlineStr">
        <is>
          <t>Balance, ending</t>
        </is>
      </c>
      <c r="B35" s="5" t="n">
        <v>117000</v>
      </c>
      <c r="C35" s="5" t="n">
        <v>249000</v>
      </c>
      <c r="D35" s="5" t="n">
        <v>137000</v>
      </c>
    </row>
    <row r="36">
      <c r="A36" s="4" t="inlineStr">
        <is>
          <t>Allowance for Credit Loss: Ending balance: collectively evaluated</t>
        </is>
      </c>
      <c r="B36" s="5" t="n">
        <v>117000</v>
      </c>
      <c r="C36" s="5" t="n">
        <v>249000</v>
      </c>
      <c r="D36" s="5" t="n">
        <v>137000</v>
      </c>
    </row>
    <row r="37">
      <c r="A37" s="4" t="inlineStr">
        <is>
          <t>Ending balance: Gross Loans Receivable</t>
        </is>
      </c>
      <c r="B37" s="5" t="n">
        <v>47238000</v>
      </c>
      <c r="C37" s="5" t="n">
        <v>50684000</v>
      </c>
      <c r="D37" s="5" t="n">
        <v>47456000</v>
      </c>
    </row>
    <row r="38">
      <c r="A38" s="4" t="inlineStr">
        <is>
          <t>Gross Loans Receivable: Ending balance: individually evaluated</t>
        </is>
      </c>
      <c r="B38" s="5" t="n">
        <v>651000</v>
      </c>
      <c r="C38" s="4" t="inlineStr">
        <is>
          <t xml:space="preserve"> </t>
        </is>
      </c>
      <c r="D38" s="4" t="inlineStr">
        <is>
          <t xml:space="preserve"> </t>
        </is>
      </c>
    </row>
    <row r="39">
      <c r="A39" s="4" t="inlineStr">
        <is>
          <t>Gross Loans Receivable: Ending balance: collectively evaluated</t>
        </is>
      </c>
      <c r="B39" s="5" t="n">
        <v>46587000</v>
      </c>
      <c r="C39" s="5" t="n">
        <v>50684000</v>
      </c>
      <c r="D39" s="5" t="n">
        <v>47456000</v>
      </c>
    </row>
    <row r="40">
      <c r="A40" s="4" t="inlineStr">
        <is>
          <t>Loans Receivable</t>
        </is>
      </c>
      <c r="B40" s="5" t="n">
        <v>47238000</v>
      </c>
      <c r="C40" s="4" t="inlineStr">
        <is>
          <t xml:space="preserve"> </t>
        </is>
      </c>
      <c r="D40" s="5" t="n">
        <v>47456000</v>
      </c>
    </row>
    <row r="41">
      <c r="A41" s="4" t="inlineStr">
        <is>
          <t>Allowance for credit losses on loans</t>
        </is>
      </c>
      <c r="B41" s="5" t="n">
        <v>-117000</v>
      </c>
      <c r="C41" s="5" t="n">
        <v>-249000</v>
      </c>
      <c r="D41" s="5" t="n">
        <v>-137000</v>
      </c>
    </row>
    <row r="42">
      <c r="A42" s="4" t="inlineStr">
        <is>
          <t>Real Estate Loans: Commercial [Member]</t>
        </is>
      </c>
      <c r="B42" s="4" t="inlineStr">
        <is>
          <t xml:space="preserve"> </t>
        </is>
      </c>
      <c r="C42" s="4" t="inlineStr">
        <is>
          <t xml:space="preserve"> </t>
        </is>
      </c>
      <c r="D42" s="4" t="inlineStr">
        <is>
          <t xml:space="preserve"> </t>
        </is>
      </c>
    </row>
    <row r="43">
      <c r="A43" s="3" t="inlineStr">
        <is>
          <t>Allowance for Loan Losses [Line Items]</t>
        </is>
      </c>
      <c r="B43" s="4" t="inlineStr">
        <is>
          <t xml:space="preserve"> </t>
        </is>
      </c>
      <c r="C43" s="4" t="inlineStr">
        <is>
          <t xml:space="preserve"> </t>
        </is>
      </c>
      <c r="D43" s="4" t="inlineStr">
        <is>
          <t xml:space="preserve"> </t>
        </is>
      </c>
    </row>
    <row r="44">
      <c r="A44" s="4" t="inlineStr">
        <is>
          <t>Balance, beginning</t>
        </is>
      </c>
      <c r="B44" s="5" t="n">
        <v>4171000</v>
      </c>
      <c r="C44" s="5" t="n">
        <v>5231000</v>
      </c>
      <c r="D44" s="5" t="n">
        <v>5231000</v>
      </c>
    </row>
    <row r="45">
      <c r="A45" s="4" t="inlineStr">
        <is>
          <t>Provision (credit)</t>
        </is>
      </c>
      <c r="B45" s="5" t="n">
        <v>26000</v>
      </c>
      <c r="C45" s="5" t="n">
        <v>-227000</v>
      </c>
      <c r="D45" s="4" t="inlineStr">
        <is>
          <t xml:space="preserve"> </t>
        </is>
      </c>
    </row>
    <row r="46">
      <c r="A46" s="4" t="inlineStr">
        <is>
          <t>Balance, ending</t>
        </is>
      </c>
      <c r="B46" s="5" t="n">
        <v>4197000</v>
      </c>
      <c r="C46" s="5" t="n">
        <v>5004000</v>
      </c>
      <c r="D46" s="5" t="n">
        <v>4171000</v>
      </c>
    </row>
    <row r="47">
      <c r="A47" s="4" t="inlineStr">
        <is>
          <t>Allowance for Credit Loss: Ending balance: collectively evaluated</t>
        </is>
      </c>
      <c r="B47" s="5" t="n">
        <v>4197000</v>
      </c>
      <c r="C47" s="5" t="n">
        <v>5004000</v>
      </c>
      <c r="D47" s="5" t="n">
        <v>4171000</v>
      </c>
    </row>
    <row r="48">
      <c r="A48" s="4" t="inlineStr">
        <is>
          <t>Ending balance: Gross Loans Receivable</t>
        </is>
      </c>
      <c r="B48" s="5" t="n">
        <v>323546000</v>
      </c>
      <c r="C48" s="5" t="n">
        <v>319964000</v>
      </c>
      <c r="D48" s="5" t="n">
        <v>320984000</v>
      </c>
    </row>
    <row r="49">
      <c r="A49" s="4" t="inlineStr">
        <is>
          <t>Gross Loans Receivable: Ending balance: individually evaluated</t>
        </is>
      </c>
      <c r="B49" s="5" t="n">
        <v>1337000</v>
      </c>
      <c r="C49" s="5" t="n">
        <v>1242000</v>
      </c>
      <c r="D49" s="5" t="n">
        <v>1242000</v>
      </c>
    </row>
    <row r="50">
      <c r="A50" s="4" t="inlineStr">
        <is>
          <t>Gross Loans Receivable: Ending balance: collectively evaluated</t>
        </is>
      </c>
      <c r="B50" s="5" t="n">
        <v>322209000</v>
      </c>
      <c r="C50" s="5" t="n">
        <v>318722000</v>
      </c>
      <c r="D50" s="5" t="n">
        <v>319742000</v>
      </c>
    </row>
    <row r="51">
      <c r="A51" s="4" t="inlineStr">
        <is>
          <t>Loans Receivable</t>
        </is>
      </c>
      <c r="B51" s="5" t="n">
        <v>323546000</v>
      </c>
      <c r="C51" s="4" t="inlineStr">
        <is>
          <t xml:space="preserve"> </t>
        </is>
      </c>
      <c r="D51" s="5" t="n">
        <v>320984000</v>
      </c>
    </row>
    <row r="52">
      <c r="A52" s="4" t="inlineStr">
        <is>
          <t>Allowance for credit losses on loans</t>
        </is>
      </c>
      <c r="B52" s="5" t="n">
        <v>-4197000</v>
      </c>
      <c r="C52" s="5" t="n">
        <v>-5004000</v>
      </c>
      <c r="D52" s="5" t="n">
        <v>-4171000</v>
      </c>
    </row>
    <row r="53">
      <c r="A53" s="4" t="inlineStr">
        <is>
          <t>Real Estate Loans: Commercial [Member] | Construction Loans [Member]</t>
        </is>
      </c>
      <c r="B53" s="4" t="inlineStr">
        <is>
          <t xml:space="preserve"> </t>
        </is>
      </c>
      <c r="C53" s="4" t="inlineStr">
        <is>
          <t xml:space="preserve"> </t>
        </is>
      </c>
      <c r="D53" s="4" t="inlineStr">
        <is>
          <t xml:space="preserve"> </t>
        </is>
      </c>
    </row>
    <row r="54">
      <c r="A54" s="3" t="inlineStr">
        <is>
          <t>Allowance for Loan Losses [Line Items]</t>
        </is>
      </c>
      <c r="B54" s="4" t="inlineStr">
        <is>
          <t xml:space="preserve"> </t>
        </is>
      </c>
      <c r="C54" s="4" t="inlineStr">
        <is>
          <t xml:space="preserve"> </t>
        </is>
      </c>
      <c r="D54" s="4" t="inlineStr">
        <is>
          <t xml:space="preserve"> </t>
        </is>
      </c>
    </row>
    <row r="55">
      <c r="A55" s="4" t="inlineStr">
        <is>
          <t>Balance, beginning</t>
        </is>
      </c>
      <c r="B55" s="5" t="n">
        <v>-5133000</v>
      </c>
      <c r="C55" s="4" t="inlineStr">
        <is>
          <t xml:space="preserve"> </t>
        </is>
      </c>
      <c r="D55" s="4" t="inlineStr">
        <is>
          <t xml:space="preserve"> </t>
        </is>
      </c>
    </row>
    <row r="56">
      <c r="A56" s="4" t="inlineStr">
        <is>
          <t>Balance, ending</t>
        </is>
      </c>
      <c r="B56" s="5" t="n">
        <v>5170000</v>
      </c>
      <c r="C56" s="5" t="n">
        <v>6237000</v>
      </c>
      <c r="D56" s="5" t="n">
        <v>-5133000</v>
      </c>
    </row>
    <row r="57">
      <c r="A57" s="4" t="inlineStr">
        <is>
          <t>Loans Receivable</t>
        </is>
      </c>
      <c r="B57" s="5" t="n">
        <v>19600000</v>
      </c>
      <c r="C57" s="5" t="n">
        <v>13700000</v>
      </c>
      <c r="D57" s="5" t="n">
        <v>18900000</v>
      </c>
    </row>
    <row r="58">
      <c r="A58" s="4" t="inlineStr">
        <is>
          <t>Allowance for credit losses on loans</t>
        </is>
      </c>
      <c r="B58" s="5" t="n">
        <v>-5170000</v>
      </c>
      <c r="C58" s="5" t="n">
        <v>-6237000</v>
      </c>
      <c r="D58" s="5" t="n">
        <v>5133000</v>
      </c>
    </row>
    <row r="59">
      <c r="A59" s="4" t="inlineStr">
        <is>
          <t>Other Loans: Commercial [Member]</t>
        </is>
      </c>
      <c r="B59" s="4" t="inlineStr">
        <is>
          <t xml:space="preserve"> </t>
        </is>
      </c>
      <c r="C59" s="4" t="inlineStr">
        <is>
          <t xml:space="preserve"> </t>
        </is>
      </c>
      <c r="D59" s="4" t="inlineStr">
        <is>
          <t xml:space="preserve"> </t>
        </is>
      </c>
    </row>
    <row r="60">
      <c r="A60" s="3" t="inlineStr">
        <is>
          <t>Allowance for Loan Losses [Line Items]</t>
        </is>
      </c>
      <c r="B60" s="4" t="inlineStr">
        <is>
          <t xml:space="preserve"> </t>
        </is>
      </c>
      <c r="C60" s="4" t="inlineStr">
        <is>
          <t xml:space="preserve"> </t>
        </is>
      </c>
      <c r="D60" s="4" t="inlineStr">
        <is>
          <t xml:space="preserve"> </t>
        </is>
      </c>
    </row>
    <row r="61">
      <c r="A61" s="4" t="inlineStr">
        <is>
          <t>Balance, beginning</t>
        </is>
      </c>
      <c r="B61" s="5" t="n">
        <v>421000</v>
      </c>
      <c r="C61" s="5" t="n">
        <v>471000</v>
      </c>
      <c r="D61" s="5" t="n">
        <v>471000</v>
      </c>
    </row>
    <row r="62">
      <c r="A62" s="4" t="inlineStr">
        <is>
          <t>Provision (credit)</t>
        </is>
      </c>
      <c r="B62" s="5" t="n">
        <v>-290000</v>
      </c>
      <c r="C62" s="5" t="n">
        <v>-4000</v>
      </c>
      <c r="D62" s="4" t="inlineStr">
        <is>
          <t xml:space="preserve"> </t>
        </is>
      </c>
    </row>
    <row r="63">
      <c r="A63" s="4" t="inlineStr">
        <is>
          <t>Balance, ending</t>
        </is>
      </c>
      <c r="B63" s="5" t="n">
        <v>131000</v>
      </c>
      <c r="C63" s="5" t="n">
        <v>467000</v>
      </c>
      <c r="D63" s="5" t="n">
        <v>421000</v>
      </c>
    </row>
    <row r="64">
      <c r="A64" s="4" t="inlineStr">
        <is>
          <t>Allowance for Credit Loss: Ending balance: collectively evaluated</t>
        </is>
      </c>
      <c r="B64" s="5" t="n">
        <v>131000</v>
      </c>
      <c r="C64" s="5" t="n">
        <v>467000</v>
      </c>
      <c r="D64" s="5" t="n">
        <v>421000</v>
      </c>
    </row>
    <row r="65">
      <c r="A65" s="4" t="inlineStr">
        <is>
          <t>Ending balance: Gross Loans Receivable</t>
        </is>
      </c>
      <c r="B65" s="5" t="n">
        <v>14794000</v>
      </c>
      <c r="C65" s="5" t="n">
        <v>16886000</v>
      </c>
      <c r="D65" s="5" t="n">
        <v>15728000</v>
      </c>
    </row>
    <row r="66">
      <c r="A66" s="4" t="inlineStr">
        <is>
          <t>Gross Loans Receivable: Ending balance: collectively evaluated</t>
        </is>
      </c>
      <c r="B66" s="5" t="n">
        <v>14794000</v>
      </c>
      <c r="C66" s="5" t="n">
        <v>16886000</v>
      </c>
      <c r="D66" s="5" t="n">
        <v>15728000</v>
      </c>
    </row>
    <row r="67">
      <c r="A67" s="4" t="inlineStr">
        <is>
          <t>Loans Receivable</t>
        </is>
      </c>
      <c r="B67" s="5" t="n">
        <v>14794000</v>
      </c>
      <c r="C67" s="4" t="inlineStr">
        <is>
          <t xml:space="preserve"> </t>
        </is>
      </c>
      <c r="D67" s="5" t="n">
        <v>15728000</v>
      </c>
    </row>
    <row r="68">
      <c r="A68" s="4" t="inlineStr">
        <is>
          <t>Allowance for credit losses on loans</t>
        </is>
      </c>
      <c r="B68" s="5" t="n">
        <v>-131000</v>
      </c>
      <c r="C68" s="5" t="n">
        <v>-467000</v>
      </c>
      <c r="D68" s="5" t="n">
        <v>-421000</v>
      </c>
    </row>
    <row r="69">
      <c r="A69" s="4" t="inlineStr">
        <is>
          <t>Other Loans: Consumer [Member]</t>
        </is>
      </c>
      <c r="B69" s="4" t="inlineStr">
        <is>
          <t xml:space="preserve"> </t>
        </is>
      </c>
      <c r="C69" s="4" t="inlineStr">
        <is>
          <t xml:space="preserve"> </t>
        </is>
      </c>
      <c r="D69" s="4" t="inlineStr">
        <is>
          <t xml:space="preserve"> </t>
        </is>
      </c>
    </row>
    <row r="70">
      <c r="A70" s="3" t="inlineStr">
        <is>
          <t>Allowance for Loan Losses [Line Items]</t>
        </is>
      </c>
      <c r="B70" s="4" t="inlineStr">
        <is>
          <t xml:space="preserve"> </t>
        </is>
      </c>
      <c r="C70" s="4" t="inlineStr">
        <is>
          <t xml:space="preserve"> </t>
        </is>
      </c>
      <c r="D70" s="4" t="inlineStr">
        <is>
          <t xml:space="preserve"> </t>
        </is>
      </c>
    </row>
    <row r="71">
      <c r="A71" s="4" t="inlineStr">
        <is>
          <t>Balance, beginning</t>
        </is>
      </c>
      <c r="B71" s="5" t="n">
        <v>14000</v>
      </c>
      <c r="C71" s="5" t="n">
        <v>16000</v>
      </c>
      <c r="D71" s="5" t="n">
        <v>16000</v>
      </c>
    </row>
    <row r="72">
      <c r="A72" s="4" t="inlineStr">
        <is>
          <t>Charge-offs</t>
        </is>
      </c>
      <c r="B72" s="5" t="n">
        <v>-7000</v>
      </c>
      <c r="C72" s="5" t="n">
        <v>-8000</v>
      </c>
      <c r="D72" s="5" t="n">
        <v>-41000</v>
      </c>
    </row>
    <row r="73">
      <c r="A73" s="4" t="inlineStr">
        <is>
          <t>Recoveries</t>
        </is>
      </c>
      <c r="B73" s="5" t="n">
        <v>1000</v>
      </c>
      <c r="C73" s="5" t="n">
        <v>2000</v>
      </c>
      <c r="D73" s="4" t="inlineStr">
        <is>
          <t xml:space="preserve"> </t>
        </is>
      </c>
    </row>
    <row r="74">
      <c r="A74" s="4" t="inlineStr">
        <is>
          <t>Provision (credit)</t>
        </is>
      </c>
      <c r="B74" s="5" t="n">
        <v>3000</v>
      </c>
      <c r="C74" s="5" t="n">
        <v>3000</v>
      </c>
      <c r="D74" s="4" t="inlineStr">
        <is>
          <t xml:space="preserve"> </t>
        </is>
      </c>
    </row>
    <row r="75">
      <c r="A75" s="4" t="inlineStr">
        <is>
          <t>Balance, ending</t>
        </is>
      </c>
      <c r="B75" s="5" t="n">
        <v>11000</v>
      </c>
      <c r="C75" s="5" t="n">
        <v>13000</v>
      </c>
      <c r="D75" s="5" t="n">
        <v>14000</v>
      </c>
    </row>
    <row r="76">
      <c r="A76" s="4" t="inlineStr">
        <is>
          <t>Allowance for Credit Loss: Ending balance: individually evaluated</t>
        </is>
      </c>
      <c r="B76" s="5" t="n">
        <v>3000</v>
      </c>
      <c r="C76" s="4" t="inlineStr">
        <is>
          <t xml:space="preserve"> </t>
        </is>
      </c>
      <c r="D76" s="4" t="inlineStr">
        <is>
          <t xml:space="preserve"> </t>
        </is>
      </c>
    </row>
    <row r="77">
      <c r="A77" s="4" t="inlineStr">
        <is>
          <t>Allowance for Credit Loss: Ending balance: collectively evaluated</t>
        </is>
      </c>
      <c r="B77" s="5" t="n">
        <v>8000</v>
      </c>
      <c r="C77" s="5" t="n">
        <v>13000</v>
      </c>
      <c r="D77" s="5" t="n">
        <v>14000</v>
      </c>
    </row>
    <row r="78">
      <c r="A78" s="4" t="inlineStr">
        <is>
          <t>Ending balance: Gross Loans Receivable</t>
        </is>
      </c>
      <c r="B78" s="5" t="n">
        <v>10173000</v>
      </c>
      <c r="C78" s="5" t="n">
        <v>1025000</v>
      </c>
      <c r="D78" s="5" t="n">
        <v>991000</v>
      </c>
    </row>
    <row r="79">
      <c r="A79" s="4" t="inlineStr">
        <is>
          <t>Gross Loans Receivable: Ending balance: individually evaluated</t>
        </is>
      </c>
      <c r="B79" s="5" t="n">
        <v>3000</v>
      </c>
      <c r="C79" s="4" t="inlineStr">
        <is>
          <t xml:space="preserve"> </t>
        </is>
      </c>
      <c r="D79" s="4" t="inlineStr">
        <is>
          <t xml:space="preserve"> </t>
        </is>
      </c>
    </row>
    <row r="80">
      <c r="A80" s="4" t="inlineStr">
        <is>
          <t>Gross Loans Receivable: Ending balance: collectively evaluated</t>
        </is>
      </c>
      <c r="B80" s="5" t="n">
        <v>10170000</v>
      </c>
      <c r="C80" s="5" t="n">
        <v>1025000</v>
      </c>
      <c r="D80" s="5" t="n">
        <v>991000</v>
      </c>
    </row>
    <row r="81">
      <c r="A81" s="4" t="inlineStr">
        <is>
          <t>Loans Receivable</t>
        </is>
      </c>
      <c r="B81" s="5" t="n">
        <v>10173000</v>
      </c>
      <c r="C81" s="4" t="inlineStr">
        <is>
          <t xml:space="preserve"> </t>
        </is>
      </c>
      <c r="D81" s="5" t="n">
        <v>991000</v>
      </c>
    </row>
    <row r="82">
      <c r="A82" s="4" t="inlineStr">
        <is>
          <t>Allowance for credit losses on loans</t>
        </is>
      </c>
      <c r="B82" s="6" t="n">
        <v>-11000</v>
      </c>
      <c r="C82" s="6" t="n">
        <v>-13000</v>
      </c>
      <c r="D82" s="6" t="n">
        <v>-14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Activity in Allowance for Credit Losses on Unfunded Loan Commitments) (Details) - USD ($)</t>
        </is>
      </c>
      <c r="B1" s="2" t="inlineStr">
        <is>
          <t>3 Months Ended</t>
        </is>
      </c>
    </row>
    <row r="2">
      <c r="B2" s="2" t="inlineStr">
        <is>
          <t>Mar. 31, 2025</t>
        </is>
      </c>
      <c r="C2" s="2" t="inlineStr">
        <is>
          <t>Mar. 31, 2024</t>
        </is>
      </c>
    </row>
    <row r="3">
      <c r="A3" s="3" t="inlineStr">
        <is>
          <t>Allowance for Loan Losses [Line Items]</t>
        </is>
      </c>
      <c r="B3" s="4" t="inlineStr">
        <is>
          <t xml:space="preserve"> </t>
        </is>
      </c>
      <c r="C3" s="4" t="inlineStr">
        <is>
          <t xml:space="preserve"> </t>
        </is>
      </c>
    </row>
    <row r="4">
      <c r="A4" s="4" t="inlineStr">
        <is>
          <t>Beginning Balance</t>
        </is>
      </c>
      <c r="B4" s="6" t="n">
        <v>316000</v>
      </c>
      <c r="C4" s="4" t="inlineStr">
        <is>
          <t xml:space="preserve"> </t>
        </is>
      </c>
    </row>
    <row r="5">
      <c r="A5" s="4" t="inlineStr">
        <is>
          <t>Ending Balance</t>
        </is>
      </c>
      <c r="B5" s="5" t="n">
        <v>323000</v>
      </c>
      <c r="C5" s="4" t="inlineStr">
        <is>
          <t xml:space="preserve"> </t>
        </is>
      </c>
    </row>
    <row r="6">
      <c r="A6" s="4" t="inlineStr">
        <is>
          <t>Unfunded Loan Commitment [Member]</t>
        </is>
      </c>
      <c r="B6" s="4" t="inlineStr">
        <is>
          <t xml:space="preserve"> </t>
        </is>
      </c>
      <c r="C6" s="4" t="inlineStr">
        <is>
          <t xml:space="preserve"> </t>
        </is>
      </c>
    </row>
    <row r="7">
      <c r="A7" s="3" t="inlineStr">
        <is>
          <t>Allowance for Loan Losses [Line Items]</t>
        </is>
      </c>
      <c r="B7" s="4" t="inlineStr">
        <is>
          <t xml:space="preserve"> </t>
        </is>
      </c>
      <c r="C7" s="4" t="inlineStr">
        <is>
          <t xml:space="preserve"> </t>
        </is>
      </c>
    </row>
    <row r="8">
      <c r="A8" s="4" t="inlineStr">
        <is>
          <t>Beginning Balance</t>
        </is>
      </c>
      <c r="B8" s="5" t="n">
        <v>314000</v>
      </c>
      <c r="C8" s="6" t="n">
        <v>487000</v>
      </c>
    </row>
    <row r="9">
      <c r="A9" s="4" t="inlineStr">
        <is>
          <t>(Credit) Provision for Credit Losses</t>
        </is>
      </c>
      <c r="B9" s="5" t="n">
        <v>9000</v>
      </c>
      <c r="C9" s="5" t="n">
        <v>-129000</v>
      </c>
    </row>
    <row r="10">
      <c r="A10" s="4" t="inlineStr">
        <is>
          <t>Ending Balance</t>
        </is>
      </c>
      <c r="B10" s="6" t="n">
        <v>323000</v>
      </c>
      <c r="C10" s="6" t="n">
        <v>358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by Loan Segment)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Total Non-accrual</t>
        </is>
      </c>
      <c r="B3" s="6" t="n">
        <v>3472</v>
      </c>
      <c r="C3" s="6" t="n">
        <v>3804</v>
      </c>
    </row>
    <row r="4">
      <c r="A4" s="4" t="inlineStr">
        <is>
          <t>Non-accrual with no Allowance for Credit Losses</t>
        </is>
      </c>
      <c r="B4" s="5" t="n">
        <v>3469</v>
      </c>
      <c r="C4" s="5" t="n">
        <v>3804</v>
      </c>
    </row>
    <row r="5">
      <c r="A5" s="4" t="inlineStr">
        <is>
          <t>Real Estate Loans: One-to-Four Family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t>
        </is>
      </c>
      <c r="B7" s="5" t="n">
        <v>1484</v>
      </c>
      <c r="C7" s="5" t="n">
        <v>1891</v>
      </c>
    </row>
    <row r="8">
      <c r="A8" s="4" t="inlineStr">
        <is>
          <t>Non-accrual with no Allowance for Credit Losses</t>
        </is>
      </c>
      <c r="B8" s="5" t="n">
        <v>1484</v>
      </c>
      <c r="C8" s="5" t="n">
        <v>1891</v>
      </c>
    </row>
    <row r="9">
      <c r="A9" s="4" t="inlineStr">
        <is>
          <t>Real Estate Loans: Home Equity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t>
        </is>
      </c>
      <c r="B11" s="5" t="n">
        <v>663</v>
      </c>
      <c r="C11" s="5" t="n">
        <v>683</v>
      </c>
    </row>
    <row r="12">
      <c r="A12" s="4" t="inlineStr">
        <is>
          <t>Non-accrual with no Allowance for Credit Losses</t>
        </is>
      </c>
      <c r="B12" s="5" t="n">
        <v>663</v>
      </c>
      <c r="C12" s="5" t="n">
        <v>683</v>
      </c>
    </row>
    <row r="13">
      <c r="A13" s="4" t="inlineStr">
        <is>
          <t>Real Estate Loans: Commercial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5" t="n">
        <v>1322</v>
      </c>
      <c r="C15" s="5" t="n">
        <v>1226</v>
      </c>
    </row>
    <row r="16">
      <c r="A16" s="4" t="inlineStr">
        <is>
          <t>Non-accrual with no Allowance for Credit Losses</t>
        </is>
      </c>
      <c r="B16" s="5" t="n">
        <v>1322</v>
      </c>
      <c r="C16" s="5" t="n">
        <v>1226</v>
      </c>
    </row>
    <row r="17">
      <c r="A17" s="4" t="inlineStr">
        <is>
          <t>Other Loans: Consumer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t>
        </is>
      </c>
      <c r="B19" s="5" t="n">
        <v>3</v>
      </c>
      <c r="C19" s="5" t="n">
        <v>4</v>
      </c>
    </row>
    <row r="20">
      <c r="A20" s="4" t="inlineStr">
        <is>
          <t>Non-accrual with no Allowance for Credit Losses</t>
        </is>
      </c>
      <c r="B20" s="6" t="n">
        <v>0</v>
      </c>
      <c r="C20"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nalysis of Past Due Loans and Non-Accruing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Gross Loans Receivable</t>
        </is>
      </c>
      <c r="B3" s="6" t="n">
        <v>553631</v>
      </c>
      <c r="C3" s="6" t="n">
        <v>546490</v>
      </c>
    </row>
    <row r="4">
      <c r="A4" s="4" t="inlineStr">
        <is>
          <t>Real Estate Loans: One-to-Four Family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 Receivable</t>
        </is>
      </c>
      <c r="B6" s="5" t="n">
        <v>157880</v>
      </c>
      <c r="C6" s="5" t="n">
        <v>161331</v>
      </c>
    </row>
    <row r="7">
      <c r="A7" s="4" t="inlineStr">
        <is>
          <t>Real Estate Loans: Home Equity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 Receivable</t>
        </is>
      </c>
      <c r="B9" s="5" t="n">
        <v>47238</v>
      </c>
      <c r="C9" s="5" t="n">
        <v>47456</v>
      </c>
    </row>
    <row r="10">
      <c r="A10" s="4" t="inlineStr">
        <is>
          <t>Real Estate Loans: Commercial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 Receivable</t>
        </is>
      </c>
      <c r="B12" s="5" t="n">
        <v>323546</v>
      </c>
      <c r="C12" s="5" t="n">
        <v>320984</v>
      </c>
    </row>
    <row r="13">
      <c r="A13" s="4" t="inlineStr">
        <is>
          <t>Other Loans: Commerci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 Receivable</t>
        </is>
      </c>
      <c r="B15" s="5" t="n">
        <v>14794</v>
      </c>
      <c r="C15" s="5" t="n">
        <v>15728</v>
      </c>
    </row>
    <row r="16">
      <c r="A16" s="4" t="inlineStr">
        <is>
          <t>Other Loans: Consumer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 Receivable</t>
        </is>
      </c>
      <c r="B18" s="5" t="n">
        <v>10173</v>
      </c>
      <c r="C18" s="5" t="n">
        <v>991</v>
      </c>
    </row>
    <row r="19">
      <c r="A19" s="4" t="inlineStr">
        <is>
          <t>Financial Asset, 30 to 59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 Receivable</t>
        </is>
      </c>
      <c r="B21" s="5" t="n">
        <v>441</v>
      </c>
      <c r="C21" s="5" t="n">
        <v>1356</v>
      </c>
    </row>
    <row r="22">
      <c r="A22" s="4" t="inlineStr">
        <is>
          <t>Financial Asset, 30 to 59 Days Past Due [Member] | Real Estate Loans: One-to-Four Family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 Receivable</t>
        </is>
      </c>
      <c r="B24" s="5" t="n">
        <v>312</v>
      </c>
      <c r="C24" s="5" t="n">
        <v>1035</v>
      </c>
    </row>
    <row r="25">
      <c r="A25" s="4" t="inlineStr">
        <is>
          <t>Financial Asset, 30 to 59 Days Past Due [Member] | Real Estate Loans: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 Receivable</t>
        </is>
      </c>
      <c r="B27" s="5" t="n">
        <v>122</v>
      </c>
      <c r="C27" s="5" t="n">
        <v>318</v>
      </c>
    </row>
    <row r="28">
      <c r="A28" s="4" t="inlineStr">
        <is>
          <t>Financial Asset, 30 to 59 Days Past Due [Member] | Other Loans: Consumer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 Receivable</t>
        </is>
      </c>
      <c r="B30" s="5" t="n">
        <v>7</v>
      </c>
      <c r="C30" s="5" t="n">
        <v>3</v>
      </c>
    </row>
    <row r="31">
      <c r="A31" s="4" t="inlineStr">
        <is>
          <t>Financial Asset, 60 to 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 Receivable</t>
        </is>
      </c>
      <c r="B33" s="5" t="n">
        <v>305</v>
      </c>
      <c r="C33" s="5" t="n">
        <v>482</v>
      </c>
    </row>
    <row r="34">
      <c r="A34" s="4" t="inlineStr">
        <is>
          <t>Financial Asset, 60 to 89 Days Past Due [Member] | Real Estate Loans: One-to-Four Family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 Receivable</t>
        </is>
      </c>
      <c r="B36" s="5" t="n">
        <v>247</v>
      </c>
      <c r="C36" s="5" t="n">
        <v>454</v>
      </c>
    </row>
    <row r="37">
      <c r="A37" s="4" t="inlineStr">
        <is>
          <t>Financial Asset, 60 to 89 Days Past Due [Member] | Real Estate Loans: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 Receivable</t>
        </is>
      </c>
      <c r="B39" s="5" t="n">
        <v>57</v>
      </c>
      <c r="C39" s="5" t="n">
        <v>26</v>
      </c>
    </row>
    <row r="40">
      <c r="A40" s="4" t="inlineStr">
        <is>
          <t>Financial Asset, 60 to 89 Days Past Due [Member] | Other Loans: Consumer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 Receivable</t>
        </is>
      </c>
      <c r="B42" s="5" t="n">
        <v>1</v>
      </c>
      <c r="C42" s="5" t="n">
        <v>2</v>
      </c>
    </row>
    <row r="43">
      <c r="A43" s="4" t="inlineStr">
        <is>
          <t>Financial Asset, 90 Days or More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 Receivable</t>
        </is>
      </c>
      <c r="B45" s="5" t="n">
        <v>2253</v>
      </c>
      <c r="C45" s="5" t="n">
        <v>2500</v>
      </c>
    </row>
    <row r="46">
      <c r="A46" s="4" t="inlineStr">
        <is>
          <t>Financial Asset, 90 Days or More Past Due [Member] | Real Estate Loans: One-to-Four Family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 Receivable</t>
        </is>
      </c>
      <c r="B48" s="5" t="n">
        <v>341</v>
      </c>
      <c r="C48" s="5" t="n">
        <v>662</v>
      </c>
    </row>
    <row r="49">
      <c r="A49" s="4" t="inlineStr">
        <is>
          <t>Financial Asset, 90 Days or More Past Due [Member] | Real Estate Loans: Home Equity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 Receivable</t>
        </is>
      </c>
      <c r="B51" s="5" t="n">
        <v>575</v>
      </c>
      <c r="C51" s="5" t="n">
        <v>596</v>
      </c>
    </row>
    <row r="52">
      <c r="A52" s="4" t="inlineStr">
        <is>
          <t>Financial Asset, 90 Days or More Past Due [Member] | Real Estate Loans: Commercial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 Receivable</t>
        </is>
      </c>
      <c r="B54" s="5" t="n">
        <v>1337</v>
      </c>
      <c r="C54" s="5" t="n">
        <v>1242</v>
      </c>
    </row>
    <row r="55">
      <c r="A55" s="4" t="inlineStr">
        <is>
          <t>Financial Asse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 Receivable</t>
        </is>
      </c>
      <c r="B57" s="5" t="n">
        <v>2999</v>
      </c>
      <c r="C57" s="5" t="n">
        <v>4338</v>
      </c>
    </row>
    <row r="58">
      <c r="A58" s="4" t="inlineStr">
        <is>
          <t>Financial Asset, Past Due [Member] | Real Estate Loans: One-to-Four Family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 Receivable</t>
        </is>
      </c>
      <c r="B60" s="5" t="n">
        <v>900</v>
      </c>
      <c r="C60" s="5" t="n">
        <v>2151</v>
      </c>
    </row>
    <row r="61">
      <c r="A61" s="4" t="inlineStr">
        <is>
          <t>Financial Asset, Past Due [Member] | Real Estate Loans: Home Equity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 Receivable</t>
        </is>
      </c>
      <c r="B63" s="5" t="n">
        <v>754</v>
      </c>
      <c r="C63" s="5" t="n">
        <v>940</v>
      </c>
    </row>
    <row r="64">
      <c r="A64" s="4" t="inlineStr">
        <is>
          <t>Financial Asset, Past Due [Member] | Real Estate Loans: Commercial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 Receivable</t>
        </is>
      </c>
      <c r="B66" s="5" t="n">
        <v>1337</v>
      </c>
      <c r="C66" s="5" t="n">
        <v>1242</v>
      </c>
    </row>
    <row r="67">
      <c r="A67" s="4" t="inlineStr">
        <is>
          <t>Financial Asset, Past Due [Member] | Other Loans: Consumer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 Receivable</t>
        </is>
      </c>
      <c r="B69" s="5" t="n">
        <v>8</v>
      </c>
      <c r="C69" s="5" t="n">
        <v>5</v>
      </c>
    </row>
    <row r="70">
      <c r="A70" s="4" t="inlineStr">
        <is>
          <t>Financial Asset, Curren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 Receivable</t>
        </is>
      </c>
      <c r="B72" s="5" t="n">
        <v>550632</v>
      </c>
      <c r="C72" s="5" t="n">
        <v>542152</v>
      </c>
    </row>
    <row r="73">
      <c r="A73" s="4" t="inlineStr">
        <is>
          <t>Financial Asset, Current Due [Member] | Real Estate Loans: One-to-Four Family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 Receivable</t>
        </is>
      </c>
      <c r="B75" s="5" t="n">
        <v>156980</v>
      </c>
      <c r="C75" s="5" t="n">
        <v>159180</v>
      </c>
    </row>
    <row r="76">
      <c r="A76" s="4" t="inlineStr">
        <is>
          <t>Financial Asset, Current Due [Member] | Real Estate Loans: Home Equity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 Receivable</t>
        </is>
      </c>
      <c r="B78" s="5" t="n">
        <v>46484</v>
      </c>
      <c r="C78" s="5" t="n">
        <v>46516</v>
      </c>
    </row>
    <row r="79">
      <c r="A79" s="4" t="inlineStr">
        <is>
          <t>Financial Asset, Current Due [Member] | Real Estate Loans: Commercial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 Receivable</t>
        </is>
      </c>
      <c r="B81" s="5" t="n">
        <v>322209</v>
      </c>
      <c r="C81" s="5" t="n">
        <v>319742</v>
      </c>
    </row>
    <row r="82">
      <c r="A82" s="4" t="inlineStr">
        <is>
          <t>Financial Asset, Current Due [Member] | Other Loans: Commerc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 Receivable</t>
        </is>
      </c>
      <c r="B84" s="5" t="n">
        <v>14794</v>
      </c>
      <c r="C84" s="5" t="n">
        <v>15728</v>
      </c>
    </row>
    <row r="85">
      <c r="A85" s="4" t="inlineStr">
        <is>
          <t>Financial Asset, Current Due [Member] | Other Loans: Consumer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 Receivable</t>
        </is>
      </c>
      <c r="B87" s="6" t="n">
        <v>10165</v>
      </c>
      <c r="C87" s="6" t="n">
        <v>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7752000</v>
      </c>
      <c r="C4" s="6" t="n">
        <v>7586000</v>
      </c>
    </row>
    <row r="5">
      <c r="A5" s="4" t="inlineStr">
        <is>
          <t>Investment securities, taxable</t>
        </is>
      </c>
      <c r="B5" s="5" t="n">
        <v>164000</v>
      </c>
      <c r="C5" s="5" t="n">
        <v>208000</v>
      </c>
    </row>
    <row r="6">
      <c r="A6" s="4" t="inlineStr">
        <is>
          <t>Investment securities, tax-exempt</t>
        </is>
      </c>
      <c r="B6" s="5" t="n">
        <v>217000</v>
      </c>
      <c r="C6" s="5" t="n">
        <v>217000</v>
      </c>
    </row>
    <row r="7">
      <c r="A7" s="4" t="inlineStr">
        <is>
          <t>Interest-earning deposits</t>
        </is>
      </c>
      <c r="B7" s="5" t="n">
        <v>234000</v>
      </c>
      <c r="C7" s="5" t="n">
        <v>598000</v>
      </c>
    </row>
    <row r="8">
      <c r="A8" s="4" t="inlineStr">
        <is>
          <t>Total Interest Income</t>
        </is>
      </c>
      <c r="B8" s="5" t="n">
        <v>8367000</v>
      </c>
      <c r="C8" s="5" t="n">
        <v>8609000</v>
      </c>
    </row>
    <row r="9">
      <c r="A9" s="3" t="inlineStr">
        <is>
          <t>Interest Expense</t>
        </is>
      </c>
      <c r="B9" s="4" t="inlineStr">
        <is>
          <t xml:space="preserve"> </t>
        </is>
      </c>
      <c r="C9" s="4" t="inlineStr">
        <is>
          <t xml:space="preserve"> </t>
        </is>
      </c>
    </row>
    <row r="10">
      <c r="A10" s="4" t="inlineStr">
        <is>
          <t>Deposits</t>
        </is>
      </c>
      <c r="B10" s="5" t="n">
        <v>2842000</v>
      </c>
      <c r="C10" s="5" t="n">
        <v>3244000</v>
      </c>
    </row>
    <row r="11">
      <c r="A11" s="4" t="inlineStr">
        <is>
          <t>Long-term debt</t>
        </is>
      </c>
      <c r="B11" s="5" t="n">
        <v>50000</v>
      </c>
      <c r="C11" s="5" t="n">
        <v>220000</v>
      </c>
    </row>
    <row r="12">
      <c r="A12" s="4" t="inlineStr">
        <is>
          <t>Finance lease</t>
        </is>
      </c>
      <c r="B12" s="5" t="n">
        <v>10000</v>
      </c>
      <c r="C12" s="5" t="n">
        <v>12000</v>
      </c>
    </row>
    <row r="13">
      <c r="A13" s="4" t="inlineStr">
        <is>
          <t>Total Interest Expense</t>
        </is>
      </c>
      <c r="B13" s="5" t="n">
        <v>2902000</v>
      </c>
      <c r="C13" s="5" t="n">
        <v>3476000</v>
      </c>
    </row>
    <row r="14">
      <c r="A14" s="4" t="inlineStr">
        <is>
          <t>Net Interest Income</t>
        </is>
      </c>
      <c r="B14" s="5" t="n">
        <v>5465000</v>
      </c>
      <c r="C14" s="5" t="n">
        <v>5133000</v>
      </c>
    </row>
    <row r="15">
      <c r="A15" s="4" t="inlineStr">
        <is>
          <t>Provision (Credit) for Credit Losses</t>
        </is>
      </c>
      <c r="B15" s="5" t="n">
        <v>48000</v>
      </c>
      <c r="C15" s="5" t="n">
        <v>-352000</v>
      </c>
    </row>
    <row r="16">
      <c r="A16" s="4" t="inlineStr">
        <is>
          <t>Net Interest Income After Provision (Credit) for Credit Losses</t>
        </is>
      </c>
      <c r="B16" s="5" t="n">
        <v>5417000</v>
      </c>
      <c r="C16" s="5" t="n">
        <v>5485000</v>
      </c>
    </row>
    <row r="17">
      <c r="A17" s="3" t="inlineStr">
        <is>
          <t>Non-Interest Income</t>
        </is>
      </c>
      <c r="B17" s="4" t="inlineStr">
        <is>
          <t xml:space="preserve"> </t>
        </is>
      </c>
      <c r="C17" s="4" t="inlineStr">
        <is>
          <t xml:space="preserve"> </t>
        </is>
      </c>
    </row>
    <row r="18">
      <c r="A18" s="4" t="inlineStr">
        <is>
          <t>Service charges and fees</t>
        </is>
      </c>
      <c r="B18" s="5" t="n">
        <v>237000</v>
      </c>
      <c r="C18" s="5" t="n">
        <v>265000</v>
      </c>
    </row>
    <row r="19">
      <c r="A19" s="4" t="inlineStr">
        <is>
          <t>Debit card fees</t>
        </is>
      </c>
      <c r="B19" s="5" t="n">
        <v>187000</v>
      </c>
      <c r="C19" s="5" t="n">
        <v>195000</v>
      </c>
    </row>
    <row r="20">
      <c r="A20" s="4" t="inlineStr">
        <is>
          <t>Earnings on bank-owned life insurance</t>
        </is>
      </c>
      <c r="B20" s="5" t="n">
        <v>216000</v>
      </c>
      <c r="C20" s="5" t="n">
        <v>215000</v>
      </c>
    </row>
    <row r="21">
      <c r="A21" s="4" t="inlineStr">
        <is>
          <t>Unrealized gain on equity securities</t>
        </is>
      </c>
      <c r="B21" s="5" t="n">
        <v>46000</v>
      </c>
      <c r="C21" s="5" t="n">
        <v>11000</v>
      </c>
    </row>
    <row r="22">
      <c r="A22" s="4" t="inlineStr">
        <is>
          <t>Recovery on previously impaired investment securities</t>
        </is>
      </c>
      <c r="B22" s="5" t="n">
        <v>1000</v>
      </c>
      <c r="C22" s="4" t="inlineStr">
        <is>
          <t xml:space="preserve"> </t>
        </is>
      </c>
    </row>
    <row r="23">
      <c r="A23" s="4" t="inlineStr">
        <is>
          <t>Earnings on annuity assets</t>
        </is>
      </c>
      <c r="B23" s="5" t="n">
        <v>22000</v>
      </c>
      <c r="C23" s="4" t="inlineStr">
        <is>
          <t xml:space="preserve"> </t>
        </is>
      </c>
    </row>
    <row r="24">
      <c r="A24" s="4" t="inlineStr">
        <is>
          <t>Other</t>
        </is>
      </c>
      <c r="B24" s="5" t="n">
        <v>15000</v>
      </c>
      <c r="C24" s="5" t="n">
        <v>21000</v>
      </c>
    </row>
    <row r="25">
      <c r="A25" s="4" t="inlineStr">
        <is>
          <t>Total Non-Interest Income</t>
        </is>
      </c>
      <c r="B25" s="5" t="n">
        <v>724000</v>
      </c>
      <c r="C25" s="5" t="n">
        <v>707000</v>
      </c>
    </row>
    <row r="26">
      <c r="A26" s="3" t="inlineStr">
        <is>
          <t>Non-Interest Expense</t>
        </is>
      </c>
      <c r="B26" s="4" t="inlineStr">
        <is>
          <t xml:space="preserve"> </t>
        </is>
      </c>
      <c r="C26" s="4" t="inlineStr">
        <is>
          <t xml:space="preserve"> </t>
        </is>
      </c>
    </row>
    <row r="27">
      <c r="A27" s="4" t="inlineStr">
        <is>
          <t>Salaries and employee benefits</t>
        </is>
      </c>
      <c r="B27" s="5" t="n">
        <v>2915000</v>
      </c>
      <c r="C27" s="5" t="n">
        <v>2757000</v>
      </c>
    </row>
    <row r="28">
      <c r="A28" s="4" t="inlineStr">
        <is>
          <t>Occupancy and equipment</t>
        </is>
      </c>
      <c r="B28" s="5" t="n">
        <v>676000</v>
      </c>
      <c r="C28" s="5" t="n">
        <v>703000</v>
      </c>
    </row>
    <row r="29">
      <c r="A29" s="4" t="inlineStr">
        <is>
          <t>Professional services</t>
        </is>
      </c>
      <c r="B29" s="5" t="n">
        <v>314000</v>
      </c>
      <c r="C29" s="5" t="n">
        <v>327000</v>
      </c>
    </row>
    <row r="30">
      <c r="A30" s="4" t="inlineStr">
        <is>
          <t>Data processing</t>
        </is>
      </c>
      <c r="B30" s="5" t="n">
        <v>459000</v>
      </c>
      <c r="C30" s="5" t="n">
        <v>453000</v>
      </c>
    </row>
    <row r="31">
      <c r="A31" s="4" t="inlineStr">
        <is>
          <t>Telephone and communications</t>
        </is>
      </c>
      <c r="B31" s="5" t="n">
        <v>92000</v>
      </c>
      <c r="C31" s="5" t="n">
        <v>103000</v>
      </c>
    </row>
    <row r="32">
      <c r="A32" s="4" t="inlineStr">
        <is>
          <t>FDIC insurance</t>
        </is>
      </c>
      <c r="B32" s="5" t="n">
        <v>72000</v>
      </c>
      <c r="C32" s="5" t="n">
        <v>279000</v>
      </c>
    </row>
    <row r="33">
      <c r="A33" s="4" t="inlineStr">
        <is>
          <t>Postage and supplies</t>
        </is>
      </c>
      <c r="B33" s="5" t="n">
        <v>80000</v>
      </c>
      <c r="C33" s="5" t="n">
        <v>75000</v>
      </c>
    </row>
    <row r="34">
      <c r="A34" s="4" t="inlineStr">
        <is>
          <t>Advertising</t>
        </is>
      </c>
      <c r="B34" s="5" t="n">
        <v>11000</v>
      </c>
      <c r="C34" s="5" t="n">
        <v>51000</v>
      </c>
    </row>
    <row r="35">
      <c r="A35" s="4" t="inlineStr">
        <is>
          <t>Other</t>
        </is>
      </c>
      <c r="B35" s="5" t="n">
        <v>259000</v>
      </c>
      <c r="C35" s="5" t="n">
        <v>247000</v>
      </c>
    </row>
    <row r="36">
      <c r="A36" s="4" t="inlineStr">
        <is>
          <t>Total Non-Interest Expense</t>
        </is>
      </c>
      <c r="B36" s="5" t="n">
        <v>4878000</v>
      </c>
      <c r="C36" s="5" t="n">
        <v>4995000</v>
      </c>
    </row>
    <row r="37">
      <c r="A37" s="4" t="inlineStr">
        <is>
          <t>Income before Income Taxes</t>
        </is>
      </c>
      <c r="B37" s="5" t="n">
        <v>1263000</v>
      </c>
      <c r="C37" s="5" t="n">
        <v>1197000</v>
      </c>
    </row>
    <row r="38">
      <c r="A38" s="4" t="inlineStr">
        <is>
          <t>Income Tax Expense</t>
        </is>
      </c>
      <c r="B38" s="5" t="n">
        <v>206000</v>
      </c>
      <c r="C38" s="5" t="n">
        <v>183000</v>
      </c>
    </row>
    <row r="39">
      <c r="A39" s="4" t="inlineStr">
        <is>
          <t>Net Income</t>
        </is>
      </c>
      <c r="B39" s="6" t="n">
        <v>1057000</v>
      </c>
      <c r="C39" s="6" t="n">
        <v>1014000</v>
      </c>
    </row>
    <row r="40">
      <c r="A40" s="4" t="inlineStr">
        <is>
          <t>Earnings Per Common Share: Basic</t>
        </is>
      </c>
      <c r="B40" s="7" t="n">
        <v>0.19</v>
      </c>
      <c r="C40" s="7" t="n">
        <v>0.17</v>
      </c>
    </row>
    <row r="41">
      <c r="A41" s="4" t="inlineStr">
        <is>
          <t>Earnings Per Common Share: Diluted</t>
        </is>
      </c>
      <c r="B41" s="8" t="n">
        <v>0.19</v>
      </c>
      <c r="C41" s="7" t="n">
        <v>0.17</v>
      </c>
    </row>
    <row r="42">
      <c r="A42" s="4" t="inlineStr">
        <is>
          <t>Dividends declared per share</t>
        </is>
      </c>
      <c r="B42" s="7" t="n">
        <v>0.18</v>
      </c>
      <c r="C4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of Collateral-Dependent Loans by Loan Segmen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Receivable</t>
        </is>
      </c>
      <c r="B3" s="6" t="n">
        <v>553631</v>
      </c>
      <c r="C3" s="6" t="n">
        <v>546490</v>
      </c>
    </row>
    <row r="4">
      <c r="A4" s="4" t="inlineStr">
        <is>
          <t>Residential Propert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5" t="n">
        <v>2347</v>
      </c>
      <c r="C6" s="5" t="n">
        <v>343</v>
      </c>
    </row>
    <row r="7">
      <c r="A7" s="4" t="inlineStr">
        <is>
          <t>Lan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5" t="n">
        <v>1026</v>
      </c>
      <c r="C9" s="5" t="n">
        <v>1026</v>
      </c>
    </row>
    <row r="10">
      <c r="A10" s="4" t="inlineStr">
        <is>
          <t>Commercial Propert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5" t="n">
        <v>96</v>
      </c>
      <c r="C12" s="4" t="inlineStr">
        <is>
          <t xml:space="preserve"> </t>
        </is>
      </c>
    </row>
    <row r="13">
      <c r="A13" s="4" t="inlineStr">
        <is>
          <t>Collateral-Depend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5" t="n">
        <v>3469</v>
      </c>
      <c r="C15" s="5" t="n">
        <v>1369</v>
      </c>
    </row>
    <row r="16">
      <c r="A16" s="4" t="inlineStr">
        <is>
          <t>Real Estate Loans: One-to-Four 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5" t="n">
        <v>157880</v>
      </c>
      <c r="C18" s="5" t="n">
        <v>161331</v>
      </c>
    </row>
    <row r="19">
      <c r="A19" s="4" t="inlineStr">
        <is>
          <t>Real Estate Loans: One-to-Four Family [Member] | Residential Propert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5" t="n">
        <v>1484</v>
      </c>
      <c r="C21" s="5" t="n">
        <v>143</v>
      </c>
    </row>
    <row r="22">
      <c r="A22" s="4" t="inlineStr">
        <is>
          <t>Real Estate Loans: One-to-Four Family [Member] | Collateral-Depend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t>
        </is>
      </c>
      <c r="B24" s="5" t="n">
        <v>1484</v>
      </c>
      <c r="C24" s="5" t="n">
        <v>143</v>
      </c>
    </row>
    <row r="25">
      <c r="A25" s="4" t="inlineStr">
        <is>
          <t>Real Estate Loans: Home Equit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5" t="n">
        <v>47238</v>
      </c>
      <c r="C27" s="5" t="n">
        <v>47456</v>
      </c>
    </row>
    <row r="28">
      <c r="A28" s="4" t="inlineStr">
        <is>
          <t>Real Estate Loans: Home Equity [Member] | Residential Propertie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Receivable</t>
        </is>
      </c>
      <c r="B30" s="5" t="n">
        <v>663</v>
      </c>
      <c r="C30" s="4" t="inlineStr">
        <is>
          <t xml:space="preserve"> </t>
        </is>
      </c>
    </row>
    <row r="31">
      <c r="A31" s="4" t="inlineStr">
        <is>
          <t>Real Estate Loans: Home Equity [Member] | Collateral-Depend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Receivable</t>
        </is>
      </c>
      <c r="B33" s="5" t="n">
        <v>663</v>
      </c>
      <c r="C33" s="4" t="inlineStr">
        <is>
          <t xml:space="preserve"> </t>
        </is>
      </c>
    </row>
    <row r="34">
      <c r="A34" s="4" t="inlineStr">
        <is>
          <t>Real Estate Loans: Commerci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Receivable</t>
        </is>
      </c>
      <c r="B36" s="5" t="n">
        <v>323546</v>
      </c>
      <c r="C36" s="5" t="n">
        <v>320984</v>
      </c>
    </row>
    <row r="37">
      <c r="A37" s="4" t="inlineStr">
        <is>
          <t>Real Estate Loans: Commercial [Member] | Residential Propertie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Receivable</t>
        </is>
      </c>
      <c r="B39" s="5" t="n">
        <v>200</v>
      </c>
      <c r="C39" s="5" t="n">
        <v>200</v>
      </c>
    </row>
    <row r="40">
      <c r="A40" s="4" t="inlineStr">
        <is>
          <t>Real Estate Loans: Commercial [Member] | Land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Receivable</t>
        </is>
      </c>
      <c r="B42" s="5" t="n">
        <v>1026</v>
      </c>
      <c r="C42" s="5" t="n">
        <v>1026</v>
      </c>
    </row>
    <row r="43">
      <c r="A43" s="4" t="inlineStr">
        <is>
          <t>Real Estate Loans: Commercial [Member] | Commercial Property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Receivable</t>
        </is>
      </c>
      <c r="B45" s="5" t="n">
        <v>96</v>
      </c>
      <c r="C45" s="4" t="inlineStr">
        <is>
          <t xml:space="preserve"> </t>
        </is>
      </c>
    </row>
    <row r="46">
      <c r="A46" s="4" t="inlineStr">
        <is>
          <t>Real Estate Loans: Commercial [Member] | Collateral-Depend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Receivable</t>
        </is>
      </c>
      <c r="B48" s="5" t="n">
        <v>1322</v>
      </c>
      <c r="C48" s="5" t="n">
        <v>1226</v>
      </c>
    </row>
    <row r="49">
      <c r="A49" s="4" t="inlineStr">
        <is>
          <t>Real Estate Loans: Consumer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Receivable</t>
        </is>
      </c>
      <c r="B51" s="6" t="n">
        <v>10173</v>
      </c>
      <c r="C51" s="6" t="n">
        <v>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Gross Loans by Credit Quality Indicator by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553631</v>
      </c>
      <c r="C4" s="4" t="inlineStr">
        <is>
          <t xml:space="preserve"> </t>
        </is>
      </c>
      <c r="D4" s="6" t="n">
        <v>546490</v>
      </c>
    </row>
    <row r="5">
      <c r="A5" s="4" t="inlineStr">
        <is>
          <t>Current period gross charge-offs, Total</t>
        </is>
      </c>
      <c r="B5" s="5" t="n">
        <v>7</v>
      </c>
      <c r="C5" s="6" t="n">
        <v>8</v>
      </c>
      <c r="D5" s="4" t="inlineStr">
        <is>
          <t xml:space="preserve"> </t>
        </is>
      </c>
    </row>
    <row r="6">
      <c r="A6" s="4" t="inlineStr">
        <is>
          <t>Real Estate Loans: One-to-Four Family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Originated in current year</t>
        </is>
      </c>
      <c r="B8" s="5" t="n">
        <v>636</v>
      </c>
      <c r="C8" s="4" t="inlineStr">
        <is>
          <t xml:space="preserve"> </t>
        </is>
      </c>
      <c r="D8" s="5" t="n">
        <v>5554</v>
      </c>
    </row>
    <row r="9">
      <c r="A9" s="4" t="inlineStr">
        <is>
          <t>Originated in one year before latest fiscal year</t>
        </is>
      </c>
      <c r="B9" s="5" t="n">
        <v>5173</v>
      </c>
      <c r="C9" s="4" t="inlineStr">
        <is>
          <t xml:space="preserve"> </t>
        </is>
      </c>
      <c r="D9" s="5" t="n">
        <v>11684</v>
      </c>
    </row>
    <row r="10">
      <c r="A10" s="4" t="inlineStr">
        <is>
          <t>Originated in two years before latest fiscal year</t>
        </is>
      </c>
      <c r="B10" s="5" t="n">
        <v>11184</v>
      </c>
      <c r="C10" s="4" t="inlineStr">
        <is>
          <t xml:space="preserve"> </t>
        </is>
      </c>
      <c r="D10" s="5" t="n">
        <v>33504</v>
      </c>
    </row>
    <row r="11">
      <c r="A11" s="4" t="inlineStr">
        <is>
          <t>Originated in three years before latest fiscal year</t>
        </is>
      </c>
      <c r="B11" s="5" t="n">
        <v>33121</v>
      </c>
      <c r="C11" s="4" t="inlineStr">
        <is>
          <t xml:space="preserve"> </t>
        </is>
      </c>
      <c r="D11" s="5" t="n">
        <v>26859</v>
      </c>
    </row>
    <row r="12">
      <c r="A12" s="4" t="inlineStr">
        <is>
          <t>Originated in four years before latest fiscal year</t>
        </is>
      </c>
      <c r="B12" s="5" t="n">
        <v>26378</v>
      </c>
      <c r="C12" s="4" t="inlineStr">
        <is>
          <t xml:space="preserve"> </t>
        </is>
      </c>
      <c r="D12" s="5" t="n">
        <v>16272</v>
      </c>
    </row>
    <row r="13">
      <c r="A13" s="4" t="inlineStr">
        <is>
          <t>Prior</t>
        </is>
      </c>
      <c r="B13" s="5" t="n">
        <v>81388</v>
      </c>
      <c r="C13" s="4" t="inlineStr">
        <is>
          <t xml:space="preserve"> </t>
        </is>
      </c>
      <c r="D13" s="5" t="n">
        <v>67458</v>
      </c>
    </row>
    <row r="14">
      <c r="A14" s="4" t="inlineStr">
        <is>
          <t>Total Loans</t>
        </is>
      </c>
      <c r="B14" s="5" t="n">
        <v>157880</v>
      </c>
      <c r="C14" s="4" t="inlineStr">
        <is>
          <t xml:space="preserve"> </t>
        </is>
      </c>
      <c r="D14" s="5" t="n">
        <v>161331</v>
      </c>
    </row>
    <row r="15">
      <c r="A15" s="4" t="inlineStr">
        <is>
          <t>Real Estate Loans: One-to-Four Family [Member] | Pass [Member]</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Originated in current year</t>
        </is>
      </c>
      <c r="B17" s="5" t="n">
        <v>636</v>
      </c>
      <c r="C17" s="4" t="inlineStr">
        <is>
          <t xml:space="preserve"> </t>
        </is>
      </c>
      <c r="D17" s="5" t="n">
        <v>5554</v>
      </c>
    </row>
    <row r="18">
      <c r="A18" s="4" t="inlineStr">
        <is>
          <t>Originated in one year before latest fiscal year</t>
        </is>
      </c>
      <c r="B18" s="5" t="n">
        <v>5173</v>
      </c>
      <c r="C18" s="4" t="inlineStr">
        <is>
          <t xml:space="preserve"> </t>
        </is>
      </c>
      <c r="D18" s="5" t="n">
        <v>11684</v>
      </c>
    </row>
    <row r="19">
      <c r="A19" s="4" t="inlineStr">
        <is>
          <t>Originated in two years before latest fiscal year</t>
        </is>
      </c>
      <c r="B19" s="5" t="n">
        <v>11184</v>
      </c>
      <c r="C19" s="4" t="inlineStr">
        <is>
          <t xml:space="preserve"> </t>
        </is>
      </c>
      <c r="D19" s="5" t="n">
        <v>33058</v>
      </c>
    </row>
    <row r="20">
      <c r="A20" s="4" t="inlineStr">
        <is>
          <t>Originated in three years before latest fiscal year</t>
        </is>
      </c>
      <c r="B20" s="5" t="n">
        <v>32625</v>
      </c>
      <c r="C20" s="4" t="inlineStr">
        <is>
          <t xml:space="preserve"> </t>
        </is>
      </c>
      <c r="D20" s="5" t="n">
        <v>26594</v>
      </c>
    </row>
    <row r="21">
      <c r="A21" s="4" t="inlineStr">
        <is>
          <t>Originated in four years before latest fiscal year</t>
        </is>
      </c>
      <c r="B21" s="5" t="n">
        <v>26343</v>
      </c>
      <c r="C21" s="4" t="inlineStr">
        <is>
          <t xml:space="preserve"> </t>
        </is>
      </c>
      <c r="D21" s="5" t="n">
        <v>16272</v>
      </c>
    </row>
    <row r="22">
      <c r="A22" s="4" t="inlineStr">
        <is>
          <t>Prior</t>
        </is>
      </c>
      <c r="B22" s="5" t="n">
        <v>80237</v>
      </c>
      <c r="C22" s="4" t="inlineStr">
        <is>
          <t xml:space="preserve"> </t>
        </is>
      </c>
      <c r="D22" s="5" t="n">
        <v>66081</v>
      </c>
    </row>
    <row r="23">
      <c r="A23" s="4" t="inlineStr">
        <is>
          <t>Total Loans</t>
        </is>
      </c>
      <c r="B23" s="5" t="n">
        <v>156198</v>
      </c>
      <c r="C23" s="4" t="inlineStr">
        <is>
          <t xml:space="preserve"> </t>
        </is>
      </c>
      <c r="D23" s="5" t="n">
        <v>159243</v>
      </c>
    </row>
    <row r="24">
      <c r="A24" s="4" t="inlineStr">
        <is>
          <t>Real Estate Loans: One-to-Four Family [Member] | Substandard [Member]</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Originated in two years before latest fiscal year</t>
        </is>
      </c>
      <c r="B26" s="4" t="inlineStr">
        <is>
          <t xml:space="preserve"> </t>
        </is>
      </c>
      <c r="C26" s="4" t="inlineStr">
        <is>
          <t xml:space="preserve"> </t>
        </is>
      </c>
      <c r="D26" s="5" t="n">
        <v>447</v>
      </c>
    </row>
    <row r="27">
      <c r="A27" s="4" t="inlineStr">
        <is>
          <t>Originated in three years before latest fiscal year</t>
        </is>
      </c>
      <c r="B27" s="5" t="n">
        <v>496</v>
      </c>
      <c r="C27" s="4" t="inlineStr">
        <is>
          <t xml:space="preserve"> </t>
        </is>
      </c>
      <c r="D27" s="5" t="n">
        <v>265</v>
      </c>
    </row>
    <row r="28">
      <c r="A28" s="4" t="inlineStr">
        <is>
          <t>Originated in four years before latest fiscal year</t>
        </is>
      </c>
      <c r="B28" s="5" t="n">
        <v>35</v>
      </c>
      <c r="C28" s="4" t="inlineStr">
        <is>
          <t xml:space="preserve"> </t>
        </is>
      </c>
      <c r="D28" s="4" t="inlineStr">
        <is>
          <t xml:space="preserve"> </t>
        </is>
      </c>
    </row>
    <row r="29">
      <c r="A29" s="4" t="inlineStr">
        <is>
          <t>Prior</t>
        </is>
      </c>
      <c r="B29" s="5" t="n">
        <v>1151</v>
      </c>
      <c r="C29" s="4" t="inlineStr">
        <is>
          <t xml:space="preserve"> </t>
        </is>
      </c>
      <c r="D29" s="5" t="n">
        <v>1377</v>
      </c>
    </row>
    <row r="30">
      <c r="A30" s="4" t="inlineStr">
        <is>
          <t>Total Loans</t>
        </is>
      </c>
      <c r="B30" s="5" t="n">
        <v>1682</v>
      </c>
      <c r="C30" s="4" t="inlineStr">
        <is>
          <t xml:space="preserve"> </t>
        </is>
      </c>
      <c r="D30" s="5" t="n">
        <v>2088</v>
      </c>
    </row>
    <row r="31">
      <c r="A31" s="4" t="inlineStr">
        <is>
          <t>Real Estate Loans: Home Equity [Member]</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Originated in current year</t>
        </is>
      </c>
      <c r="B33" s="5" t="n">
        <v>418</v>
      </c>
      <c r="C33" s="4" t="inlineStr">
        <is>
          <t xml:space="preserve"> </t>
        </is>
      </c>
      <c r="D33" s="5" t="n">
        <v>102</v>
      </c>
    </row>
    <row r="34">
      <c r="A34" s="4" t="inlineStr">
        <is>
          <t>Originated in one year before latest fiscal year</t>
        </is>
      </c>
      <c r="B34" s="5" t="n">
        <v>100</v>
      </c>
      <c r="C34" s="4" t="inlineStr">
        <is>
          <t xml:space="preserve"> </t>
        </is>
      </c>
      <c r="D34" s="5" t="n">
        <v>2712</v>
      </c>
    </row>
    <row r="35">
      <c r="A35" s="4" t="inlineStr">
        <is>
          <t>Originated in two years before latest fiscal year</t>
        </is>
      </c>
      <c r="B35" s="5" t="n">
        <v>2473</v>
      </c>
      <c r="C35" s="4" t="inlineStr">
        <is>
          <t xml:space="preserve"> </t>
        </is>
      </c>
      <c r="D35" s="5" t="n">
        <v>2297</v>
      </c>
    </row>
    <row r="36">
      <c r="A36" s="4" t="inlineStr">
        <is>
          <t>Originated in three years before latest fiscal year</t>
        </is>
      </c>
      <c r="B36" s="5" t="n">
        <v>2181</v>
      </c>
      <c r="C36" s="4" t="inlineStr">
        <is>
          <t xml:space="preserve"> </t>
        </is>
      </c>
      <c r="D36" s="5" t="n">
        <v>76</v>
      </c>
    </row>
    <row r="37">
      <c r="A37" s="4" t="inlineStr">
        <is>
          <t>Originated in four years before latest fiscal year</t>
        </is>
      </c>
      <c r="B37" s="5" t="n">
        <v>70</v>
      </c>
      <c r="C37" s="4" t="inlineStr">
        <is>
          <t xml:space="preserve"> </t>
        </is>
      </c>
      <c r="D37" s="5" t="n">
        <v>34</v>
      </c>
    </row>
    <row r="38">
      <c r="A38" s="4" t="inlineStr">
        <is>
          <t>Prior</t>
        </is>
      </c>
      <c r="B38" s="5" t="n">
        <v>495</v>
      </c>
      <c r="C38" s="4" t="inlineStr">
        <is>
          <t xml:space="preserve"> </t>
        </is>
      </c>
      <c r="D38" s="5" t="n">
        <v>574</v>
      </c>
    </row>
    <row r="39">
      <c r="A39" s="4" t="inlineStr">
        <is>
          <t>Revolving Loans</t>
        </is>
      </c>
      <c r="B39" s="5" t="n">
        <v>41501</v>
      </c>
      <c r="C39" s="4" t="inlineStr">
        <is>
          <t xml:space="preserve"> </t>
        </is>
      </c>
      <c r="D39" s="5" t="n">
        <v>41661</v>
      </c>
    </row>
    <row r="40">
      <c r="A40" s="4" t="inlineStr">
        <is>
          <t>Total Loans</t>
        </is>
      </c>
      <c r="B40" s="5" t="n">
        <v>47238</v>
      </c>
      <c r="C40" s="4" t="inlineStr">
        <is>
          <t xml:space="preserve"> </t>
        </is>
      </c>
      <c r="D40" s="5" t="n">
        <v>47456</v>
      </c>
    </row>
    <row r="41">
      <c r="A41" s="4" t="inlineStr">
        <is>
          <t>Real Estate Loans: Home Equity [Member] | Pass [Member]</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Originated in current year</t>
        </is>
      </c>
      <c r="B43" s="5" t="n">
        <v>418</v>
      </c>
      <c r="C43" s="4" t="inlineStr">
        <is>
          <t xml:space="preserve"> </t>
        </is>
      </c>
      <c r="D43" s="5" t="n">
        <v>102</v>
      </c>
    </row>
    <row r="44">
      <c r="A44" s="4" t="inlineStr">
        <is>
          <t>Originated in one year before latest fiscal year</t>
        </is>
      </c>
      <c r="B44" s="5" t="n">
        <v>100</v>
      </c>
      <c r="C44" s="4" t="inlineStr">
        <is>
          <t xml:space="preserve"> </t>
        </is>
      </c>
      <c r="D44" s="5" t="n">
        <v>2712</v>
      </c>
    </row>
    <row r="45">
      <c r="A45" s="4" t="inlineStr">
        <is>
          <t>Originated in two years before latest fiscal year</t>
        </is>
      </c>
      <c r="B45" s="5" t="n">
        <v>2473</v>
      </c>
      <c r="C45" s="4" t="inlineStr">
        <is>
          <t xml:space="preserve"> </t>
        </is>
      </c>
      <c r="D45" s="5" t="n">
        <v>2297</v>
      </c>
    </row>
    <row r="46">
      <c r="A46" s="4" t="inlineStr">
        <is>
          <t>Originated in three years before latest fiscal year</t>
        </is>
      </c>
      <c r="B46" s="5" t="n">
        <v>2181</v>
      </c>
      <c r="C46" s="4" t="inlineStr">
        <is>
          <t xml:space="preserve"> </t>
        </is>
      </c>
      <c r="D46" s="5" t="n">
        <v>76</v>
      </c>
    </row>
    <row r="47">
      <c r="A47" s="4" t="inlineStr">
        <is>
          <t>Originated in four years before latest fiscal year</t>
        </is>
      </c>
      <c r="B47" s="5" t="n">
        <v>70</v>
      </c>
      <c r="C47" s="4" t="inlineStr">
        <is>
          <t xml:space="preserve"> </t>
        </is>
      </c>
      <c r="D47" s="5" t="n">
        <v>34</v>
      </c>
    </row>
    <row r="48">
      <c r="A48" s="4" t="inlineStr">
        <is>
          <t>Prior</t>
        </is>
      </c>
      <c r="B48" s="5" t="n">
        <v>495</v>
      </c>
      <c r="C48" s="4" t="inlineStr">
        <is>
          <t xml:space="preserve"> </t>
        </is>
      </c>
      <c r="D48" s="5" t="n">
        <v>574</v>
      </c>
    </row>
    <row r="49">
      <c r="A49" s="4" t="inlineStr">
        <is>
          <t>Revolving Loans</t>
        </is>
      </c>
      <c r="B49" s="5" t="n">
        <v>40760</v>
      </c>
      <c r="C49" s="4" t="inlineStr">
        <is>
          <t xml:space="preserve"> </t>
        </is>
      </c>
      <c r="D49" s="5" t="n">
        <v>40899</v>
      </c>
    </row>
    <row r="50">
      <c r="A50" s="4" t="inlineStr">
        <is>
          <t>Total Loans</t>
        </is>
      </c>
      <c r="B50" s="5" t="n">
        <v>46497</v>
      </c>
      <c r="C50" s="4" t="inlineStr">
        <is>
          <t xml:space="preserve"> </t>
        </is>
      </c>
      <c r="D50" s="5" t="n">
        <v>46694</v>
      </c>
    </row>
    <row r="51">
      <c r="A51" s="4" t="inlineStr">
        <is>
          <t>Real Estate Loans: Home Equity [Member] | Substandard [Member]</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Revolving Loans</t>
        </is>
      </c>
      <c r="B53" s="5" t="n">
        <v>741</v>
      </c>
      <c r="C53" s="4" t="inlineStr">
        <is>
          <t xml:space="preserve"> </t>
        </is>
      </c>
      <c r="D53" s="5" t="n">
        <v>762</v>
      </c>
    </row>
    <row r="54">
      <c r="A54" s="4" t="inlineStr">
        <is>
          <t>Total Loans</t>
        </is>
      </c>
      <c r="B54" s="5" t="n">
        <v>741</v>
      </c>
      <c r="C54" s="4" t="inlineStr">
        <is>
          <t xml:space="preserve"> </t>
        </is>
      </c>
      <c r="D54" s="5" t="n">
        <v>762</v>
      </c>
    </row>
    <row r="55">
      <c r="A55" s="4" t="inlineStr">
        <is>
          <t>Real Estate Loans: Commercial [Member]</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Originated in current year</t>
        </is>
      </c>
      <c r="B57" s="5" t="n">
        <v>5101</v>
      </c>
      <c r="C57" s="4" t="inlineStr">
        <is>
          <t xml:space="preserve"> </t>
        </is>
      </c>
      <c r="D57" s="5" t="n">
        <v>33959</v>
      </c>
    </row>
    <row r="58">
      <c r="A58" s="4" t="inlineStr">
        <is>
          <t>Originated in one year before latest fiscal year</t>
        </is>
      </c>
      <c r="B58" s="5" t="n">
        <v>36446</v>
      </c>
      <c r="C58" s="4" t="inlineStr">
        <is>
          <t xml:space="preserve"> </t>
        </is>
      </c>
      <c r="D58" s="5" t="n">
        <v>17498</v>
      </c>
    </row>
    <row r="59">
      <c r="A59" s="4" t="inlineStr">
        <is>
          <t>Originated in two years before latest fiscal year</t>
        </is>
      </c>
      <c r="B59" s="5" t="n">
        <v>18031</v>
      </c>
      <c r="C59" s="4" t="inlineStr">
        <is>
          <t xml:space="preserve"> </t>
        </is>
      </c>
      <c r="D59" s="5" t="n">
        <v>84218</v>
      </c>
    </row>
    <row r="60">
      <c r="A60" s="4" t="inlineStr">
        <is>
          <t>Originated in three years before latest fiscal year</t>
        </is>
      </c>
      <c r="B60" s="5" t="n">
        <v>83763</v>
      </c>
      <c r="C60" s="4" t="inlineStr">
        <is>
          <t xml:space="preserve"> </t>
        </is>
      </c>
      <c r="D60" s="5" t="n">
        <v>41871</v>
      </c>
    </row>
    <row r="61">
      <c r="A61" s="4" t="inlineStr">
        <is>
          <t>Originated in four years before latest fiscal year</t>
        </is>
      </c>
      <c r="B61" s="5" t="n">
        <v>39954</v>
      </c>
      <c r="C61" s="4" t="inlineStr">
        <is>
          <t xml:space="preserve"> </t>
        </is>
      </c>
      <c r="D61" s="5" t="n">
        <v>35158</v>
      </c>
    </row>
    <row r="62">
      <c r="A62" s="4" t="inlineStr">
        <is>
          <t>Prior</t>
        </is>
      </c>
      <c r="B62" s="5" t="n">
        <v>139607</v>
      </c>
      <c r="C62" s="4" t="inlineStr">
        <is>
          <t xml:space="preserve"> </t>
        </is>
      </c>
      <c r="D62" s="5" t="n">
        <v>107636</v>
      </c>
    </row>
    <row r="63">
      <c r="A63" s="4" t="inlineStr">
        <is>
          <t>Revolving Loans</t>
        </is>
      </c>
      <c r="B63" s="5" t="n">
        <v>644</v>
      </c>
      <c r="C63" s="4" t="inlineStr">
        <is>
          <t xml:space="preserve"> </t>
        </is>
      </c>
      <c r="D63" s="5" t="n">
        <v>644</v>
      </c>
    </row>
    <row r="64">
      <c r="A64" s="4" t="inlineStr">
        <is>
          <t>Total Loans</t>
        </is>
      </c>
      <c r="B64" s="5" t="n">
        <v>323546</v>
      </c>
      <c r="C64" s="4" t="inlineStr">
        <is>
          <t xml:space="preserve"> </t>
        </is>
      </c>
      <c r="D64" s="5" t="n">
        <v>320984</v>
      </c>
    </row>
    <row r="65">
      <c r="A65" s="4" t="inlineStr">
        <is>
          <t>Real Estate Loans: Commercial [Member] | Pass [Member]</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Originated in current year</t>
        </is>
      </c>
      <c r="B67" s="5" t="n">
        <v>5101</v>
      </c>
      <c r="C67" s="4" t="inlineStr">
        <is>
          <t xml:space="preserve"> </t>
        </is>
      </c>
      <c r="D67" s="5" t="n">
        <v>33959</v>
      </c>
    </row>
    <row r="68">
      <c r="A68" s="4" t="inlineStr">
        <is>
          <t>Originated in one year before latest fiscal year</t>
        </is>
      </c>
      <c r="B68" s="5" t="n">
        <v>36446</v>
      </c>
      <c r="C68" s="4" t="inlineStr">
        <is>
          <t xml:space="preserve"> </t>
        </is>
      </c>
      <c r="D68" s="5" t="n">
        <v>17498</v>
      </c>
    </row>
    <row r="69">
      <c r="A69" s="4" t="inlineStr">
        <is>
          <t>Originated in two years before latest fiscal year</t>
        </is>
      </c>
      <c r="B69" s="5" t="n">
        <v>17738</v>
      </c>
      <c r="C69" s="4" t="inlineStr">
        <is>
          <t xml:space="preserve"> </t>
        </is>
      </c>
      <c r="D69" s="5" t="n">
        <v>84218</v>
      </c>
    </row>
    <row r="70">
      <c r="A70" s="4" t="inlineStr">
        <is>
          <t>Originated in three years before latest fiscal year</t>
        </is>
      </c>
      <c r="B70" s="5" t="n">
        <v>83763</v>
      </c>
      <c r="C70" s="4" t="inlineStr">
        <is>
          <t xml:space="preserve"> </t>
        </is>
      </c>
      <c r="D70" s="5" t="n">
        <v>41871</v>
      </c>
    </row>
    <row r="71">
      <c r="A71" s="4" t="inlineStr">
        <is>
          <t>Originated in four years before latest fiscal year</t>
        </is>
      </c>
      <c r="B71" s="5" t="n">
        <v>39954</v>
      </c>
      <c r="C71" s="4" t="inlineStr">
        <is>
          <t xml:space="preserve"> </t>
        </is>
      </c>
      <c r="D71" s="5" t="n">
        <v>33021</v>
      </c>
    </row>
    <row r="72">
      <c r="A72" s="4" t="inlineStr">
        <is>
          <t>Prior</t>
        </is>
      </c>
      <c r="B72" s="5" t="n">
        <v>128549</v>
      </c>
      <c r="C72" s="4" t="inlineStr">
        <is>
          <t xml:space="preserve"> </t>
        </is>
      </c>
      <c r="D72" s="5" t="n">
        <v>97472</v>
      </c>
    </row>
    <row r="73">
      <c r="A73" s="4" t="inlineStr">
        <is>
          <t>Revolving Loans</t>
        </is>
      </c>
      <c r="B73" s="5" t="n">
        <v>644</v>
      </c>
      <c r="C73" s="4" t="inlineStr">
        <is>
          <t xml:space="preserve"> </t>
        </is>
      </c>
      <c r="D73" s="5" t="n">
        <v>644</v>
      </c>
    </row>
    <row r="74">
      <c r="A74" s="4" t="inlineStr">
        <is>
          <t>Total Loans</t>
        </is>
      </c>
      <c r="B74" s="5" t="n">
        <v>312195</v>
      </c>
      <c r="C74" s="4" t="inlineStr">
        <is>
          <t xml:space="preserve"> </t>
        </is>
      </c>
      <c r="D74" s="5" t="n">
        <v>308683</v>
      </c>
    </row>
    <row r="75">
      <c r="A75" s="4" t="inlineStr">
        <is>
          <t>Real Estate Loans: Commercial [Member] | Special Mention [Member]</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Originated in two years before latest fiscal year</t>
        </is>
      </c>
      <c r="B77" s="5" t="n">
        <v>293</v>
      </c>
      <c r="C77" s="4" t="inlineStr">
        <is>
          <t xml:space="preserve"> </t>
        </is>
      </c>
      <c r="D77" s="4" t="inlineStr">
        <is>
          <t xml:space="preserve"> </t>
        </is>
      </c>
    </row>
    <row r="78">
      <c r="A78" s="4" t="inlineStr">
        <is>
          <t>Originated in four years before latest fiscal year</t>
        </is>
      </c>
      <c r="B78" s="4" t="inlineStr">
        <is>
          <t xml:space="preserve"> </t>
        </is>
      </c>
      <c r="C78" s="4" t="inlineStr">
        <is>
          <t xml:space="preserve"> </t>
        </is>
      </c>
      <c r="D78" s="5" t="n">
        <v>895</v>
      </c>
    </row>
    <row r="79">
      <c r="A79" s="4" t="inlineStr">
        <is>
          <t>Prior</t>
        </is>
      </c>
      <c r="B79" s="5" t="n">
        <v>1390</v>
      </c>
      <c r="C79" s="4" t="inlineStr">
        <is>
          <t xml:space="preserve"> </t>
        </is>
      </c>
      <c r="D79" s="5" t="n">
        <v>1646</v>
      </c>
    </row>
    <row r="80">
      <c r="A80" s="4" t="inlineStr">
        <is>
          <t>Total Loans</t>
        </is>
      </c>
      <c r="B80" s="5" t="n">
        <v>1683</v>
      </c>
      <c r="C80" s="4" t="inlineStr">
        <is>
          <t xml:space="preserve"> </t>
        </is>
      </c>
      <c r="D80" s="5" t="n">
        <v>2541</v>
      </c>
    </row>
    <row r="81">
      <c r="A81" s="4" t="inlineStr">
        <is>
          <t>Real Estate Loans: Commercial [Member] | Substandard [Member]</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Originated in four years before latest fiscal year</t>
        </is>
      </c>
      <c r="B83" s="4" t="inlineStr">
        <is>
          <t xml:space="preserve"> </t>
        </is>
      </c>
      <c r="C83" s="4" t="inlineStr">
        <is>
          <t xml:space="preserve"> </t>
        </is>
      </c>
      <c r="D83" s="5" t="n">
        <v>1242</v>
      </c>
    </row>
    <row r="84">
      <c r="A84" s="4" t="inlineStr">
        <is>
          <t>Prior</t>
        </is>
      </c>
      <c r="B84" s="5" t="n">
        <v>9668</v>
      </c>
      <c r="C84" s="4" t="inlineStr">
        <is>
          <t xml:space="preserve"> </t>
        </is>
      </c>
      <c r="D84" s="5" t="n">
        <v>8517</v>
      </c>
    </row>
    <row r="85">
      <c r="A85" s="4" t="inlineStr">
        <is>
          <t>Total Loans</t>
        </is>
      </c>
      <c r="B85" s="5" t="n">
        <v>9668</v>
      </c>
      <c r="C85" s="4" t="inlineStr">
        <is>
          <t xml:space="preserve"> </t>
        </is>
      </c>
      <c r="D85" s="5" t="n">
        <v>9759</v>
      </c>
    </row>
    <row r="86">
      <c r="A86" s="4" t="inlineStr">
        <is>
          <t>Other Loans: Commercial [Member]</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Originated in current year</t>
        </is>
      </c>
      <c r="B88" s="4" t="inlineStr">
        <is>
          <t xml:space="preserve"> </t>
        </is>
      </c>
      <c r="C88" s="4" t="inlineStr">
        <is>
          <t xml:space="preserve"> </t>
        </is>
      </c>
      <c r="D88" s="5" t="n">
        <v>3232</v>
      </c>
    </row>
    <row r="89">
      <c r="A89" s="4" t="inlineStr">
        <is>
          <t>Originated in one year before latest fiscal year</t>
        </is>
      </c>
      <c r="B89" s="5" t="n">
        <v>3084</v>
      </c>
      <c r="C89" s="4" t="inlineStr">
        <is>
          <t xml:space="preserve"> </t>
        </is>
      </c>
      <c r="D89" s="5" t="n">
        <v>981</v>
      </c>
    </row>
    <row r="90">
      <c r="A90" s="4" t="inlineStr">
        <is>
          <t>Originated in two years before latest fiscal year</t>
        </is>
      </c>
      <c r="B90" s="5" t="n">
        <v>885</v>
      </c>
      <c r="C90" s="4" t="inlineStr">
        <is>
          <t xml:space="preserve"> </t>
        </is>
      </c>
      <c r="D90" s="5" t="n">
        <v>1980</v>
      </c>
    </row>
    <row r="91">
      <c r="A91" s="4" t="inlineStr">
        <is>
          <t>Originated in three years before latest fiscal year</t>
        </is>
      </c>
      <c r="B91" s="5" t="n">
        <v>1869</v>
      </c>
      <c r="C91" s="4" t="inlineStr">
        <is>
          <t xml:space="preserve"> </t>
        </is>
      </c>
      <c r="D91" s="5" t="n">
        <v>648</v>
      </c>
    </row>
    <row r="92">
      <c r="A92" s="4" t="inlineStr">
        <is>
          <t>Originated in four years before latest fiscal year</t>
        </is>
      </c>
      <c r="B92" s="5" t="n">
        <v>543</v>
      </c>
      <c r="C92" s="4" t="inlineStr">
        <is>
          <t xml:space="preserve"> </t>
        </is>
      </c>
      <c r="D92" s="5" t="n">
        <v>349</v>
      </c>
    </row>
    <row r="93">
      <c r="A93" s="4" t="inlineStr">
        <is>
          <t>Prior</t>
        </is>
      </c>
      <c r="B93" s="5" t="n">
        <v>4226</v>
      </c>
      <c r="C93" s="4" t="inlineStr">
        <is>
          <t xml:space="preserve"> </t>
        </is>
      </c>
      <c r="D93" s="5" t="n">
        <v>4074</v>
      </c>
    </row>
    <row r="94">
      <c r="A94" s="4" t="inlineStr">
        <is>
          <t>Revolving Loans</t>
        </is>
      </c>
      <c r="B94" s="5" t="n">
        <v>4187</v>
      </c>
      <c r="C94" s="4" t="inlineStr">
        <is>
          <t xml:space="preserve"> </t>
        </is>
      </c>
      <c r="D94" s="5" t="n">
        <v>4463</v>
      </c>
    </row>
    <row r="95">
      <c r="A95" s="4" t="inlineStr">
        <is>
          <t>Total Loans</t>
        </is>
      </c>
      <c r="B95" s="5" t="n">
        <v>14794</v>
      </c>
      <c r="C95" s="4" t="inlineStr">
        <is>
          <t xml:space="preserve"> </t>
        </is>
      </c>
      <c r="D95" s="5" t="n">
        <v>15728</v>
      </c>
    </row>
    <row r="96">
      <c r="A96" s="4" t="inlineStr">
        <is>
          <t>Other Loans: Commercial [Member] | Pass [Member]</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Originated in current year</t>
        </is>
      </c>
      <c r="B98" s="4" t="inlineStr">
        <is>
          <t xml:space="preserve"> </t>
        </is>
      </c>
      <c r="C98" s="4" t="inlineStr">
        <is>
          <t xml:space="preserve"> </t>
        </is>
      </c>
      <c r="D98" s="5" t="n">
        <v>3232</v>
      </c>
    </row>
    <row r="99">
      <c r="A99" s="4" t="inlineStr">
        <is>
          <t>Originated in one year before latest fiscal year</t>
        </is>
      </c>
      <c r="B99" s="5" t="n">
        <v>3084</v>
      </c>
      <c r="C99" s="4" t="inlineStr">
        <is>
          <t xml:space="preserve"> </t>
        </is>
      </c>
      <c r="D99" s="5" t="n">
        <v>981</v>
      </c>
    </row>
    <row r="100">
      <c r="A100" s="4" t="inlineStr">
        <is>
          <t>Originated in two years before latest fiscal year</t>
        </is>
      </c>
      <c r="B100" s="5" t="n">
        <v>885</v>
      </c>
      <c r="C100" s="4" t="inlineStr">
        <is>
          <t xml:space="preserve"> </t>
        </is>
      </c>
      <c r="D100" s="5" t="n">
        <v>1980</v>
      </c>
    </row>
    <row r="101">
      <c r="A101" s="4" t="inlineStr">
        <is>
          <t>Originated in three years before latest fiscal year</t>
        </is>
      </c>
      <c r="B101" s="5" t="n">
        <v>1869</v>
      </c>
      <c r="C101" s="4" t="inlineStr">
        <is>
          <t xml:space="preserve"> </t>
        </is>
      </c>
      <c r="D101" s="5" t="n">
        <v>483</v>
      </c>
    </row>
    <row r="102">
      <c r="A102" s="4" t="inlineStr">
        <is>
          <t>Originated in four years before latest fiscal year</t>
        </is>
      </c>
      <c r="B102" s="5" t="n">
        <v>403</v>
      </c>
      <c r="C102" s="4" t="inlineStr">
        <is>
          <t xml:space="preserve"> </t>
        </is>
      </c>
      <c r="D102" s="5" t="n">
        <v>349</v>
      </c>
    </row>
    <row r="103">
      <c r="A103" s="4" t="inlineStr">
        <is>
          <t>Prior</t>
        </is>
      </c>
      <c r="B103" s="5" t="n">
        <v>1974</v>
      </c>
      <c r="C103" s="4" t="inlineStr">
        <is>
          <t xml:space="preserve"> </t>
        </is>
      </c>
      <c r="D103" s="5" t="n">
        <v>1745</v>
      </c>
    </row>
    <row r="104">
      <c r="A104" s="4" t="inlineStr">
        <is>
          <t>Revolving Loans</t>
        </is>
      </c>
      <c r="B104" s="5" t="n">
        <v>3231</v>
      </c>
      <c r="C104" s="4" t="inlineStr">
        <is>
          <t xml:space="preserve"> </t>
        </is>
      </c>
      <c r="D104" s="5" t="n">
        <v>2725</v>
      </c>
    </row>
    <row r="105">
      <c r="A105" s="4" t="inlineStr">
        <is>
          <t>Total Loans</t>
        </is>
      </c>
      <c r="B105" s="5" t="n">
        <v>11446</v>
      </c>
      <c r="C105" s="4" t="inlineStr">
        <is>
          <t xml:space="preserve"> </t>
        </is>
      </c>
      <c r="D105" s="5" t="n">
        <v>11496</v>
      </c>
    </row>
    <row r="106">
      <c r="A106" s="4" t="inlineStr">
        <is>
          <t>Other Loans: Commercial [Member] | Special Mention [Member]</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Originated in three years before latest fiscal year</t>
        </is>
      </c>
      <c r="B108" s="4" t="inlineStr">
        <is>
          <t xml:space="preserve"> </t>
        </is>
      </c>
      <c r="C108" s="4" t="inlineStr">
        <is>
          <t xml:space="preserve"> </t>
        </is>
      </c>
      <c r="D108" s="5" t="n">
        <v>165</v>
      </c>
    </row>
    <row r="109">
      <c r="A109" s="4" t="inlineStr">
        <is>
          <t>Originated in four years before latest fiscal year</t>
        </is>
      </c>
      <c r="B109" s="5" t="n">
        <v>140</v>
      </c>
      <c r="C109" s="4" t="inlineStr">
        <is>
          <t xml:space="preserve"> </t>
        </is>
      </c>
      <c r="D109" s="4" t="inlineStr">
        <is>
          <t xml:space="preserve"> </t>
        </is>
      </c>
    </row>
    <row r="110">
      <c r="A110" s="4" t="inlineStr">
        <is>
          <t>Prior</t>
        </is>
      </c>
      <c r="B110" s="5" t="n">
        <v>146</v>
      </c>
      <c r="C110" s="4" t="inlineStr">
        <is>
          <t xml:space="preserve"> </t>
        </is>
      </c>
      <c r="D110" s="5" t="n">
        <v>146</v>
      </c>
    </row>
    <row r="111">
      <c r="A111" s="4" t="inlineStr">
        <is>
          <t>Revolving Loans</t>
        </is>
      </c>
      <c r="B111" s="4" t="inlineStr">
        <is>
          <t xml:space="preserve"> </t>
        </is>
      </c>
      <c r="C111" s="4" t="inlineStr">
        <is>
          <t xml:space="preserve"> </t>
        </is>
      </c>
      <c r="D111" s="5" t="n">
        <v>782</v>
      </c>
    </row>
    <row r="112">
      <c r="A112" s="4" t="inlineStr">
        <is>
          <t>Total Loans</t>
        </is>
      </c>
      <c r="B112" s="5" t="n">
        <v>286</v>
      </c>
      <c r="C112" s="4" t="inlineStr">
        <is>
          <t xml:space="preserve"> </t>
        </is>
      </c>
      <c r="D112" s="5" t="n">
        <v>1093</v>
      </c>
    </row>
    <row r="113">
      <c r="A113" s="4" t="inlineStr">
        <is>
          <t>Other Loans: Commercial [Member] | Substandard [Member]</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Prior</t>
        </is>
      </c>
      <c r="B115" s="5" t="n">
        <v>2106</v>
      </c>
      <c r="C115" s="4" t="inlineStr">
        <is>
          <t xml:space="preserve"> </t>
        </is>
      </c>
      <c r="D115" s="5" t="n">
        <v>2183</v>
      </c>
    </row>
    <row r="116">
      <c r="A116" s="4" t="inlineStr">
        <is>
          <t>Revolving Loans</t>
        </is>
      </c>
      <c r="B116" s="5" t="n">
        <v>956</v>
      </c>
      <c r="C116" s="4" t="inlineStr">
        <is>
          <t xml:space="preserve"> </t>
        </is>
      </c>
      <c r="D116" s="5" t="n">
        <v>956</v>
      </c>
    </row>
    <row r="117">
      <c r="A117" s="4" t="inlineStr">
        <is>
          <t>Total Loans</t>
        </is>
      </c>
      <c r="B117" s="5" t="n">
        <v>3062</v>
      </c>
      <c r="C117" s="4" t="inlineStr">
        <is>
          <t xml:space="preserve"> </t>
        </is>
      </c>
      <c r="D117" s="5" t="n">
        <v>3139</v>
      </c>
    </row>
    <row r="118">
      <c r="A118" s="4" t="inlineStr">
        <is>
          <t>Other Loans: Consumer [Member]</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Originated in current year</t>
        </is>
      </c>
      <c r="B120" s="5" t="n">
        <v>9361</v>
      </c>
      <c r="C120" s="4" t="inlineStr">
        <is>
          <t xml:space="preserve"> </t>
        </is>
      </c>
      <c r="D120" s="5" t="n">
        <v>258</v>
      </c>
    </row>
    <row r="121">
      <c r="A121" s="4" t="inlineStr">
        <is>
          <t>Originated in one year before latest fiscal year</t>
        </is>
      </c>
      <c r="B121" s="5" t="n">
        <v>224</v>
      </c>
      <c r="C121" s="4" t="inlineStr">
        <is>
          <t xml:space="preserve"> </t>
        </is>
      </c>
      <c r="D121" s="5" t="n">
        <v>118</v>
      </c>
    </row>
    <row r="122">
      <c r="A122" s="4" t="inlineStr">
        <is>
          <t>Originated in two years before latest fiscal year</t>
        </is>
      </c>
      <c r="B122" s="5" t="n">
        <v>92</v>
      </c>
      <c r="C122" s="4" t="inlineStr">
        <is>
          <t xml:space="preserve"> </t>
        </is>
      </c>
      <c r="D122" s="5" t="n">
        <v>138</v>
      </c>
    </row>
    <row r="123">
      <c r="A123" s="4" t="inlineStr">
        <is>
          <t>Originated in three years before latest fiscal year</t>
        </is>
      </c>
      <c r="B123" s="5" t="n">
        <v>99</v>
      </c>
      <c r="C123" s="4" t="inlineStr">
        <is>
          <t xml:space="preserve"> </t>
        </is>
      </c>
      <c r="D123" s="5" t="n">
        <v>35</v>
      </c>
    </row>
    <row r="124">
      <c r="A124" s="4" t="inlineStr">
        <is>
          <t>Originated in four years before latest fiscal year</t>
        </is>
      </c>
      <c r="B124" s="5" t="n">
        <v>3</v>
      </c>
      <c r="C124" s="4" t="inlineStr">
        <is>
          <t xml:space="preserve"> </t>
        </is>
      </c>
      <c r="D124" s="5" t="n">
        <v>98</v>
      </c>
    </row>
    <row r="125">
      <c r="A125" s="4" t="inlineStr">
        <is>
          <t>Prior</t>
        </is>
      </c>
      <c r="B125" s="5" t="n">
        <v>188</v>
      </c>
      <c r="C125" s="4" t="inlineStr">
        <is>
          <t xml:space="preserve"> </t>
        </is>
      </c>
      <c r="D125" s="5" t="n">
        <v>115</v>
      </c>
    </row>
    <row r="126">
      <c r="A126" s="4" t="inlineStr">
        <is>
          <t>Revolving Loans</t>
        </is>
      </c>
      <c r="B126" s="5" t="n">
        <v>206</v>
      </c>
      <c r="C126" s="4" t="inlineStr">
        <is>
          <t xml:space="preserve"> </t>
        </is>
      </c>
      <c r="D126" s="5" t="n">
        <v>228</v>
      </c>
    </row>
    <row r="127">
      <c r="A127" s="4" t="inlineStr">
        <is>
          <t>Total Loans</t>
        </is>
      </c>
      <c r="B127" s="5" t="n">
        <v>10173</v>
      </c>
      <c r="C127" s="4" t="inlineStr">
        <is>
          <t xml:space="preserve"> </t>
        </is>
      </c>
      <c r="D127" s="5" t="n">
        <v>991</v>
      </c>
    </row>
    <row r="128">
      <c r="A128" s="4" t="inlineStr">
        <is>
          <t>Current period gross chargeoffs, 2024</t>
        </is>
      </c>
      <c r="B128" s="4" t="inlineStr">
        <is>
          <t xml:space="preserve"> </t>
        </is>
      </c>
      <c r="C128" s="4" t="inlineStr">
        <is>
          <t xml:space="preserve"> </t>
        </is>
      </c>
      <c r="D128" s="5" t="n">
        <v>5</v>
      </c>
    </row>
    <row r="129">
      <c r="A129" s="4" t="inlineStr">
        <is>
          <t>Current period gross charge-offs, 2022</t>
        </is>
      </c>
      <c r="B129" s="4" t="inlineStr">
        <is>
          <t xml:space="preserve"> </t>
        </is>
      </c>
      <c r="C129" s="4" t="inlineStr">
        <is>
          <t xml:space="preserve"> </t>
        </is>
      </c>
      <c r="D129" s="5" t="n">
        <v>2</v>
      </c>
    </row>
    <row r="130">
      <c r="A130" s="4" t="inlineStr">
        <is>
          <t>Current period gross charge-offs, Revolving Loans</t>
        </is>
      </c>
      <c r="B130" s="5" t="n">
        <v>7</v>
      </c>
      <c r="C130" s="4" t="inlineStr">
        <is>
          <t xml:space="preserve"> </t>
        </is>
      </c>
      <c r="D130" s="5" t="n">
        <v>34</v>
      </c>
    </row>
    <row r="131">
      <c r="A131" s="4" t="inlineStr">
        <is>
          <t>Current period gross charge-offs, Total</t>
        </is>
      </c>
      <c r="B131" s="5" t="n">
        <v>7</v>
      </c>
      <c r="C131" s="6" t="n">
        <v>8</v>
      </c>
      <c r="D131" s="5" t="n">
        <v>41</v>
      </c>
    </row>
    <row r="132">
      <c r="A132" s="4" t="inlineStr">
        <is>
          <t>Other Loans: Consumer [Member] | Pass [Member]</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Originated in current year</t>
        </is>
      </c>
      <c r="B134" s="5" t="n">
        <v>9361</v>
      </c>
      <c r="C134" s="4" t="inlineStr">
        <is>
          <t xml:space="preserve"> </t>
        </is>
      </c>
      <c r="D134" s="5" t="n">
        <v>258</v>
      </c>
    </row>
    <row r="135">
      <c r="A135" s="4" t="inlineStr">
        <is>
          <t>Originated in one year before latest fiscal year</t>
        </is>
      </c>
      <c r="B135" s="5" t="n">
        <v>224</v>
      </c>
      <c r="C135" s="4" t="inlineStr">
        <is>
          <t xml:space="preserve"> </t>
        </is>
      </c>
      <c r="D135" s="5" t="n">
        <v>118</v>
      </c>
    </row>
    <row r="136">
      <c r="A136" s="4" t="inlineStr">
        <is>
          <t>Originated in two years before latest fiscal year</t>
        </is>
      </c>
      <c r="B136" s="5" t="n">
        <v>92</v>
      </c>
      <c r="C136" s="4" t="inlineStr">
        <is>
          <t xml:space="preserve"> </t>
        </is>
      </c>
      <c r="D136" s="5" t="n">
        <v>138</v>
      </c>
    </row>
    <row r="137">
      <c r="A137" s="4" t="inlineStr">
        <is>
          <t>Originated in three years before latest fiscal year</t>
        </is>
      </c>
      <c r="B137" s="5" t="n">
        <v>99</v>
      </c>
      <c r="C137" s="4" t="inlineStr">
        <is>
          <t xml:space="preserve"> </t>
        </is>
      </c>
      <c r="D137" s="5" t="n">
        <v>35</v>
      </c>
    </row>
    <row r="138">
      <c r="A138" s="4" t="inlineStr">
        <is>
          <t>Originated in four years before latest fiscal year</t>
        </is>
      </c>
      <c r="B138" s="5" t="n">
        <v>3</v>
      </c>
      <c r="C138" s="4" t="inlineStr">
        <is>
          <t xml:space="preserve"> </t>
        </is>
      </c>
      <c r="D138" s="5" t="n">
        <v>98</v>
      </c>
    </row>
    <row r="139">
      <c r="A139" s="4" t="inlineStr">
        <is>
          <t>Prior</t>
        </is>
      </c>
      <c r="B139" s="5" t="n">
        <v>188</v>
      </c>
      <c r="C139" s="4" t="inlineStr">
        <is>
          <t xml:space="preserve"> </t>
        </is>
      </c>
      <c r="D139" s="5" t="n">
        <v>115</v>
      </c>
    </row>
    <row r="140">
      <c r="A140" s="4" t="inlineStr">
        <is>
          <t>Revolving Loans</t>
        </is>
      </c>
      <c r="B140" s="5" t="n">
        <v>203</v>
      </c>
      <c r="C140" s="4" t="inlineStr">
        <is>
          <t xml:space="preserve"> </t>
        </is>
      </c>
      <c r="D140" s="5" t="n">
        <v>223</v>
      </c>
    </row>
    <row r="141">
      <c r="A141" s="4" t="inlineStr">
        <is>
          <t>Total Loans</t>
        </is>
      </c>
      <c r="B141" s="5" t="n">
        <v>10170</v>
      </c>
      <c r="C141" s="4" t="inlineStr">
        <is>
          <t xml:space="preserve"> </t>
        </is>
      </c>
      <c r="D141" s="5" t="n">
        <v>986</v>
      </c>
    </row>
    <row r="142">
      <c r="A142" s="4" t="inlineStr">
        <is>
          <t>Other Loans: Consumer [Member] | Substandard [Member]</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Revolving Loans</t>
        </is>
      </c>
      <c r="B144" s="5" t="n">
        <v>3</v>
      </c>
      <c r="C144" s="4" t="inlineStr">
        <is>
          <t xml:space="preserve"> </t>
        </is>
      </c>
      <c r="D144" s="5" t="n">
        <v>4</v>
      </c>
    </row>
    <row r="145">
      <c r="A145" s="4" t="inlineStr">
        <is>
          <t>Total Loans</t>
        </is>
      </c>
      <c r="B145" s="6" t="n">
        <v>3</v>
      </c>
      <c r="C145" s="4" t="inlineStr">
        <is>
          <t xml:space="preserve"> </t>
        </is>
      </c>
      <c r="D145" s="6" t="n">
        <v>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Summary of Loans Classified as TDRs) (Details) - USD ($)</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 basis of loans, experiencing financial difficulty and modified</t>
        </is>
      </c>
      <c r="B4" s="6" t="n">
        <v>0</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ed Basic and Diluted Earnings Per Share) (Details) - USD ($)</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umerator- net income</t>
        </is>
      </c>
      <c r="B4" s="6" t="n">
        <v>1057000</v>
      </c>
      <c r="C4" s="6" t="n">
        <v>1014000</v>
      </c>
    </row>
    <row r="5">
      <c r="A5" s="4" t="inlineStr">
        <is>
          <t>Denominator: Basic weighted average shares outstanding</t>
        </is>
      </c>
      <c r="B5" s="5" t="n">
        <v>5646299</v>
      </c>
      <c r="C5" s="5" t="n">
        <v>5846255</v>
      </c>
    </row>
    <row r="6">
      <c r="A6" s="4" t="inlineStr">
        <is>
          <t>Increase in weighted average shares outstanding due to: Stock options</t>
        </is>
      </c>
      <c r="B6" s="5" t="n">
        <v>4249</v>
      </c>
      <c r="C6" s="4" t="inlineStr">
        <is>
          <t xml:space="preserve"> </t>
        </is>
      </c>
    </row>
    <row r="7">
      <c r="A7" s="4" t="inlineStr">
        <is>
          <t>Diluted weighted average shares outstanding</t>
        </is>
      </c>
      <c r="B7" s="5" t="n">
        <v>5650548</v>
      </c>
      <c r="C7" s="5" t="n">
        <v>5846255</v>
      </c>
    </row>
    <row r="8">
      <c r="A8" s="4" t="inlineStr">
        <is>
          <t>Earnings per share: Basic</t>
        </is>
      </c>
      <c r="B8" s="7" t="n">
        <v>0.19</v>
      </c>
      <c r="C8" s="7" t="n">
        <v>0.17</v>
      </c>
    </row>
    <row r="9">
      <c r="A9" s="4" t="inlineStr">
        <is>
          <t>Earnings per share: Diluted</t>
        </is>
      </c>
      <c r="B9" s="7" t="n">
        <v>0.19</v>
      </c>
      <c r="C9" s="7" t="n">
        <v>0.17</v>
      </c>
    </row>
    <row r="10">
      <c r="A10" s="4" t="inlineStr">
        <is>
          <t>Antidilutive securities excluded from computation of earnings per share</t>
        </is>
      </c>
      <c r="B10" s="5" t="n">
        <v>0</v>
      </c>
      <c r="C10" s="4" t="inlineStr">
        <is>
          <t xml:space="preserve"> </t>
        </is>
      </c>
    </row>
    <row r="11">
      <c r="A11" s="4" t="inlineStr">
        <is>
          <t>2006 Stock Option Plan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5" t="n">
        <v>51673</v>
      </c>
    </row>
    <row r="14">
      <c r="A14" s="4" t="inlineStr">
        <is>
          <t>2012 Equity Incentive Plan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Antidilutive securities excluded from computation of earnings per share</t>
        </is>
      </c>
      <c r="B16" s="4" t="inlineStr">
        <is>
          <t xml:space="preserve"> </t>
        </is>
      </c>
      <c r="C16" s="5" t="n">
        <v>12519</v>
      </c>
    </row>
    <row r="17">
      <c r="A17" s="4" t="inlineStr">
        <is>
          <t>Stock options outstanding weighted average exercise price</t>
        </is>
      </c>
      <c r="B17" s="4" t="inlineStr">
        <is>
          <t xml:space="preserve"> </t>
        </is>
      </c>
      <c r="C17" s="7" t="n">
        <v>14.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to Extend Credit (Details) - USD ($)</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Off-balance sheet allowance for credit losses</t>
        </is>
      </c>
      <c r="B3" s="6" t="n">
        <v>323000</v>
      </c>
      <c r="C3" s="6" t="n">
        <v>316000</v>
      </c>
    </row>
    <row r="4">
      <c r="A4" s="4" t="inlineStr">
        <is>
          <t>Commitments to Grant Loan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5" t="n">
        <v>11758000</v>
      </c>
      <c r="C6" s="5" t="n">
        <v>3098000</v>
      </c>
    </row>
    <row r="7">
      <c r="A7" s="4" t="inlineStr">
        <is>
          <t>Unfunded Commitments to Fund Loans and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5" t="n">
        <v>94704000</v>
      </c>
      <c r="C9" s="5" t="n">
        <v>96711000</v>
      </c>
    </row>
    <row r="10">
      <c r="A10" s="4" t="inlineStr">
        <is>
          <t>Commercial and Standby Letters of Credi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6" t="n">
        <v>765000</v>
      </c>
      <c r="C12" s="6" t="n">
        <v>76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34" customWidth="1" min="3" max="3"/>
    <col width="29" customWidth="1" min="4" max="4"/>
    <col width="40" customWidth="1" min="5" max="5"/>
    <col width="21" customWidth="1" min="6" max="6"/>
    <col width="21" customWidth="1" min="7" max="7"/>
    <col width="20" customWidth="1" min="8" max="8"/>
  </cols>
  <sheetData>
    <row r="1">
      <c r="A1" s="1" t="inlineStr">
        <is>
          <t>Stock-based Compensation (Narrative) (Details)</t>
        </is>
      </c>
      <c r="C1" s="2" t="inlineStr">
        <is>
          <t>3 Months Ended</t>
        </is>
      </c>
      <c r="E1" s="2" t="inlineStr">
        <is>
          <t>12 Months Ended</t>
        </is>
      </c>
    </row>
    <row r="2">
      <c r="B2" s="2" t="inlineStr">
        <is>
          <t>Apr. 24, 2024 shares</t>
        </is>
      </c>
      <c r="C2" s="2" t="inlineStr">
        <is>
          <t>Mar. 31, 2025 USD ($) Item shares</t>
        </is>
      </c>
      <c r="D2" s="2" t="inlineStr">
        <is>
          <t>Mar. 31, 2024 USD ($) shares</t>
        </is>
      </c>
      <c r="E2" s="2" t="inlineStr">
        <is>
          <t>Dec. 31, 2006 USD ($) $ / shares shares</t>
        </is>
      </c>
      <c r="F2" s="2" t="inlineStr">
        <is>
          <t>Feb. 04, 2025 shares</t>
        </is>
      </c>
      <c r="G2" s="2" t="inlineStr">
        <is>
          <t>Dec. 31, 2024 shares</t>
        </is>
      </c>
      <c r="H2" s="2" t="inlineStr">
        <is>
          <t>May 23,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based compensation plans | Item</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OP compensation expense | $</t>
        </is>
      </c>
      <c r="B5" s="4" t="inlineStr">
        <is>
          <t xml:space="preserve"> </t>
        </is>
      </c>
      <c r="C5" s="6" t="n">
        <v>31000</v>
      </c>
      <c r="D5" s="6" t="n">
        <v>23000</v>
      </c>
      <c r="E5" s="4" t="inlineStr">
        <is>
          <t xml:space="preserve"> </t>
        </is>
      </c>
      <c r="F5" s="4" t="inlineStr">
        <is>
          <t xml:space="preserve"> </t>
        </is>
      </c>
      <c r="G5" s="4" t="inlineStr">
        <is>
          <t xml:space="preserve"> </t>
        </is>
      </c>
      <c r="H5" s="4" t="inlineStr">
        <is>
          <t xml:space="preserve"> </t>
        </is>
      </c>
    </row>
    <row r="6">
      <c r="A6" s="4" t="inlineStr">
        <is>
          <t>ESOP, shares earned</t>
        </is>
      </c>
      <c r="B6" s="4" t="inlineStr">
        <is>
          <t xml:space="preserve"> </t>
        </is>
      </c>
      <c r="C6" s="5" t="n">
        <v>1984</v>
      </c>
      <c r="D6" s="5" t="n">
        <v>1984</v>
      </c>
      <c r="E6" s="4" t="inlineStr">
        <is>
          <t xml:space="preserve"> </t>
        </is>
      </c>
      <c r="F6" s="4" t="inlineStr">
        <is>
          <t xml:space="preserve"> </t>
        </is>
      </c>
      <c r="G6" s="4" t="inlineStr">
        <is>
          <t xml:space="preserve"> </t>
        </is>
      </c>
      <c r="H6" s="4" t="inlineStr">
        <is>
          <t xml:space="preserve"> </t>
        </is>
      </c>
    </row>
    <row r="7">
      <c r="A7" s="4" t="inlineStr">
        <is>
          <t>2006 Stock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ward expiration date</t>
        </is>
      </c>
      <c r="B9" s="4" t="inlineStr">
        <is>
          <t xml:space="preserve"> </t>
        </is>
      </c>
      <c r="C9" s="4" t="inlineStr">
        <is>
          <t>Oct. 24,  201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award vesting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granted, intrinsic value | $</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wards available for grant,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2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ward expiration date</t>
        </is>
      </c>
      <c r="B15" s="4" t="inlineStr">
        <is>
          <t xml:space="preserve"> </t>
        </is>
      </c>
      <c r="C15" s="4" t="inlineStr">
        <is>
          <t>Apr. 24,  2024</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number of stock shares vested</t>
        </is>
      </c>
      <c r="B16" s="4" t="inlineStr">
        <is>
          <t xml:space="preserve"> </t>
        </is>
      </c>
      <c r="C16" s="5" t="n">
        <v>5193</v>
      </c>
      <c r="D16" s="5" t="n">
        <v>10926</v>
      </c>
      <c r="E16" s="4" t="inlineStr">
        <is>
          <t xml:space="preserve"> </t>
        </is>
      </c>
      <c r="F16" s="4" t="inlineStr">
        <is>
          <t xml:space="preserve"> </t>
        </is>
      </c>
      <c r="G16" s="4" t="inlineStr">
        <is>
          <t xml:space="preserve"> </t>
        </is>
      </c>
      <c r="H16" s="4" t="inlineStr">
        <is>
          <t xml:space="preserve"> </t>
        </is>
      </c>
    </row>
    <row r="17">
      <c r="A17" s="4" t="inlineStr">
        <is>
          <t>Employee Stock Ownership Plan "ESO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requisite service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OP, loan amount | $</t>
        </is>
      </c>
      <c r="B20" s="4" t="inlineStr">
        <is>
          <t xml:space="preserve"> </t>
        </is>
      </c>
      <c r="C20" s="6" t="n">
        <v>1200000</v>
      </c>
      <c r="D20" s="4" t="inlineStr">
        <is>
          <t xml:space="preserve"> </t>
        </is>
      </c>
      <c r="E20" s="6" t="n">
        <v>2600000</v>
      </c>
      <c r="F20" s="4" t="inlineStr">
        <is>
          <t xml:space="preserve"> </t>
        </is>
      </c>
      <c r="G20" s="4" t="inlineStr">
        <is>
          <t xml:space="preserve"> </t>
        </is>
      </c>
      <c r="H20" s="4" t="inlineStr">
        <is>
          <t xml:space="preserve"> </t>
        </is>
      </c>
    </row>
    <row r="21">
      <c r="A21" s="4" t="inlineStr">
        <is>
          <t>ESOP, shares acquired</t>
        </is>
      </c>
      <c r="B21" s="4" t="inlineStr">
        <is>
          <t xml:space="preserve"> </t>
        </is>
      </c>
      <c r="C21" s="4" t="inlineStr">
        <is>
          <t xml:space="preserve"> </t>
        </is>
      </c>
      <c r="D21" s="4" t="inlineStr">
        <is>
          <t xml:space="preserve"> </t>
        </is>
      </c>
      <c r="E21" s="5" t="n">
        <v>238050</v>
      </c>
      <c r="F21" s="4" t="inlineStr">
        <is>
          <t xml:space="preserve"> </t>
        </is>
      </c>
      <c r="G21" s="4" t="inlineStr">
        <is>
          <t xml:space="preserve"> </t>
        </is>
      </c>
      <c r="H21" s="4" t="inlineStr">
        <is>
          <t xml:space="preserve"> </t>
        </is>
      </c>
    </row>
    <row r="22">
      <c r="A22" s="4" t="inlineStr">
        <is>
          <t>ESOP, stock purchase price | $ / shares</t>
        </is>
      </c>
      <c r="B22" s="4" t="inlineStr">
        <is>
          <t xml:space="preserve"> </t>
        </is>
      </c>
      <c r="C22" s="4" t="inlineStr">
        <is>
          <t xml:space="preserve"> </t>
        </is>
      </c>
      <c r="D22" s="4" t="inlineStr">
        <is>
          <t xml:space="preserve"> </t>
        </is>
      </c>
      <c r="E22" s="9" t="n">
        <v>10.7</v>
      </c>
      <c r="F22" s="4" t="inlineStr">
        <is>
          <t xml:space="preserve"> </t>
        </is>
      </c>
      <c r="G22" s="4" t="inlineStr">
        <is>
          <t xml:space="preserve"> </t>
        </is>
      </c>
      <c r="H22" s="4" t="inlineStr">
        <is>
          <t xml:space="preserve"> </t>
        </is>
      </c>
    </row>
    <row r="23">
      <c r="A23" s="4" t="inlineStr">
        <is>
          <t>ESOP, reduction to stockholders' equity from purchased shares | $</t>
        </is>
      </c>
      <c r="B23" s="4" t="inlineStr">
        <is>
          <t xml:space="preserve"> </t>
        </is>
      </c>
      <c r="C23" s="4" t="inlineStr">
        <is>
          <t xml:space="preserve"> </t>
        </is>
      </c>
      <c r="D23" s="4" t="inlineStr">
        <is>
          <t xml:space="preserve"> </t>
        </is>
      </c>
      <c r="E23" s="6" t="n">
        <v>2600000</v>
      </c>
      <c r="F23" s="4" t="inlineStr">
        <is>
          <t xml:space="preserve"> </t>
        </is>
      </c>
      <c r="G23" s="4" t="inlineStr">
        <is>
          <t xml:space="preserve"> </t>
        </is>
      </c>
      <c r="H23" s="4" t="inlineStr">
        <is>
          <t xml:space="preserve"> </t>
        </is>
      </c>
    </row>
    <row r="24">
      <c r="A24" s="4" t="inlineStr">
        <is>
          <t>ESOP, fair value of unallocated shares | $</t>
        </is>
      </c>
      <c r="B24" s="4" t="inlineStr">
        <is>
          <t xml:space="preserve"> </t>
        </is>
      </c>
      <c r="C24" s="6" t="n">
        <v>1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OP, number of allocated shares</t>
        </is>
      </c>
      <c r="B25" s="4" t="inlineStr">
        <is>
          <t xml:space="preserve"> </t>
        </is>
      </c>
      <c r="C25" s="5" t="n">
        <v>72449</v>
      </c>
      <c r="D25" s="4" t="inlineStr">
        <is>
          <t xml:space="preserve"> </t>
        </is>
      </c>
      <c r="E25" s="4" t="inlineStr">
        <is>
          <t xml:space="preserve"> </t>
        </is>
      </c>
      <c r="F25" s="4" t="inlineStr">
        <is>
          <t xml:space="preserve"> </t>
        </is>
      </c>
      <c r="G25" s="5" t="n">
        <v>66117</v>
      </c>
      <c r="H25" s="4" t="inlineStr">
        <is>
          <t xml:space="preserve"> </t>
        </is>
      </c>
    </row>
    <row r="26">
      <c r="A26" s="4" t="inlineStr">
        <is>
          <t>ESOP, number of unallocated shares</t>
        </is>
      </c>
      <c r="B26" s="4" t="inlineStr">
        <is>
          <t xml:space="preserve"> </t>
        </is>
      </c>
      <c r="C26" s="5" t="n">
        <v>87284</v>
      </c>
      <c r="D26" s="4" t="inlineStr">
        <is>
          <t xml:space="preserve"> </t>
        </is>
      </c>
      <c r="E26" s="4" t="inlineStr">
        <is>
          <t xml:space="preserve"> </t>
        </is>
      </c>
      <c r="F26" s="4" t="inlineStr">
        <is>
          <t xml:space="preserve"> </t>
        </is>
      </c>
      <c r="G26" s="5" t="n">
        <v>95219</v>
      </c>
      <c r="H26" s="4" t="inlineStr">
        <is>
          <t xml:space="preserve"> </t>
        </is>
      </c>
    </row>
    <row r="27">
      <c r="A27" s="4" t="inlineStr">
        <is>
          <t>ESOP compensation expense | $</t>
        </is>
      </c>
      <c r="B27" s="4" t="inlineStr">
        <is>
          <t xml:space="preserve"> </t>
        </is>
      </c>
      <c r="C27" s="6" t="n">
        <v>31000</v>
      </c>
      <c r="D27" s="6" t="n">
        <v>23000</v>
      </c>
      <c r="E27" s="4" t="inlineStr">
        <is>
          <t xml:space="preserve"> </t>
        </is>
      </c>
      <c r="F27" s="4" t="inlineStr">
        <is>
          <t xml:space="preserve"> </t>
        </is>
      </c>
      <c r="G27" s="4" t="inlineStr">
        <is>
          <t xml:space="preserve"> </t>
        </is>
      </c>
      <c r="H27" s="4" t="inlineStr">
        <is>
          <t xml:space="preserve"> </t>
        </is>
      </c>
    </row>
    <row r="28">
      <c r="A28" s="4" t="inlineStr">
        <is>
          <t>ESOP, shares earned</t>
        </is>
      </c>
      <c r="B28" s="4" t="inlineStr">
        <is>
          <t xml:space="preserve"> </t>
        </is>
      </c>
      <c r="C28" s="5" t="n">
        <v>1984</v>
      </c>
      <c r="D28" s="5" t="n">
        <v>1984</v>
      </c>
      <c r="E28" s="4" t="inlineStr">
        <is>
          <t xml:space="preserve"> </t>
        </is>
      </c>
      <c r="F28" s="4" t="inlineStr">
        <is>
          <t xml:space="preserve"> </t>
        </is>
      </c>
      <c r="G28" s="4" t="inlineStr">
        <is>
          <t xml:space="preserve"> </t>
        </is>
      </c>
      <c r="H28" s="4" t="inlineStr">
        <is>
          <t xml:space="preserve"> </t>
        </is>
      </c>
    </row>
    <row r="29">
      <c r="A29" s="4" t="inlineStr">
        <is>
          <t>Restricted Stock [Member] | 2012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ensation cost | $</t>
        </is>
      </c>
      <c r="B31" s="4" t="inlineStr">
        <is>
          <t xml:space="preserve"> </t>
        </is>
      </c>
      <c r="C31" s="6" t="n">
        <v>80000</v>
      </c>
      <c r="D31" s="6" t="n">
        <v>15000</v>
      </c>
      <c r="E31" s="4" t="inlineStr">
        <is>
          <t xml:space="preserve"> </t>
        </is>
      </c>
      <c r="F31" s="4" t="inlineStr">
        <is>
          <t xml:space="preserve"> </t>
        </is>
      </c>
      <c r="G31" s="4" t="inlineStr">
        <is>
          <t xml:space="preserve"> </t>
        </is>
      </c>
      <c r="H31" s="4" t="inlineStr">
        <is>
          <t xml:space="preserve"> </t>
        </is>
      </c>
    </row>
    <row r="32">
      <c r="A32" s="4" t="inlineStr">
        <is>
          <t>Share-based compensation number of stock shares vested</t>
        </is>
      </c>
      <c r="B32" s="4" t="inlineStr">
        <is>
          <t xml:space="preserve"> </t>
        </is>
      </c>
      <c r="C32" s="5" t="n">
        <v>12673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awards available for grant,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 recognition period</t>
        </is>
      </c>
      <c r="B34" s="4" t="inlineStr">
        <is>
          <t xml:space="preserve"> </t>
        </is>
      </c>
      <c r="C34" s="4" t="inlineStr">
        <is>
          <t>23 months 9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compensation cost related to awards | $</t>
        </is>
      </c>
      <c r="B35" s="4" t="inlineStr">
        <is>
          <t xml:space="preserve"> </t>
        </is>
      </c>
      <c r="C35" s="6" t="n">
        <v>278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Member] | 2025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ensation cost | $</t>
        </is>
      </c>
      <c r="B38" s="4" t="inlineStr">
        <is>
          <t xml:space="preserve"> </t>
        </is>
      </c>
      <c r="C38" s="6" t="n">
        <v>8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number of stock shares vested</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awards available for grant, shares</t>
        </is>
      </c>
      <c r="B40" s="4" t="inlineStr">
        <is>
          <t xml:space="preserve"> </t>
        </is>
      </c>
      <c r="C40" s="5" t="n">
        <v>27280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cognized compensation cost, recognition period</t>
        </is>
      </c>
      <c r="B41" s="4" t="inlineStr">
        <is>
          <t xml:space="preserve"> </t>
        </is>
      </c>
      <c r="C41" s="4" t="inlineStr">
        <is>
          <t>41 months 21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cognized compensation cost related to awards | $</t>
        </is>
      </c>
      <c r="B42" s="4" t="inlineStr">
        <is>
          <t xml:space="preserve"> </t>
        </is>
      </c>
      <c r="C42" s="6" t="n">
        <v>42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ployee Stock Option | 2012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pensation cost | $</t>
        </is>
      </c>
      <c r="B45" s="4" t="inlineStr">
        <is>
          <t xml:space="preserve"> </t>
        </is>
      </c>
      <c r="C45" s="6" t="n">
        <v>1000</v>
      </c>
      <c r="D45" s="5" t="n">
        <v>0</v>
      </c>
      <c r="E45" s="4" t="inlineStr">
        <is>
          <t xml:space="preserve"> </t>
        </is>
      </c>
      <c r="F45" s="4" t="inlineStr">
        <is>
          <t xml:space="preserve"> </t>
        </is>
      </c>
      <c r="G45" s="4" t="inlineStr">
        <is>
          <t xml:space="preserve"> </t>
        </is>
      </c>
      <c r="H45" s="4" t="inlineStr">
        <is>
          <t xml:space="preserve"> </t>
        </is>
      </c>
    </row>
    <row r="46">
      <c r="A46" s="4" t="inlineStr">
        <is>
          <t>Share-based payment award expiration date</t>
        </is>
      </c>
      <c r="B46" s="4" t="inlineStr">
        <is>
          <t>Apr. 24,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awards available for grant,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cognized compensation cost, recognition period</t>
        </is>
      </c>
      <c r="B48" s="4" t="inlineStr">
        <is>
          <t xml:space="preserve"> </t>
        </is>
      </c>
      <c r="C48" s="4" t="inlineStr">
        <is>
          <t>4 months 3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compensation cost related to awards | $</t>
        </is>
      </c>
      <c r="B49" s="4" t="inlineStr">
        <is>
          <t xml:space="preserve"> </t>
        </is>
      </c>
      <c r="C49" s="6" t="n">
        <v>27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Interest Expense Se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expense | $</t>
        </is>
      </c>
      <c r="B52" s="4" t="inlineStr">
        <is>
          <t xml:space="preserve"> </t>
        </is>
      </c>
      <c r="C52" s="6" t="n">
        <v>120000</v>
      </c>
      <c r="D52" s="6" t="n">
        <v>38000</v>
      </c>
      <c r="E52" s="4" t="inlineStr">
        <is>
          <t xml:space="preserve"> </t>
        </is>
      </c>
      <c r="F52" s="4" t="inlineStr">
        <is>
          <t xml:space="preserve"> </t>
        </is>
      </c>
      <c r="G52" s="4" t="inlineStr">
        <is>
          <t xml:space="preserve"> </t>
        </is>
      </c>
      <c r="H52" s="4" t="inlineStr">
        <is>
          <t xml:space="preserve"> </t>
        </is>
      </c>
    </row>
    <row r="53">
      <c r="A53" s="4" t="inlineStr">
        <is>
          <t>Maximum [Member] | 2006 Stock Option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number of shares authorized</t>
        </is>
      </c>
      <c r="B55" s="4" t="inlineStr">
        <is>
          <t xml:space="preserve"> </t>
        </is>
      </c>
      <c r="C55" s="5" t="n">
        <v>29756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payment award expiration period</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Member] | 2012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number of shares authorized</t>
        </is>
      </c>
      <c r="B59" s="4" t="inlineStr">
        <is>
          <t xml:space="preserve"> </t>
        </is>
      </c>
      <c r="C59" s="4" t="inlineStr">
        <is>
          <t xml:space="preserve"> </t>
        </is>
      </c>
      <c r="D59" s="4" t="inlineStr">
        <is>
          <t xml:space="preserve"> </t>
        </is>
      </c>
      <c r="E59" s="4" t="inlineStr">
        <is>
          <t xml:space="preserve"> </t>
        </is>
      </c>
      <c r="F59" s="5" t="n">
        <v>300000</v>
      </c>
      <c r="G59" s="4" t="inlineStr">
        <is>
          <t xml:space="preserve"> </t>
        </is>
      </c>
      <c r="H59" s="4" t="inlineStr">
        <is>
          <t xml:space="preserve"> </t>
        </is>
      </c>
    </row>
    <row r="60">
      <c r="A60" s="4" t="inlineStr">
        <is>
          <t>Maximum [Member] | Restricted Stock [Member] | 2012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number of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0000</v>
      </c>
    </row>
    <row r="63">
      <c r="A63" s="4" t="inlineStr">
        <is>
          <t>Maximum [Member] | Employee Stock Option | 2012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number of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000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Summary of Status of Stock Option Plan) (Details) - USD ($)</t>
        </is>
      </c>
      <c r="B1" s="2" t="inlineStr">
        <is>
          <t>3 Months Ended</t>
        </is>
      </c>
    </row>
    <row r="2">
      <c r="B2" s="2" t="inlineStr">
        <is>
          <t>Mar. 31, 2025</t>
        </is>
      </c>
      <c r="C2" s="2" t="inlineStr">
        <is>
          <t>Mar. 31, 2024</t>
        </is>
      </c>
      <c r="D2" s="2" t="inlineStr">
        <is>
          <t>Dec. 31, 2024</t>
        </is>
      </c>
    </row>
    <row r="3">
      <c r="A3" s="4" t="inlineStr">
        <is>
          <t>2006 Stock Option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at beginning of year</t>
        </is>
      </c>
      <c r="B5" s="5" t="n">
        <v>27822</v>
      </c>
      <c r="C5" s="5" t="n">
        <v>58857</v>
      </c>
      <c r="D5" s="4" t="inlineStr">
        <is>
          <t xml:space="preserve"> </t>
        </is>
      </c>
    </row>
    <row r="6">
      <c r="A6" s="4" t="inlineStr">
        <is>
          <t>Forfeited</t>
        </is>
      </c>
      <c r="B6" s="4" t="inlineStr">
        <is>
          <t xml:space="preserve"> </t>
        </is>
      </c>
      <c r="C6" s="5" t="n">
        <v>-29715</v>
      </c>
      <c r="D6" s="4" t="inlineStr">
        <is>
          <t xml:space="preserve"> </t>
        </is>
      </c>
    </row>
    <row r="7">
      <c r="A7" s="4" t="inlineStr">
        <is>
          <t>Outstanding at end of period</t>
        </is>
      </c>
      <c r="B7" s="5" t="n">
        <v>27822</v>
      </c>
      <c r="C7" s="5" t="n">
        <v>29142</v>
      </c>
      <c r="D7" s="4" t="inlineStr">
        <is>
          <t xml:space="preserve"> </t>
        </is>
      </c>
    </row>
    <row r="8">
      <c r="A8" s="4" t="inlineStr">
        <is>
          <t>Options exercisable at end of period</t>
        </is>
      </c>
      <c r="B8" s="5" t="n">
        <v>27822</v>
      </c>
      <c r="C8" s="5" t="n">
        <v>29142</v>
      </c>
      <c r="D8" s="4" t="inlineStr">
        <is>
          <t xml:space="preserve"> </t>
        </is>
      </c>
    </row>
    <row r="9">
      <c r="A9" s="4" t="inlineStr">
        <is>
          <t>Outstanding at beginning of year, Weighted Average Exercise Price</t>
        </is>
      </c>
      <c r="B9" s="7" t="n">
        <v>14.38</v>
      </c>
      <c r="C9" s="7" t="n">
        <v>14.38</v>
      </c>
      <c r="D9" s="4" t="inlineStr">
        <is>
          <t xml:space="preserve"> </t>
        </is>
      </c>
    </row>
    <row r="10">
      <c r="A10" s="4" t="inlineStr">
        <is>
          <t>Forfeited, Weighted Average Exercise Price</t>
        </is>
      </c>
      <c r="B10" s="5" t="n">
        <v>0</v>
      </c>
      <c r="C10" s="8" t="n">
        <v>14.38</v>
      </c>
      <c r="D10" s="4" t="inlineStr">
        <is>
          <t xml:space="preserve"> </t>
        </is>
      </c>
    </row>
    <row r="11">
      <c r="A11" s="4" t="inlineStr">
        <is>
          <t>Outstanding at end of period, Weighted Average Exercise Price</t>
        </is>
      </c>
      <c r="B11" s="8" t="n">
        <v>14.38</v>
      </c>
      <c r="C11" s="8" t="n">
        <v>14.38</v>
      </c>
      <c r="D11" s="4" t="inlineStr">
        <is>
          <t xml:space="preserve"> </t>
        </is>
      </c>
    </row>
    <row r="12">
      <c r="A12" s="4" t="inlineStr">
        <is>
          <t>Options exercisable at end of period, Weighted Average Exercise Price</t>
        </is>
      </c>
      <c r="B12" s="7" t="n">
        <v>14.38</v>
      </c>
      <c r="C12" s="7" t="n">
        <v>14.38</v>
      </c>
      <c r="D12" s="4" t="inlineStr">
        <is>
          <t xml:space="preserve"> </t>
        </is>
      </c>
    </row>
    <row r="13">
      <c r="A13" s="4" t="inlineStr">
        <is>
          <t>Options Outstanding at end of period, Remaining Contractual Life</t>
        </is>
      </c>
      <c r="B13" s="4" t="inlineStr">
        <is>
          <t>1 year 7 months 6 days</t>
        </is>
      </c>
      <c r="C13" s="4" t="inlineStr">
        <is>
          <t>2 years 7 months 6 days</t>
        </is>
      </c>
      <c r="D13" s="4" t="inlineStr">
        <is>
          <t xml:space="preserve"> </t>
        </is>
      </c>
    </row>
    <row r="14">
      <c r="A14" s="4" t="inlineStr">
        <is>
          <t>Options Exercisable at end of period, Remaining Contractual Life</t>
        </is>
      </c>
      <c r="B14" s="4" t="inlineStr">
        <is>
          <t>1 year 7 months 6 days</t>
        </is>
      </c>
      <c r="C14" s="4" t="inlineStr">
        <is>
          <t>2 years 7 months 6 days</t>
        </is>
      </c>
      <c r="D14" s="4" t="inlineStr">
        <is>
          <t xml:space="preserve"> </t>
        </is>
      </c>
    </row>
    <row r="15">
      <c r="A15" s="4" t="inlineStr">
        <is>
          <t>2012 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at beginning of year</t>
        </is>
      </c>
      <c r="B17" s="5" t="n">
        <v>13100</v>
      </c>
      <c r="C17" s="5" t="n">
        <v>13101</v>
      </c>
      <c r="D17" s="4" t="inlineStr">
        <is>
          <t xml:space="preserve"> </t>
        </is>
      </c>
    </row>
    <row r="18">
      <c r="A18" s="4" t="inlineStr">
        <is>
          <t>Forfeited</t>
        </is>
      </c>
      <c r="B18" s="4" t="inlineStr">
        <is>
          <t xml:space="preserve"> </t>
        </is>
      </c>
      <c r="C18" s="5" t="n">
        <v>-2407</v>
      </c>
      <c r="D18" s="4" t="inlineStr">
        <is>
          <t xml:space="preserve"> </t>
        </is>
      </c>
    </row>
    <row r="19">
      <c r="A19" s="4" t="inlineStr">
        <is>
          <t>Outstanding at end of period</t>
        </is>
      </c>
      <c r="B19" s="5" t="n">
        <v>13100</v>
      </c>
      <c r="C19" s="5" t="n">
        <v>10694</v>
      </c>
      <c r="D19" s="4" t="inlineStr">
        <is>
          <t xml:space="preserve"> </t>
        </is>
      </c>
    </row>
    <row r="20">
      <c r="A20" s="4" t="inlineStr">
        <is>
          <t>Options exercisable at end of period</t>
        </is>
      </c>
      <c r="B20" s="5" t="n">
        <v>3794</v>
      </c>
      <c r="C20" s="5" t="n">
        <v>10694</v>
      </c>
      <c r="D20" s="4" t="inlineStr">
        <is>
          <t xml:space="preserve"> </t>
        </is>
      </c>
    </row>
    <row r="21">
      <c r="A21" s="4" t="inlineStr">
        <is>
          <t>Outstanding at beginning of year, Weighted Average Exercise Price</t>
        </is>
      </c>
      <c r="B21" s="7" t="n">
        <v>11.76</v>
      </c>
      <c r="C21" s="7" t="n">
        <v>14.38</v>
      </c>
      <c r="D21" s="4" t="inlineStr">
        <is>
          <t xml:space="preserve"> </t>
        </is>
      </c>
    </row>
    <row r="22">
      <c r="A22" s="4" t="inlineStr">
        <is>
          <t>Outstanding at end of period, Weighted Average Exercise Price</t>
        </is>
      </c>
      <c r="B22" s="8" t="n">
        <v>11.76</v>
      </c>
      <c r="C22" s="8" t="n">
        <v>14.38</v>
      </c>
      <c r="D22" s="4" t="inlineStr">
        <is>
          <t xml:space="preserve"> </t>
        </is>
      </c>
    </row>
    <row r="23">
      <c r="A23" s="4" t="inlineStr">
        <is>
          <t>Options exercisable at end of period, Weighted Average Exercise Price</t>
        </is>
      </c>
      <c r="B23" s="7" t="n">
        <v>14.38</v>
      </c>
      <c r="C23" s="7" t="n">
        <v>14.38</v>
      </c>
      <c r="D23" s="4" t="inlineStr">
        <is>
          <t xml:space="preserve"> </t>
        </is>
      </c>
    </row>
    <row r="24">
      <c r="A24" s="4" t="inlineStr">
        <is>
          <t>Options Outstanding, Intrinsic Value</t>
        </is>
      </c>
      <c r="B24" s="6" t="n">
        <v>53000</v>
      </c>
      <c r="C24" s="4" t="inlineStr">
        <is>
          <t xml:space="preserve"> </t>
        </is>
      </c>
      <c r="D24" s="6" t="n">
        <v>28000</v>
      </c>
    </row>
    <row r="25">
      <c r="A25" s="4" t="inlineStr">
        <is>
          <t>Options Exercisable, Intrinsic Value</t>
        </is>
      </c>
      <c r="B25" s="6" t="n">
        <v>5000</v>
      </c>
      <c r="C25" s="4" t="inlineStr">
        <is>
          <t xml:space="preserve"> </t>
        </is>
      </c>
      <c r="D25" s="4" t="inlineStr">
        <is>
          <t xml:space="preserve"> </t>
        </is>
      </c>
    </row>
    <row r="26">
      <c r="A26" s="4" t="inlineStr">
        <is>
          <t>Options Outstanding at end of period, Remaining Contractual Life</t>
        </is>
      </c>
      <c r="B26" s="4" t="inlineStr">
        <is>
          <t>6 years 10 months 24 days</t>
        </is>
      </c>
      <c r="C26" s="4" t="inlineStr">
        <is>
          <t>2 years 7 months 6 days</t>
        </is>
      </c>
      <c r="D26" s="4" t="inlineStr">
        <is>
          <t xml:space="preserve"> </t>
        </is>
      </c>
    </row>
    <row r="27">
      <c r="A27" s="4" t="inlineStr">
        <is>
          <t>Options Exercisable at end of period, Remaining Contractual Life</t>
        </is>
      </c>
      <c r="B27" s="4" t="inlineStr">
        <is>
          <t>1 year 7 months 6 days</t>
        </is>
      </c>
      <c r="C27" s="4" t="inlineStr">
        <is>
          <t>2 years 7 months 6 days</t>
        </is>
      </c>
      <c r="D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Unvested Restricted Stock Activity) (Details) - $ / shares</t>
        </is>
      </c>
      <c r="B1" s="2" t="inlineStr">
        <is>
          <t>3 Months Ended</t>
        </is>
      </c>
    </row>
    <row r="2">
      <c r="B2" s="2" t="inlineStr">
        <is>
          <t>Mar. 31, 2025</t>
        </is>
      </c>
      <c r="C2" s="2" t="inlineStr">
        <is>
          <t>Mar. 31, 2024</t>
        </is>
      </c>
    </row>
    <row r="3">
      <c r="A3" s="4" t="inlineStr">
        <is>
          <t>2012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shares outstanding at beginning of year</t>
        </is>
      </c>
      <c r="B5" s="5" t="n">
        <v>57001</v>
      </c>
      <c r="C5" s="5" t="n">
        <v>18118</v>
      </c>
    </row>
    <row r="6">
      <c r="A6" s="4" t="inlineStr">
        <is>
          <t>Vested</t>
        </is>
      </c>
      <c r="B6" s="5" t="n">
        <v>-5193</v>
      </c>
      <c r="C6" s="5" t="n">
        <v>-10926</v>
      </c>
    </row>
    <row r="7">
      <c r="A7" s="4" t="inlineStr">
        <is>
          <t>Unvested shares outstanding at end of period</t>
        </is>
      </c>
      <c r="B7" s="5" t="n">
        <v>51808</v>
      </c>
      <c r="C7" s="5" t="n">
        <v>7192</v>
      </c>
    </row>
    <row r="8">
      <c r="A8" s="4" t="inlineStr">
        <is>
          <t>Unvested shares outstanding at beginning of year, Weighted Average Grant Price</t>
        </is>
      </c>
      <c r="B8" s="9" t="n">
        <v>11.1</v>
      </c>
      <c r="C8" s="7" t="n">
        <v>13.91</v>
      </c>
    </row>
    <row r="9">
      <c r="A9" s="4" t="inlineStr">
        <is>
          <t>Vested, Weighted Average Grant Price</t>
        </is>
      </c>
      <c r="B9" s="8" t="n">
        <v>14.96</v>
      </c>
      <c r="C9" s="8" t="n">
        <v>13.64</v>
      </c>
    </row>
    <row r="10">
      <c r="A10" s="4" t="inlineStr">
        <is>
          <t>Unvested shares outstanding at end of period, Weighted Average Grant Price</t>
        </is>
      </c>
      <c r="B10" s="7" t="n">
        <v>10.71</v>
      </c>
      <c r="C10" s="7" t="n">
        <v>14.33</v>
      </c>
    </row>
    <row r="11">
      <c r="A11" s="4" t="inlineStr">
        <is>
          <t>2025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t>
        </is>
      </c>
      <c r="B13" s="5" t="n">
        <v>27197</v>
      </c>
      <c r="C13" s="4" t="inlineStr">
        <is>
          <t xml:space="preserve"> </t>
        </is>
      </c>
    </row>
    <row r="14">
      <c r="A14" s="4" t="inlineStr">
        <is>
          <t>Unvested shares outstanding at end of period</t>
        </is>
      </c>
      <c r="B14" s="5" t="n">
        <v>27197</v>
      </c>
      <c r="C14" s="4" t="inlineStr">
        <is>
          <t xml:space="preserve"> </t>
        </is>
      </c>
    </row>
    <row r="15">
      <c r="A15" s="4" t="inlineStr">
        <is>
          <t>Granted, Weighted Average Grant Price</t>
        </is>
      </c>
      <c r="B15" s="7" t="n">
        <v>15.77</v>
      </c>
      <c r="C15" s="4" t="inlineStr">
        <is>
          <t xml:space="preserve"> </t>
        </is>
      </c>
    </row>
    <row r="16">
      <c r="A16" s="4" t="inlineStr">
        <is>
          <t>Unvested shares outstanding at end of period, Weighted Average Grant Price</t>
        </is>
      </c>
      <c r="B16" s="7" t="n">
        <v>15.77</v>
      </c>
      <c r="C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Awards Granted ) (Details) - 2025 Equity Incentive Plan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Fair Value per Share of Award on Grant Date</t>
        </is>
      </c>
      <c r="B4" s="7" t="n">
        <v>15.77</v>
      </c>
    </row>
    <row r="5">
      <c r="A5" s="4" t="inlineStr">
        <is>
          <t>Restricted Stock [Member] | March 12, 2025 [Member] | Non-Employee Directors [Member]</t>
        </is>
      </c>
      <c r="B5" s="4" t="inlineStr">
        <is>
          <t xml:space="preserve"> </t>
        </is>
      </c>
    </row>
    <row r="6">
      <c r="A6" s="3" t="inlineStr">
        <is>
          <t>Share-based Compensation Arrangement by Share-based Payment Award [Line Items]</t>
        </is>
      </c>
      <c r="B6" s="4" t="inlineStr">
        <is>
          <t xml:space="preserve"> </t>
        </is>
      </c>
    </row>
    <row r="7">
      <c r="A7" s="4" t="inlineStr">
        <is>
          <t>Number of Stock Awards | shares</t>
        </is>
      </c>
      <c r="B7" s="5" t="n">
        <v>4720</v>
      </c>
    </row>
    <row r="8">
      <c r="A8" s="4" t="inlineStr">
        <is>
          <t>Percentage of Awards Vesting</t>
        </is>
      </c>
      <c r="B8" s="10" t="n">
        <v>1</v>
      </c>
    </row>
    <row r="9">
      <c r="A9" s="4" t="inlineStr">
        <is>
          <t>Fair Value per Share of Award on Grant Date</t>
        </is>
      </c>
      <c r="B9" s="7" t="n">
        <v>15.77</v>
      </c>
    </row>
    <row r="10">
      <c r="A10" s="4" t="inlineStr">
        <is>
          <t>Restricted Stock [Member] | March 12, 2025 [Member] | Employee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tock Awards | shares</t>
        </is>
      </c>
      <c r="B12" s="5" t="n">
        <v>22477</v>
      </c>
    </row>
    <row r="13">
      <c r="A13" s="4" t="inlineStr">
        <is>
          <t>Percentage of Awards Vesting</t>
        </is>
      </c>
      <c r="B13" s="10" t="n">
        <v>0.25</v>
      </c>
    </row>
    <row r="14">
      <c r="A14" s="4" t="inlineStr">
        <is>
          <t>Vesting period</t>
        </is>
      </c>
      <c r="B14" s="4" t="inlineStr">
        <is>
          <t>4 years</t>
        </is>
      </c>
    </row>
    <row r="15">
      <c r="A15" s="4" t="inlineStr">
        <is>
          <t>Fair Value per Share of Award on Grant Date</t>
        </is>
      </c>
      <c r="B15" s="7" t="n">
        <v>15.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Narrative) (Details)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Repossessed assets</t>
        </is>
      </c>
      <c r="B3" s="6" t="n">
        <v>0</v>
      </c>
      <c r="C3" s="6" t="n">
        <v>0</v>
      </c>
      <c r="D3" s="4" t="inlineStr">
        <is>
          <t xml:space="preserve"> </t>
        </is>
      </c>
      <c r="E3" s="4" t="inlineStr">
        <is>
          <t xml:space="preserve"> </t>
        </is>
      </c>
    </row>
    <row r="4">
      <c r="A4" s="4" t="inlineStr">
        <is>
          <t>Mortgage servicing rights</t>
        </is>
      </c>
      <c r="B4" s="5" t="n">
        <v>175000</v>
      </c>
      <c r="C4" s="5" t="n">
        <v>177000</v>
      </c>
      <c r="D4" s="4" t="inlineStr">
        <is>
          <t xml:space="preserve"> </t>
        </is>
      </c>
      <c r="E4" s="4" t="inlineStr">
        <is>
          <t xml:space="preserve"> </t>
        </is>
      </c>
    </row>
    <row r="5">
      <c r="A5" s="4" t="inlineStr">
        <is>
          <t>Allowance for credit losses</t>
        </is>
      </c>
      <c r="B5" s="5" t="n">
        <v>5170000</v>
      </c>
      <c r="C5" s="5" t="n">
        <v>5133000</v>
      </c>
      <c r="D5" s="6" t="n">
        <v>6237000</v>
      </c>
      <c r="E5" s="6" t="n">
        <v>6463000</v>
      </c>
    </row>
    <row r="6">
      <c r="A6" s="4" t="inlineStr">
        <is>
          <t>Significant Unobservable Inputs (Level 3)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oreclosed real estate</t>
        </is>
      </c>
      <c r="B8" s="5" t="n">
        <v>0</v>
      </c>
      <c r="C8" s="5" t="n">
        <v>0</v>
      </c>
      <c r="D8" s="4" t="inlineStr">
        <is>
          <t xml:space="preserve"> </t>
        </is>
      </c>
      <c r="E8" s="4" t="inlineStr">
        <is>
          <t xml:space="preserve"> </t>
        </is>
      </c>
    </row>
    <row r="9">
      <c r="A9" s="4" t="inlineStr">
        <is>
          <t>Collateral Dependent Loan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6" t="n">
        <v>0</v>
      </c>
      <c r="C11" s="6" t="n">
        <v>0</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5</t>
        </is>
      </c>
      <c r="C2" s="2" t="inlineStr">
        <is>
          <t>Mar. 31, 2024</t>
        </is>
      </c>
    </row>
    <row r="3">
      <c r="A3" s="3" t="inlineStr">
        <is>
          <t>Consolidated Statements of Comprehensive (Loss) Income [Abstract]</t>
        </is>
      </c>
      <c r="B3" s="4" t="inlineStr">
        <is>
          <t xml:space="preserve"> </t>
        </is>
      </c>
      <c r="C3" s="4" t="inlineStr">
        <is>
          <t xml:space="preserve"> </t>
        </is>
      </c>
    </row>
    <row r="4">
      <c r="A4" s="4" t="inlineStr">
        <is>
          <t>Net Income (Loss)</t>
        </is>
      </c>
      <c r="B4" s="6" t="n">
        <v>1057000</v>
      </c>
      <c r="C4" s="6" t="n">
        <v>1014000</v>
      </c>
    </row>
    <row r="5">
      <c r="A5" s="3" t="inlineStr">
        <is>
          <t>Other Comprehensive Income (Loss), net of tax (expense) benefit:</t>
        </is>
      </c>
      <c r="B5" s="4" t="inlineStr">
        <is>
          <t xml:space="preserve"> </t>
        </is>
      </c>
      <c r="C5" s="4" t="inlineStr">
        <is>
          <t xml:space="preserve"> </t>
        </is>
      </c>
    </row>
    <row r="6">
      <c r="A6" s="4" t="inlineStr">
        <is>
          <t>Unrealized holding gains (losses) on securities available for sale, net of tax (expense) benefit</t>
        </is>
      </c>
      <c r="B6" s="5" t="n">
        <v>14000</v>
      </c>
      <c r="C6" s="5" t="n">
        <v>-798000</v>
      </c>
    </row>
    <row r="7">
      <c r="A7" s="4" t="inlineStr">
        <is>
          <t>Recovery on previously impaired investment securities included in net income, net of tax expense</t>
        </is>
      </c>
      <c r="B7" s="5" t="n">
        <v>-1000</v>
      </c>
      <c r="C7" s="4" t="inlineStr">
        <is>
          <t xml:space="preserve"> </t>
        </is>
      </c>
    </row>
    <row r="8">
      <c r="A8" s="4" t="inlineStr">
        <is>
          <t>Total Other Comprehensive Income (Loss)</t>
        </is>
      </c>
      <c r="B8" s="5" t="n">
        <v>13000</v>
      </c>
      <c r="C8" s="5" t="n">
        <v>-798000</v>
      </c>
    </row>
    <row r="9">
      <c r="A9" s="4" t="inlineStr">
        <is>
          <t>Total Comprehensive Income</t>
        </is>
      </c>
      <c r="B9" s="6" t="n">
        <v>1070000</v>
      </c>
      <c r="C9" s="6" t="n">
        <v>216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6" t="n">
        <v>55801</v>
      </c>
      <c r="C3" s="6" t="n">
        <v>56495</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t>
        </is>
      </c>
      <c r="B6" s="5" t="n">
        <v>120</v>
      </c>
      <c r="C6" s="5" t="n">
        <v>73</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t>
        </is>
      </c>
      <c r="B9" s="5" t="n">
        <v>55681</v>
      </c>
      <c r="C9" s="5" t="n">
        <v>56422</v>
      </c>
    </row>
    <row r="10">
      <c r="A10" s="4" t="inlineStr">
        <is>
          <t>Debt Securities Available for Sal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t>
        </is>
      </c>
      <c r="B12" s="5" t="n">
        <v>55681</v>
      </c>
      <c r="C12" s="5" t="n">
        <v>56422</v>
      </c>
    </row>
    <row r="13">
      <c r="A13" s="4" t="inlineStr">
        <is>
          <t>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t>
        </is>
      </c>
      <c r="B15" s="5" t="n">
        <v>1901</v>
      </c>
      <c r="C15" s="5" t="n">
        <v>1851</v>
      </c>
    </row>
    <row r="16">
      <c r="A16" s="4" t="inlineStr">
        <is>
          <t>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t>
        </is>
      </c>
      <c r="B18" s="5" t="n">
        <v>31739</v>
      </c>
      <c r="C18" s="5" t="n">
        <v>32288</v>
      </c>
    </row>
    <row r="19">
      <c r="A19" s="4" t="inlineStr">
        <is>
          <t>Collateralized Mortgage Obligations - Private Labe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t>
        </is>
      </c>
      <c r="B21" s="5" t="n">
        <v>9</v>
      </c>
      <c r="C21" s="5" t="n">
        <v>9</v>
      </c>
    </row>
    <row r="22">
      <c r="A22" s="4" t="inlineStr">
        <is>
          <t>Collateralized Mortgage Obligations - Government Sponsored Ent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t>
        </is>
      </c>
      <c r="B24" s="5" t="n">
        <v>8675</v>
      </c>
      <c r="C24" s="5" t="n">
        <v>8942</v>
      </c>
    </row>
    <row r="25">
      <c r="A25" s="4" t="inlineStr">
        <is>
          <t>Asset-Backed Securities - Private label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t>
        </is>
      </c>
      <c r="B27" s="5" t="n">
        <v>28</v>
      </c>
      <c r="C27" s="5" t="n">
        <v>28</v>
      </c>
    </row>
    <row r="28">
      <c r="A28" s="4" t="inlineStr">
        <is>
          <t>Asset-Backed Securities - Government sponsored ent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t>
        </is>
      </c>
      <c r="B30" s="5" t="n">
        <v>1</v>
      </c>
      <c r="C30" s="5" t="n">
        <v>1</v>
      </c>
    </row>
    <row r="31">
      <c r="A31" s="4" t="inlineStr">
        <is>
          <t>Equit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t>
        </is>
      </c>
      <c r="B33" s="5" t="n">
        <v>120</v>
      </c>
      <c r="C33" s="5" t="n">
        <v>73</v>
      </c>
    </row>
    <row r="34">
      <c r="A34" s="4" t="inlineStr">
        <is>
          <t>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t>
        </is>
      </c>
      <c r="B36" s="5" t="n">
        <v>55801</v>
      </c>
      <c r="C36" s="5" t="n">
        <v>56495</v>
      </c>
    </row>
    <row r="37">
      <c r="A37" s="4" t="inlineStr">
        <is>
          <t>Fair Value, Recurring [Member] | Quoted Prices in Active Markets for Identical Asse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t>
        </is>
      </c>
      <c r="B39" s="5" t="n">
        <v>120</v>
      </c>
      <c r="C39" s="5" t="n">
        <v>73</v>
      </c>
    </row>
    <row r="40">
      <c r="A40" s="4" t="inlineStr">
        <is>
          <t>Fair Value, Recurring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t>
        </is>
      </c>
      <c r="B42" s="5" t="n">
        <v>55681</v>
      </c>
      <c r="C42" s="5" t="n">
        <v>56422</v>
      </c>
    </row>
    <row r="43">
      <c r="A43" s="4" t="inlineStr">
        <is>
          <t>Fair Value, Recurring [Member] | Debt Securities Available for Sale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t>
        </is>
      </c>
      <c r="B45" s="5" t="n">
        <v>55681</v>
      </c>
      <c r="C45" s="5" t="n">
        <v>56422</v>
      </c>
    </row>
    <row r="46">
      <c r="A46" s="4" t="inlineStr">
        <is>
          <t>Fair Value, Recurring [Member] | Debt Securities Available for Sale [Member] | Significant Other Observabl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t>
        </is>
      </c>
      <c r="B48" s="5" t="n">
        <v>55681</v>
      </c>
      <c r="C48" s="5" t="n">
        <v>56422</v>
      </c>
    </row>
    <row r="49">
      <c r="A49" s="4" t="inlineStr">
        <is>
          <t>Fair Value, Recurring [Member] | U.S. Government Agenc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t>
        </is>
      </c>
      <c r="B51" s="5" t="n">
        <v>1901</v>
      </c>
      <c r="C51" s="5" t="n">
        <v>1851</v>
      </c>
    </row>
    <row r="52">
      <c r="A52" s="4" t="inlineStr">
        <is>
          <t>Fair Value, Recurring [Member] | U.S. Government Agencies [Member] | Significant Other Observabl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t>
        </is>
      </c>
      <c r="B54" s="5" t="n">
        <v>1901</v>
      </c>
      <c r="C54" s="5" t="n">
        <v>1851</v>
      </c>
    </row>
    <row r="55">
      <c r="A55" s="4" t="inlineStr">
        <is>
          <t>Fair Value, Recurring [Member] | Municipal Bo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t>
        </is>
      </c>
      <c r="B57" s="5" t="n">
        <v>31739</v>
      </c>
      <c r="C57" s="5" t="n">
        <v>32288</v>
      </c>
    </row>
    <row r="58">
      <c r="A58" s="4" t="inlineStr">
        <is>
          <t>Fair Value, Recurring [Member] | Municipal Bonds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t>
        </is>
      </c>
      <c r="B60" s="5" t="n">
        <v>31739</v>
      </c>
      <c r="C60" s="5" t="n">
        <v>32288</v>
      </c>
    </row>
    <row r="61">
      <c r="A61" s="4" t="inlineStr">
        <is>
          <t>Fair Value, Recurring [Member] | Collateralized Mortgage Obligations - Private Label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t>
        </is>
      </c>
      <c r="B63" s="5" t="n">
        <v>9</v>
      </c>
      <c r="C63" s="5" t="n">
        <v>9</v>
      </c>
    </row>
    <row r="64">
      <c r="A64" s="4" t="inlineStr">
        <is>
          <t>Fair Value, Recurring [Member] | Collateralized Mortgage Obligations - Private Label [Member] | Significant Other Observabl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t>
        </is>
      </c>
      <c r="B66" s="5" t="n">
        <v>9</v>
      </c>
      <c r="C66" s="5" t="n">
        <v>9</v>
      </c>
    </row>
    <row r="67">
      <c r="A67" s="4" t="inlineStr">
        <is>
          <t>Fair Value, Recurring [Member] | Collateralized Mortgage Obligations - Government Sponsored Ent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t>
        </is>
      </c>
      <c r="B69" s="5" t="n">
        <v>8675</v>
      </c>
      <c r="C69" s="5" t="n">
        <v>8942</v>
      </c>
    </row>
    <row r="70">
      <c r="A70" s="4" t="inlineStr">
        <is>
          <t>Fair Value, Recurring [Member] | Collateralized Mortgage Obligations - Government Sponsored Entities [Member] | Significant Other Observabl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t>
        </is>
      </c>
      <c r="B72" s="5" t="n">
        <v>8675</v>
      </c>
      <c r="C72" s="5" t="n">
        <v>8942</v>
      </c>
    </row>
    <row r="73">
      <c r="A73" s="4" t="inlineStr">
        <is>
          <t>Fair Value, Recurring [Member] | Government National Mortgage Association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t>
        </is>
      </c>
      <c r="B75" s="5" t="n">
        <v>51</v>
      </c>
      <c r="C75" s="5" t="n">
        <v>50</v>
      </c>
    </row>
    <row r="76">
      <c r="A76" s="4" t="inlineStr">
        <is>
          <t>Fair Value, Recurring [Member] | Government National Mortgage Association [Member] | Significant Other Observabl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t>
        </is>
      </c>
      <c r="B78" s="5" t="n">
        <v>51</v>
      </c>
      <c r="C78" s="5" t="n">
        <v>50</v>
      </c>
    </row>
    <row r="79">
      <c r="A79" s="4" t="inlineStr">
        <is>
          <t>Fair Value, Recurring [Member] | Federal National Mortgage Association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t>
        </is>
      </c>
      <c r="B81" s="5" t="n">
        <v>9046</v>
      </c>
      <c r="C81" s="5" t="n">
        <v>9013</v>
      </c>
    </row>
    <row r="82">
      <c r="A82" s="4" t="inlineStr">
        <is>
          <t>Fair Value, Recurring [Member] | Federal National Mortgage Association [Member] | Significant Other Observable Inputs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t>
        </is>
      </c>
      <c r="B84" s="5" t="n">
        <v>9046</v>
      </c>
      <c r="C84" s="5" t="n">
        <v>9013</v>
      </c>
    </row>
    <row r="85">
      <c r="A85" s="4" t="inlineStr">
        <is>
          <t>Fair Value, Recurring [Member] | Federal Home Loan Mortgage Corporation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t>
        </is>
      </c>
      <c r="B87" s="5" t="n">
        <v>4231</v>
      </c>
      <c r="C87" s="5" t="n">
        <v>4240</v>
      </c>
    </row>
    <row r="88">
      <c r="A88" s="4" t="inlineStr">
        <is>
          <t>Fair Value, Recurring [Member] | Federal Home Loan Mortgage Corporation [Member] | Significant Other Observable Inputs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t>
        </is>
      </c>
      <c r="B90" s="5" t="n">
        <v>4231</v>
      </c>
      <c r="C90" s="5" t="n">
        <v>4240</v>
      </c>
    </row>
    <row r="91">
      <c r="A91" s="4" t="inlineStr">
        <is>
          <t>Fair Value, Recurring [Member] | Asset-Backed Securities - Private labe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t>
        </is>
      </c>
      <c r="B93" s="5" t="n">
        <v>28</v>
      </c>
      <c r="C93" s="5" t="n">
        <v>28</v>
      </c>
    </row>
    <row r="94">
      <c r="A94" s="4" t="inlineStr">
        <is>
          <t>Fair Value, Recurring [Member] | Asset-Backed Securities - Private label [Member] | Significant Other Observable Inputs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t>
        </is>
      </c>
      <c r="B96" s="5" t="n">
        <v>28</v>
      </c>
      <c r="C96" s="5" t="n">
        <v>28</v>
      </c>
    </row>
    <row r="97">
      <c r="A97" s="4" t="inlineStr">
        <is>
          <t>Fair Value, Recurring [Member] | Asset-Backed Securities - Government sponsored ent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t>
        </is>
      </c>
      <c r="B99" s="5" t="n">
        <v>1</v>
      </c>
      <c r="C99" s="5" t="n">
        <v>1</v>
      </c>
    </row>
    <row r="100">
      <c r="A100" s="4" t="inlineStr">
        <is>
          <t>Fair Value, Recurring [Member] | Asset-Backed Securities - Government sponsored entitie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t>
        </is>
      </c>
      <c r="B102" s="5" t="n">
        <v>1</v>
      </c>
      <c r="C102" s="5" t="n">
        <v>1</v>
      </c>
    </row>
    <row r="103">
      <c r="A103" s="4" t="inlineStr">
        <is>
          <t>Fair Value, Recurring [Member] | Equity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t>
        </is>
      </c>
      <c r="B105" s="5" t="n">
        <v>120</v>
      </c>
      <c r="C105" s="5" t="n">
        <v>73</v>
      </c>
    </row>
    <row r="106">
      <c r="A106" s="4" t="inlineStr">
        <is>
          <t>Fair Value, Recurring [Member] | Equity Securities [Member] | Quoted Prices in Active Markets for Identical Assets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t>
        </is>
      </c>
      <c r="B108" s="6" t="n">
        <v>120</v>
      </c>
      <c r="C108" s="6"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t>
        </is>
      </c>
      <c r="B1" s="2" t="inlineStr">
        <is>
          <t>Mar. 31, 2025</t>
        </is>
      </c>
      <c r="C1" s="2" t="inlineStr">
        <is>
          <t>Dec. 31, 2024</t>
        </is>
      </c>
    </row>
    <row r="2">
      <c r="A2" s="4" t="inlineStr">
        <is>
          <t>Foreclosed real estate</t>
        </is>
      </c>
      <c r="B2" s="6" t="n">
        <v>0</v>
      </c>
      <c r="C2" s="6" t="n">
        <v>0</v>
      </c>
    </row>
    <row r="3">
      <c r="A3" s="4" t="inlineStr">
        <is>
          <t>Fair Value, Nonrecurring [Member] | Mortgage Servicing Rights [Member]</t>
        </is>
      </c>
      <c r="B3" s="4" t="inlineStr">
        <is>
          <t xml:space="preserve"> </t>
        </is>
      </c>
      <c r="C3" s="4" t="inlineStr">
        <is>
          <t xml:space="preserve"> </t>
        </is>
      </c>
    </row>
    <row r="4">
      <c r="A4" s="4" t="inlineStr">
        <is>
          <t>Fair Value Estimate</t>
        </is>
      </c>
      <c r="B4" s="5" t="n">
        <v>175000</v>
      </c>
      <c r="C4" s="5" t="n">
        <v>177000</v>
      </c>
    </row>
    <row r="5">
      <c r="A5" s="4" t="inlineStr">
        <is>
          <t>Fair Value, Nonrecurring [Member] | Mortgage Servicing Rights [Member] | Significant Unobservable Inputs (Level 3) [Member]</t>
        </is>
      </c>
      <c r="B5" s="4" t="inlineStr">
        <is>
          <t xml:space="preserve"> </t>
        </is>
      </c>
      <c r="C5" s="4" t="inlineStr">
        <is>
          <t xml:space="preserve"> </t>
        </is>
      </c>
    </row>
    <row r="6">
      <c r="A6" s="4" t="inlineStr">
        <is>
          <t>Fair Value Estimate</t>
        </is>
      </c>
      <c r="B6" s="6" t="n">
        <v>175000</v>
      </c>
      <c r="C6" s="6" t="n">
        <v>17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Additional Quantitative Information About Assets Measured at Fair Value) (Details) - Mortgage Servicing Rights [Member] - Fair Value, Nonrecurring [Member] $ in Thousands</t>
        </is>
      </c>
      <c r="B1" s="2" t="inlineStr">
        <is>
          <t>Mar. 31, 2025 USD ($) Items</t>
        </is>
      </c>
      <c r="C1" s="2" t="inlineStr">
        <is>
          <t>Dec. 31, 2024 USD ($) Items</t>
        </is>
      </c>
    </row>
    <row r="2">
      <c r="A2" s="3" t="inlineStr">
        <is>
          <t>Fair Value, Balance Sheet Grouping, Financial Statement Captions [Line Items]</t>
        </is>
      </c>
      <c r="B2" s="4" t="inlineStr">
        <is>
          <t xml:space="preserve"> </t>
        </is>
      </c>
      <c r="C2" s="4" t="inlineStr">
        <is>
          <t xml:space="preserve"> </t>
        </is>
      </c>
    </row>
    <row r="3">
      <c r="A3" s="4" t="inlineStr">
        <is>
          <t>Fair Value Estimate | $</t>
        </is>
      </c>
      <c r="B3" s="6" t="n">
        <v>175</v>
      </c>
      <c r="C3" s="6" t="n">
        <v>177</v>
      </c>
    </row>
    <row r="4">
      <c r="A4" s="4" t="inlineStr">
        <is>
          <t>Significant Unobservable Inputs (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Estimate | $</t>
        </is>
      </c>
      <c r="B6" s="6" t="n">
        <v>175</v>
      </c>
      <c r="C6" s="6" t="n">
        <v>177</v>
      </c>
    </row>
    <row r="7">
      <c r="A7" s="4" t="inlineStr">
        <is>
          <t>Valuation Technique, Discounted Cash Flow [Member] | Measurement Input, Servicing Fees [Member] | Significant Unobservable Inputs (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measurement unobservable inputs</t>
        </is>
      </c>
      <c r="B9" s="11" t="n">
        <v>0.0025</v>
      </c>
      <c r="C9" s="11" t="n">
        <v>0.0025</v>
      </c>
    </row>
    <row r="10">
      <c r="A10" s="4" t="inlineStr">
        <is>
          <t>Valuation Technique, Discounted Cash Flow [Member] | Measurement Input, Servicing Fees [Member] | Weighted Average [Member] | Significant Unobservable Inputs (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measurement unobservable inputs</t>
        </is>
      </c>
      <c r="B12" s="11" t="n">
        <v>0.0025</v>
      </c>
      <c r="C12" s="11" t="n">
        <v>0.0025</v>
      </c>
    </row>
    <row r="13">
      <c r="A13" s="4" t="inlineStr">
        <is>
          <t>Valuation Technique, Discounted Cash Flow [Member] | Measurement Input, Servicing Costs [Member] | Significant Unobservabl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measurement unobservable inputs</t>
        </is>
      </c>
      <c r="B15" s="12" t="n">
        <v>0.001</v>
      </c>
      <c r="C15" s="12" t="n">
        <v>0.001</v>
      </c>
    </row>
    <row r="16">
      <c r="A16" s="4" t="inlineStr">
        <is>
          <t>Valuation Technique, Discounted Cash Flow [Member] | Measurement Input, Servicing Costs [Member] | Weighted Average [Member] | Significant Unobservable Inputs (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measurement unobservable inputs</t>
        </is>
      </c>
      <c r="B18" s="12" t="n">
        <v>0.001</v>
      </c>
      <c r="C18" s="12" t="n">
        <v>0.001</v>
      </c>
    </row>
    <row r="19">
      <c r="A19" s="4" t="inlineStr">
        <is>
          <t>Valuation Technique, Discounted Cash Flow [Member] | Measurement Input, Estimated Life Of Loans [Member] | Minimum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Securities, Available-for-Sale, Term</t>
        </is>
      </c>
      <c r="B21" s="4" t="inlineStr">
        <is>
          <t>4 years 8 months 1 day</t>
        </is>
      </c>
      <c r="C21" s="4" t="inlineStr">
        <is>
          <t>5 years 2 months 1 day</t>
        </is>
      </c>
    </row>
    <row r="22">
      <c r="A22" s="4" t="inlineStr">
        <is>
          <t>Valuation Technique, Discounted Cash Flow [Member] | Measurement Input, Estimated Life Of Loans [Member] | Maximum [Member] | Significant Unobservable Inputs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 Available-for-Sale, Term</t>
        </is>
      </c>
      <c r="B24" s="4" t="inlineStr">
        <is>
          <t>5 years 10 months 2 days</t>
        </is>
      </c>
      <c r="C24" s="4" t="inlineStr">
        <is>
          <t>6 years 2 months 1 day</t>
        </is>
      </c>
    </row>
    <row r="25">
      <c r="A25" s="4" t="inlineStr">
        <is>
          <t>Valuation Technique, Discounted Cash Flow [Member] | Measurement Input, Estimated Life Of Loans [Member] | Weighted Average [Member] | 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Securities, Available-for-Sale, Term</t>
        </is>
      </c>
      <c r="B27" s="4" t="inlineStr">
        <is>
          <t>5 years 3 months 7 days</t>
        </is>
      </c>
      <c r="C27" s="4" t="inlineStr">
        <is>
          <t>5 years 8 months 1 day</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Financial Instru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Cash and cash equivalents</t>
        </is>
      </c>
      <c r="B3" s="6" t="n">
        <v>30428000</v>
      </c>
      <c r="C3" s="6" t="n">
        <v>33131000</v>
      </c>
    </row>
    <row r="4">
      <c r="A4" s="4" t="inlineStr">
        <is>
          <t>Financial assets: Securities</t>
        </is>
      </c>
      <c r="B4" s="5" t="n">
        <v>55801000</v>
      </c>
      <c r="C4" s="5" t="n">
        <v>56495000</v>
      </c>
    </row>
    <row r="5">
      <c r="A5" s="4" t="inlineStr">
        <is>
          <t>Financial assets: Federal Home Loan Bank stock</t>
        </is>
      </c>
      <c r="B5" s="5" t="n">
        <v>876000</v>
      </c>
      <c r="C5" s="5" t="n">
        <v>1157000</v>
      </c>
    </row>
    <row r="6">
      <c r="A6" s="4" t="inlineStr">
        <is>
          <t>Financial assets: Loans receivable, net</t>
        </is>
      </c>
      <c r="B6" s="5" t="n">
        <v>540896000</v>
      </c>
      <c r="C6" s="5" t="n">
        <v>525728000</v>
      </c>
    </row>
    <row r="7">
      <c r="A7" s="4" t="inlineStr">
        <is>
          <t>Financial assets: Accrued interest receivable</t>
        </is>
      </c>
      <c r="B7" s="5" t="n">
        <v>2930000</v>
      </c>
      <c r="C7" s="5" t="n">
        <v>2819000</v>
      </c>
    </row>
    <row r="8">
      <c r="A8" s="4" t="inlineStr">
        <is>
          <t>Financial assests: Bank owned life insurance</t>
        </is>
      </c>
      <c r="B8" s="5" t="n">
        <v>29556000</v>
      </c>
      <c r="C8" s="5" t="n">
        <v>29340000</v>
      </c>
    </row>
    <row r="9">
      <c r="A9" s="4" t="inlineStr">
        <is>
          <t>Financial assets: Mortgage Servicing Rights</t>
        </is>
      </c>
      <c r="B9" s="5" t="n">
        <v>175000</v>
      </c>
      <c r="C9" s="5" t="n">
        <v>177000</v>
      </c>
    </row>
    <row r="10">
      <c r="A10" s="4" t="inlineStr">
        <is>
          <t>Financial liabilities: Deposits</t>
        </is>
      </c>
      <c r="B10" s="5" t="n">
        <v>582684000</v>
      </c>
      <c r="C10" s="5" t="n">
        <v>572082000</v>
      </c>
    </row>
    <row r="11">
      <c r="A11" s="4" t="inlineStr">
        <is>
          <t>Financial liabilities: Long-term debt</t>
        </is>
      </c>
      <c r="B11" s="5" t="n">
        <v>3974000</v>
      </c>
      <c r="C11" s="5" t="n">
        <v>10199000</v>
      </c>
    </row>
    <row r="12">
      <c r="A12" s="4" t="inlineStr">
        <is>
          <t>Financial liabilities: Accrued interest payable</t>
        </is>
      </c>
      <c r="B12" s="5" t="n">
        <v>83000</v>
      </c>
      <c r="C12" s="5" t="n">
        <v>99000</v>
      </c>
    </row>
    <row r="13">
      <c r="A13" s="4" t="inlineStr">
        <is>
          <t>Financial assets: Cash and cash equivalents, Carrying Amount</t>
        </is>
      </c>
      <c r="B13" s="5" t="n">
        <v>30428000</v>
      </c>
      <c r="C13" s="5" t="n">
        <v>33131000</v>
      </c>
    </row>
    <row r="14">
      <c r="A14" s="4" t="inlineStr">
        <is>
          <t>Financial assets: Federal Home Loan Bank stock, Carrying Amount</t>
        </is>
      </c>
      <c r="B14" s="5" t="n">
        <v>876000</v>
      </c>
      <c r="C14" s="5" t="n">
        <v>1157000</v>
      </c>
    </row>
    <row r="15">
      <c r="A15" s="4" t="inlineStr">
        <is>
          <t>Financial assets: Loans receivable, net, Carrying Amount</t>
        </is>
      </c>
      <c r="B15" s="5" t="n">
        <v>551640000</v>
      </c>
      <c r="C15" s="5" t="n">
        <v>544620000</v>
      </c>
    </row>
    <row r="16">
      <c r="A16" s="4" t="inlineStr">
        <is>
          <t>Financial assets: Accrued interest receivable, Carrying Amount</t>
        </is>
      </c>
      <c r="B16" s="5" t="n">
        <v>2930000</v>
      </c>
      <c r="C16" s="5" t="n">
        <v>2819000</v>
      </c>
    </row>
    <row r="17">
      <c r="A17" s="4" t="inlineStr">
        <is>
          <t>Financial assets:Bank-owned life insurance, Carrying Amount</t>
        </is>
      </c>
      <c r="B17" s="5" t="n">
        <v>29556000</v>
      </c>
      <c r="C17" s="5" t="n">
        <v>29340000</v>
      </c>
    </row>
    <row r="18">
      <c r="A18" s="4" t="inlineStr">
        <is>
          <t>Financial assets: Mortgage Servicing Rights, Carrying Amount</t>
        </is>
      </c>
      <c r="B18" s="5" t="n">
        <v>175000</v>
      </c>
      <c r="C18" s="5" t="n">
        <v>177000</v>
      </c>
    </row>
    <row r="19">
      <c r="A19" s="4" t="inlineStr">
        <is>
          <t>Financial liabilities: Deposits, Carrying Amount</t>
        </is>
      </c>
      <c r="B19" s="5" t="n">
        <v>582730000</v>
      </c>
      <c r="C19" s="5" t="n">
        <v>572978000</v>
      </c>
    </row>
    <row r="20">
      <c r="A20" s="4" t="inlineStr">
        <is>
          <t>Financial liabilities: Long-term debt, Carrying Amount</t>
        </is>
      </c>
      <c r="B20" s="5" t="n">
        <v>4000000</v>
      </c>
      <c r="C20" s="5" t="n">
        <v>10250000</v>
      </c>
    </row>
    <row r="21">
      <c r="A21" s="4" t="inlineStr">
        <is>
          <t>Financial liabilities: Accrued interest payable, Carrying Amount</t>
        </is>
      </c>
      <c r="B21" s="5" t="n">
        <v>83000</v>
      </c>
      <c r="C21" s="5" t="n">
        <v>99000</v>
      </c>
    </row>
    <row r="22">
      <c r="A22" s="4" t="inlineStr">
        <is>
          <t>Quoted Prices in Active Markets for Identical Asse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Cash and cash equivalents</t>
        </is>
      </c>
      <c r="B24" s="5" t="n">
        <v>30428000</v>
      </c>
      <c r="C24" s="5" t="n">
        <v>33131000</v>
      </c>
    </row>
    <row r="25">
      <c r="A25" s="4" t="inlineStr">
        <is>
          <t>Financial assets: Securities</t>
        </is>
      </c>
      <c r="B25" s="5" t="n">
        <v>120000</v>
      </c>
      <c r="C25" s="5" t="n">
        <v>73000</v>
      </c>
    </row>
    <row r="26">
      <c r="A26" s="4" t="inlineStr">
        <is>
          <t>Significant Other Observabl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Securities</t>
        </is>
      </c>
      <c r="B28" s="5" t="n">
        <v>55681000</v>
      </c>
      <c r="C28" s="5" t="n">
        <v>56422000</v>
      </c>
    </row>
    <row r="29">
      <c r="A29" s="4" t="inlineStr">
        <is>
          <t>Financial assets: Federal Home Loan Bank stock</t>
        </is>
      </c>
      <c r="B29" s="5" t="n">
        <v>876000</v>
      </c>
      <c r="C29" s="5" t="n">
        <v>1157000</v>
      </c>
    </row>
    <row r="30">
      <c r="A30" s="4" t="inlineStr">
        <is>
          <t>Financial assets: Accrued interest receivable</t>
        </is>
      </c>
      <c r="B30" s="5" t="n">
        <v>2930000</v>
      </c>
      <c r="C30" s="5" t="n">
        <v>2819000</v>
      </c>
    </row>
    <row r="31">
      <c r="A31" s="4" t="inlineStr">
        <is>
          <t>Financial assests: Bank owned life insurance</t>
        </is>
      </c>
      <c r="B31" s="5" t="n">
        <v>29556000</v>
      </c>
      <c r="C31" s="5" t="n">
        <v>29340000</v>
      </c>
    </row>
    <row r="32">
      <c r="A32" s="4" t="inlineStr">
        <is>
          <t>Financial liabilities: Deposits</t>
        </is>
      </c>
      <c r="B32" s="5" t="n">
        <v>582684000</v>
      </c>
      <c r="C32" s="5" t="n">
        <v>572082000</v>
      </c>
    </row>
    <row r="33">
      <c r="A33" s="4" t="inlineStr">
        <is>
          <t>Financial liabilities: Long-term debt</t>
        </is>
      </c>
      <c r="B33" s="5" t="n">
        <v>3974000</v>
      </c>
      <c r="C33" s="5" t="n">
        <v>10199000</v>
      </c>
    </row>
    <row r="34">
      <c r="A34" s="4" t="inlineStr">
        <is>
          <t>Financial liabilities: Accrued interest payable</t>
        </is>
      </c>
      <c r="B34" s="5" t="n">
        <v>83000</v>
      </c>
      <c r="C34" s="5" t="n">
        <v>99000</v>
      </c>
    </row>
    <row r="35">
      <c r="A35" s="4" t="inlineStr">
        <is>
          <t>Significant Unobservabl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Loans receivable, net</t>
        </is>
      </c>
      <c r="B37" s="5" t="n">
        <v>540896000</v>
      </c>
      <c r="C37" s="5" t="n">
        <v>525728000</v>
      </c>
    </row>
    <row r="38">
      <c r="A38" s="4" t="inlineStr">
        <is>
          <t>Financial assets: Mortgage Servicing Rights</t>
        </is>
      </c>
      <c r="B38" s="6" t="n">
        <v>175000</v>
      </c>
      <c r="C38" s="6" t="n">
        <v>17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Details) - $ / share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Shares of common stock repurchased at average cost</t>
        </is>
      </c>
      <c r="B4" s="5" t="n">
        <v>2151</v>
      </c>
      <c r="C4" s="5" t="n">
        <v>1504</v>
      </c>
    </row>
    <row r="5">
      <c r="A5" s="4" t="inlineStr">
        <is>
          <t>Common Stock Repurchase Program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of common stock repurchased at average cost</t>
        </is>
      </c>
      <c r="B7" s="5" t="n">
        <v>0</v>
      </c>
      <c r="C7" s="5" t="n">
        <v>0</v>
      </c>
    </row>
    <row r="8">
      <c r="A8" s="4" t="inlineStr">
        <is>
          <t>Remaining number of shares authorized to be repurchased under stock repurchase program</t>
        </is>
      </c>
      <c r="B8" s="5" t="n">
        <v>30626</v>
      </c>
      <c r="C8" s="5" t="n">
        <v>30626</v>
      </c>
    </row>
    <row r="9">
      <c r="A9" s="4" t="inlineStr">
        <is>
          <t>2012 Equity Incentive Plan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s of common stock repurchased at average cost</t>
        </is>
      </c>
      <c r="B11" s="5" t="n">
        <v>2151</v>
      </c>
      <c r="C11" s="5" t="n">
        <v>1504</v>
      </c>
    </row>
    <row r="12">
      <c r="A12" s="4" t="inlineStr">
        <is>
          <t>Repurchased shares of common stock average cost per share</t>
        </is>
      </c>
      <c r="B12" s="7" t="n">
        <v>16.17</v>
      </c>
      <c r="C12" s="7" t="n">
        <v>11.62</v>
      </c>
    </row>
    <row r="13">
      <c r="A13" s="4" t="inlineStr">
        <is>
          <t>Treasury stock transferred to fund awards granted</t>
        </is>
      </c>
      <c r="B13" s="5" t="n">
        <v>27197</v>
      </c>
      <c r="C13" s="4" t="inlineStr">
        <is>
          <t xml:space="preserve"> </t>
        </is>
      </c>
    </row>
    <row r="14">
      <c r="A14" s="4" t="inlineStr">
        <is>
          <t>Treasury stock transferred, average cost per share</t>
        </is>
      </c>
      <c r="B14" s="7" t="n">
        <v>9.390000000000001</v>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Tax Effects Allocated to Single Component of Other Comprehensive Income (Loss)) (Details) - USD ($) $ in Thousands</t>
        </is>
      </c>
      <c r="B1" s="2" t="inlineStr">
        <is>
          <t>3 Months Ended</t>
        </is>
      </c>
    </row>
    <row r="2">
      <c r="B2" s="2" t="inlineStr">
        <is>
          <t>Mar. 31, 2025</t>
        </is>
      </c>
      <c r="C2" s="2" t="inlineStr">
        <is>
          <t>Mar. 31, 2024</t>
        </is>
      </c>
    </row>
    <row r="3">
      <c r="A3" s="3" t="inlineStr">
        <is>
          <t>Other Comprehensive Income (Loss) [Abstract]</t>
        </is>
      </c>
      <c r="B3" s="4" t="inlineStr">
        <is>
          <t xml:space="preserve"> </t>
        </is>
      </c>
      <c r="C3" s="4" t="inlineStr">
        <is>
          <t xml:space="preserve"> </t>
        </is>
      </c>
    </row>
    <row r="4">
      <c r="A4" s="4" t="inlineStr">
        <is>
          <t>Net unrealized gains (losses) on securities available for sale arising during the period, before tax</t>
        </is>
      </c>
      <c r="B4" s="6" t="n">
        <v>17</v>
      </c>
      <c r="C4" s="6" t="n">
        <v>-1009</v>
      </c>
    </row>
    <row r="5">
      <c r="A5" s="4" t="inlineStr">
        <is>
          <t>Less: reclassification adjustments related to: Recovery on previously impaired investment securities included in net income, before tax</t>
        </is>
      </c>
      <c r="B5" s="5" t="n">
        <v>-1</v>
      </c>
      <c r="C5" s="4" t="inlineStr">
        <is>
          <t xml:space="preserve"> </t>
        </is>
      </c>
    </row>
    <row r="6">
      <c r="A6" s="4" t="inlineStr">
        <is>
          <t>Total Other Comprehensive Income (Loss), before tax</t>
        </is>
      </c>
      <c r="B6" s="5" t="n">
        <v>16</v>
      </c>
      <c r="C6" s="5" t="n">
        <v>-1009</v>
      </c>
    </row>
    <row r="7">
      <c r="A7" s="4" t="inlineStr">
        <is>
          <t>Net unrealized gains (losses) on securities available for sale arising during the year, tax benefit (expense)</t>
        </is>
      </c>
      <c r="B7" s="5" t="n">
        <v>-3</v>
      </c>
      <c r="C7" s="5" t="n">
        <v>211</v>
      </c>
    </row>
    <row r="8">
      <c r="A8" s="4" t="inlineStr">
        <is>
          <t>Total Other Comprehensive Income (Loss), tax benefit (expense)</t>
        </is>
      </c>
      <c r="B8" s="5" t="n">
        <v>-3</v>
      </c>
      <c r="C8" s="5" t="n">
        <v>211</v>
      </c>
    </row>
    <row r="9">
      <c r="A9" s="4" t="inlineStr">
        <is>
          <t>Net unrealized gains (losses) on securities available for sale arising during the year, net of tax</t>
        </is>
      </c>
      <c r="B9" s="5" t="n">
        <v>14</v>
      </c>
      <c r="C9" s="5" t="n">
        <v>-798</v>
      </c>
    </row>
    <row r="10">
      <c r="A10" s="4" t="inlineStr">
        <is>
          <t>Recovery on previously impaired investment securities included in net income, net of tax expense</t>
        </is>
      </c>
      <c r="B10" s="5" t="n">
        <v>-1</v>
      </c>
      <c r="C10" s="4" t="inlineStr">
        <is>
          <t xml:space="preserve"> </t>
        </is>
      </c>
    </row>
    <row r="11">
      <c r="A11" s="4" t="inlineStr">
        <is>
          <t>Total Other Comprehensive Income (Loss)</t>
        </is>
      </c>
      <c r="B11" s="6" t="n">
        <v>13</v>
      </c>
      <c r="C11" s="6" t="n">
        <v>-7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 Out of Accumulated Other Comprehensive Loss) (Details) - USD ($)</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Recovery on previously impaired investment securities</t>
        </is>
      </c>
      <c r="B4" s="6" t="n">
        <v>1000</v>
      </c>
      <c r="C4" s="4" t="inlineStr">
        <is>
          <t xml:space="preserve"> </t>
        </is>
      </c>
    </row>
    <row r="5">
      <c r="A5" s="4" t="inlineStr">
        <is>
          <t>Provision for income tax expense</t>
        </is>
      </c>
      <c r="B5" s="5" t="n">
        <v>-206000</v>
      </c>
      <c r="C5" s="6" t="n">
        <v>-183000</v>
      </c>
    </row>
    <row r="6">
      <c r="A6" s="4" t="inlineStr">
        <is>
          <t>Net Income (Loss)</t>
        </is>
      </c>
      <c r="B6" s="5" t="n">
        <v>1057000</v>
      </c>
      <c r="C6" s="6" t="n">
        <v>1014000</v>
      </c>
    </row>
    <row r="7">
      <c r="A7" s="4" t="inlineStr">
        <is>
          <t>Net Unrealized Losses on Securities Available for Sale [Member] | Reclassification out of Accumulated Other Comprehensive Los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covery on previously impaired investment securities</t>
        </is>
      </c>
      <c r="B9" s="5" t="n">
        <v>-1000</v>
      </c>
      <c r="C9" s="4" t="inlineStr">
        <is>
          <t xml:space="preserve"> </t>
        </is>
      </c>
    </row>
    <row r="10">
      <c r="A10" s="4" t="inlineStr">
        <is>
          <t>Net Income (Loss)</t>
        </is>
      </c>
      <c r="B10" s="6" t="n">
        <v>-1000</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24" customWidth="1" min="5" max="5"/>
    <col width="38" customWidth="1" min="6" max="6"/>
    <col width="52" customWidth="1" min="7" max="7"/>
    <col width="27" customWidth="1" min="8" max="8"/>
    <col width="55" customWidth="1" min="9" max="9"/>
  </cols>
  <sheetData>
    <row r="1">
      <c r="A1" s="1" t="inlineStr">
        <is>
          <t>Consolidated Statements of Stockholders' Equity - USD ($)</t>
        </is>
      </c>
      <c r="B1" s="2" t="inlineStr">
        <is>
          <t>Total</t>
        </is>
      </c>
      <c r="C1" s="2" t="inlineStr">
        <is>
          <t>Common Stock [Member]</t>
        </is>
      </c>
      <c r="D1" s="2" t="inlineStr">
        <is>
          <t>Additional Paid-In Capital [Member]</t>
        </is>
      </c>
      <c r="E1" s="2" t="inlineStr">
        <is>
          <t>Treasury Stock [Member]</t>
        </is>
      </c>
      <c r="F1" s="2" t="inlineStr">
        <is>
          <t>Unearned Shares Held by ESOP [Member]</t>
        </is>
      </c>
      <c r="G1" s="2" t="inlineStr">
        <is>
          <t>Unearned Shares Held by Compensation Plans [Member]</t>
        </is>
      </c>
      <c r="H1" s="2" t="inlineStr">
        <is>
          <t>Retained Earnings [Member]</t>
        </is>
      </c>
      <c r="I1" s="2" t="inlineStr">
        <is>
          <t>Accumulated Other Comprehensive Income (Loss) [Member]</t>
        </is>
      </c>
    </row>
    <row r="2">
      <c r="A2" s="4" t="inlineStr">
        <is>
          <t>Beginning Balance at Dec. 31, 2023</t>
        </is>
      </c>
      <c r="B2" s="6" t="n">
        <v>86273000</v>
      </c>
      <c r="C2" s="6" t="n">
        <v>68000</v>
      </c>
      <c r="D2" s="6" t="n">
        <v>31456000</v>
      </c>
      <c r="E2" s="6" t="n">
        <v>-13760000</v>
      </c>
      <c r="F2" s="6" t="n">
        <v>-1023000</v>
      </c>
      <c r="G2" s="6" t="n">
        <v>-39000</v>
      </c>
      <c r="H2" s="6" t="n">
        <v>78956000</v>
      </c>
      <c r="I2" s="6" t="n">
        <v>-9385000</v>
      </c>
    </row>
    <row r="3">
      <c r="A3" s="4" t="inlineStr">
        <is>
          <t>Net Income (Loss)</t>
        </is>
      </c>
      <c r="B3" s="5" t="n">
        <v>1014000</v>
      </c>
      <c r="C3" s="4" t="inlineStr">
        <is>
          <t xml:space="preserve"> </t>
        </is>
      </c>
      <c r="D3" s="4" t="inlineStr">
        <is>
          <t xml:space="preserve"> </t>
        </is>
      </c>
      <c r="E3" s="4" t="inlineStr">
        <is>
          <t xml:space="preserve"> </t>
        </is>
      </c>
      <c r="F3" s="4" t="inlineStr">
        <is>
          <t xml:space="preserve"> </t>
        </is>
      </c>
      <c r="G3" s="4" t="inlineStr">
        <is>
          <t xml:space="preserve"> </t>
        </is>
      </c>
      <c r="H3" s="5" t="n">
        <v>1014000</v>
      </c>
      <c r="I3" s="4" t="inlineStr">
        <is>
          <t xml:space="preserve"> </t>
        </is>
      </c>
    </row>
    <row r="4">
      <c r="A4" s="4" t="inlineStr">
        <is>
          <t>Other comprehensive Income (Loss), net of tax expense (benefit)</t>
        </is>
      </c>
      <c r="B4" s="5" t="n">
        <v>-79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98000</v>
      </c>
    </row>
    <row r="5">
      <c r="A5" s="4" t="inlineStr">
        <is>
          <t>ESOP shares earned</t>
        </is>
      </c>
      <c r="B5" s="5" t="n">
        <v>23000</v>
      </c>
      <c r="C5" s="4" t="inlineStr">
        <is>
          <t xml:space="preserve"> </t>
        </is>
      </c>
      <c r="D5" s="5" t="n">
        <v>2000</v>
      </c>
      <c r="E5" s="4" t="inlineStr">
        <is>
          <t xml:space="preserve"> </t>
        </is>
      </c>
      <c r="F5" s="5" t="n">
        <v>21000</v>
      </c>
      <c r="G5" s="4" t="inlineStr">
        <is>
          <t xml:space="preserve"> </t>
        </is>
      </c>
      <c r="H5" s="4" t="inlineStr">
        <is>
          <t xml:space="preserve"> </t>
        </is>
      </c>
      <c r="I5" s="4" t="inlineStr">
        <is>
          <t xml:space="preserve"> </t>
        </is>
      </c>
    </row>
    <row r="6">
      <c r="A6" s="4" t="inlineStr">
        <is>
          <t>Compensation plan shares earned</t>
        </is>
      </c>
      <c r="B6" s="5" t="n">
        <v>15000</v>
      </c>
      <c r="C6" s="4" t="inlineStr">
        <is>
          <t xml:space="preserve"> </t>
        </is>
      </c>
      <c r="D6" s="5" t="n">
        <v>5000</v>
      </c>
      <c r="E6" s="4" t="inlineStr">
        <is>
          <t xml:space="preserve"> </t>
        </is>
      </c>
      <c r="F6" s="4" t="inlineStr">
        <is>
          <t xml:space="preserve"> </t>
        </is>
      </c>
      <c r="G6" s="5" t="n">
        <v>10000</v>
      </c>
      <c r="H6" s="4" t="inlineStr">
        <is>
          <t xml:space="preserve"> </t>
        </is>
      </c>
      <c r="I6" s="4" t="inlineStr">
        <is>
          <t xml:space="preserve"> </t>
        </is>
      </c>
    </row>
    <row r="7">
      <c r="A7" s="4" t="inlineStr">
        <is>
          <t>Common stock repurchased on vesting for payroll taxes</t>
        </is>
      </c>
      <c r="B7" s="5" t="n">
        <v>-17000</v>
      </c>
      <c r="C7" s="4" t="inlineStr">
        <is>
          <t xml:space="preserve"> </t>
        </is>
      </c>
      <c r="D7" s="4" t="inlineStr">
        <is>
          <t xml:space="preserve"> </t>
        </is>
      </c>
      <c r="E7" s="5" t="n">
        <v>-17000</v>
      </c>
      <c r="F7" s="4" t="inlineStr">
        <is>
          <t xml:space="preserve"> </t>
        </is>
      </c>
      <c r="G7" s="4" t="inlineStr">
        <is>
          <t xml:space="preserve"> </t>
        </is>
      </c>
      <c r="H7" s="4" t="inlineStr">
        <is>
          <t xml:space="preserve"> </t>
        </is>
      </c>
      <c r="I7" s="4" t="inlineStr">
        <is>
          <t xml:space="preserve"> </t>
        </is>
      </c>
    </row>
    <row r="8">
      <c r="A8" s="4" t="inlineStr">
        <is>
          <t>Ending Balance at Mar. 31, 2024</t>
        </is>
      </c>
      <c r="B8" s="5" t="n">
        <v>86510000</v>
      </c>
      <c r="C8" s="5" t="n">
        <v>68000</v>
      </c>
      <c r="D8" s="5" t="n">
        <v>31463000</v>
      </c>
      <c r="E8" s="5" t="n">
        <v>-13777000</v>
      </c>
      <c r="F8" s="5" t="n">
        <v>-1002000</v>
      </c>
      <c r="G8" s="5" t="n">
        <v>-29000</v>
      </c>
      <c r="H8" s="5" t="n">
        <v>79970000</v>
      </c>
      <c r="I8" s="5" t="n">
        <v>-10183000</v>
      </c>
    </row>
    <row r="9">
      <c r="A9" s="4" t="inlineStr">
        <is>
          <t>Beginning Balance at Dec. 31, 2024</t>
        </is>
      </c>
      <c r="B9" s="5" t="n">
        <v>89868000</v>
      </c>
      <c r="C9" s="5" t="n">
        <v>68000</v>
      </c>
      <c r="D9" s="5" t="n">
        <v>31512000</v>
      </c>
      <c r="E9" s="5" t="n">
        <v>-13304000</v>
      </c>
      <c r="F9" s="5" t="n">
        <v>-938000</v>
      </c>
      <c r="G9" s="5" t="n">
        <v>-311000</v>
      </c>
      <c r="H9" s="5" t="n">
        <v>82805000</v>
      </c>
      <c r="I9" s="5" t="n">
        <v>-9964000</v>
      </c>
    </row>
    <row r="10">
      <c r="A10" s="4" t="inlineStr">
        <is>
          <t>Net Income (Loss)</t>
        </is>
      </c>
      <c r="B10" s="5" t="n">
        <v>1057000</v>
      </c>
      <c r="C10" s="4" t="inlineStr">
        <is>
          <t xml:space="preserve"> </t>
        </is>
      </c>
      <c r="D10" s="4" t="inlineStr">
        <is>
          <t xml:space="preserve"> </t>
        </is>
      </c>
      <c r="E10" s="4" t="inlineStr">
        <is>
          <t xml:space="preserve"> </t>
        </is>
      </c>
      <c r="F10" s="4" t="inlineStr">
        <is>
          <t xml:space="preserve"> </t>
        </is>
      </c>
      <c r="G10" s="4" t="inlineStr">
        <is>
          <t xml:space="preserve"> </t>
        </is>
      </c>
      <c r="H10" s="5" t="n">
        <v>1057000</v>
      </c>
      <c r="I10" s="4" t="inlineStr">
        <is>
          <t xml:space="preserve"> </t>
        </is>
      </c>
    </row>
    <row r="11">
      <c r="A11" s="4" t="inlineStr">
        <is>
          <t>Other comprehensive Income (Loss), net of tax expense (benefit)</t>
        </is>
      </c>
      <c r="B11" s="5" t="n">
        <v>1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000</v>
      </c>
    </row>
    <row r="12">
      <c r="A12" s="4" t="inlineStr">
        <is>
          <t>ESOP shares earned</t>
        </is>
      </c>
      <c r="B12" s="5" t="n">
        <v>31000</v>
      </c>
      <c r="C12" s="4" t="inlineStr">
        <is>
          <t xml:space="preserve"> </t>
        </is>
      </c>
      <c r="D12" s="5" t="n">
        <v>10000</v>
      </c>
      <c r="E12" s="4" t="inlineStr">
        <is>
          <t xml:space="preserve"> </t>
        </is>
      </c>
      <c r="F12" s="5" t="n">
        <v>21000</v>
      </c>
      <c r="G12" s="4" t="inlineStr">
        <is>
          <t xml:space="preserve"> </t>
        </is>
      </c>
      <c r="H12" s="4" t="inlineStr">
        <is>
          <t xml:space="preserve"> </t>
        </is>
      </c>
      <c r="I12" s="4" t="inlineStr">
        <is>
          <t xml:space="preserve"> </t>
        </is>
      </c>
    </row>
    <row r="13">
      <c r="A13" s="4" t="inlineStr">
        <is>
          <t>Compensation plan shares granted</t>
        </is>
      </c>
      <c r="B13" s="4" t="inlineStr">
        <is>
          <t xml:space="preserve"> </t>
        </is>
      </c>
      <c r="C13" s="4" t="inlineStr">
        <is>
          <t xml:space="preserve"> </t>
        </is>
      </c>
      <c r="D13" s="4" t="inlineStr">
        <is>
          <t xml:space="preserve"> </t>
        </is>
      </c>
      <c r="E13" s="5" t="n">
        <v>256000</v>
      </c>
      <c r="F13" s="4" t="inlineStr">
        <is>
          <t xml:space="preserve"> </t>
        </is>
      </c>
      <c r="G13" s="5" t="n">
        <v>-256000</v>
      </c>
      <c r="H13" s="4" t="inlineStr">
        <is>
          <t xml:space="preserve"> </t>
        </is>
      </c>
      <c r="I13" s="4" t="inlineStr">
        <is>
          <t xml:space="preserve"> </t>
        </is>
      </c>
    </row>
    <row r="14">
      <c r="A14" s="4" t="inlineStr">
        <is>
          <t>Compensation plan shares earned</t>
        </is>
      </c>
      <c r="B14" s="5" t="n">
        <v>89000</v>
      </c>
      <c r="C14" s="4" t="inlineStr">
        <is>
          <t xml:space="preserve"> </t>
        </is>
      </c>
      <c r="D14" s="5" t="n">
        <v>15000</v>
      </c>
      <c r="E14" s="4" t="inlineStr">
        <is>
          <t xml:space="preserve"> </t>
        </is>
      </c>
      <c r="F14" s="4" t="inlineStr">
        <is>
          <t xml:space="preserve"> </t>
        </is>
      </c>
      <c r="G14" s="5" t="n">
        <v>74000</v>
      </c>
      <c r="H14" s="4" t="inlineStr">
        <is>
          <t xml:space="preserve"> </t>
        </is>
      </c>
      <c r="I14" s="4" t="inlineStr">
        <is>
          <t xml:space="preserve"> </t>
        </is>
      </c>
    </row>
    <row r="15">
      <c r="A15" s="4" t="inlineStr">
        <is>
          <t>Cash dividends declared</t>
        </is>
      </c>
      <c r="B15" s="5" t="n">
        <v>-361000</v>
      </c>
      <c r="C15" s="4" t="inlineStr">
        <is>
          <t xml:space="preserve"> </t>
        </is>
      </c>
      <c r="D15" s="4" t="inlineStr">
        <is>
          <t xml:space="preserve"> </t>
        </is>
      </c>
      <c r="E15" s="4" t="inlineStr">
        <is>
          <t xml:space="preserve"> </t>
        </is>
      </c>
      <c r="F15" s="4" t="inlineStr">
        <is>
          <t xml:space="preserve"> </t>
        </is>
      </c>
      <c r="G15" s="4" t="inlineStr">
        <is>
          <t xml:space="preserve"> </t>
        </is>
      </c>
      <c r="H15" s="5" t="n">
        <v>-361000</v>
      </c>
      <c r="I15" s="4" t="inlineStr">
        <is>
          <t xml:space="preserve"> </t>
        </is>
      </c>
    </row>
    <row r="16">
      <c r="A16" s="4" t="inlineStr">
        <is>
          <t>Common stock repurchased on vesting for payroll taxes</t>
        </is>
      </c>
      <c r="B16" s="5" t="n">
        <v>-35000</v>
      </c>
      <c r="C16" s="4" t="inlineStr">
        <is>
          <t xml:space="preserve"> </t>
        </is>
      </c>
      <c r="D16" s="4" t="inlineStr">
        <is>
          <t xml:space="preserve"> </t>
        </is>
      </c>
      <c r="E16" s="5" t="n">
        <v>-35000</v>
      </c>
      <c r="F16" s="4" t="inlineStr">
        <is>
          <t xml:space="preserve"> </t>
        </is>
      </c>
      <c r="G16" s="4" t="inlineStr">
        <is>
          <t xml:space="preserve"> </t>
        </is>
      </c>
      <c r="H16" s="4" t="inlineStr">
        <is>
          <t xml:space="preserve"> </t>
        </is>
      </c>
      <c r="I16" s="4" t="inlineStr">
        <is>
          <t xml:space="preserve"> </t>
        </is>
      </c>
    </row>
    <row r="17">
      <c r="A17" s="4" t="inlineStr">
        <is>
          <t>Ending Balance at Mar. 31, 2025</t>
        </is>
      </c>
      <c r="B17" s="6" t="n">
        <v>90662000</v>
      </c>
      <c r="C17" s="6" t="n">
        <v>68000</v>
      </c>
      <c r="D17" s="6" t="n">
        <v>31537000</v>
      </c>
      <c r="E17" s="6" t="n">
        <v>-13083000</v>
      </c>
      <c r="F17" s="6" t="n">
        <v>-917000</v>
      </c>
      <c r="G17" s="6" t="n">
        <v>-493000</v>
      </c>
      <c r="H17" s="6" t="n">
        <v>83501000</v>
      </c>
      <c r="I17" s="6" t="n">
        <v>-99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5</t>
        </is>
      </c>
      <c r="C2" s="2" t="inlineStr">
        <is>
          <t>Mar. 31, 2024</t>
        </is>
      </c>
    </row>
    <row r="3">
      <c r="A3" s="3" t="inlineStr">
        <is>
          <t>Consolidated Statements of Stockholders' Equity [Abstract]</t>
        </is>
      </c>
      <c r="B3" s="4" t="inlineStr">
        <is>
          <t xml:space="preserve"> </t>
        </is>
      </c>
      <c r="C3" s="4" t="inlineStr">
        <is>
          <t xml:space="preserve"> </t>
        </is>
      </c>
    </row>
    <row r="4">
      <c r="A4" s="4" t="inlineStr">
        <is>
          <t>Other comprehensive Income (loss), tax expense (benefit)</t>
        </is>
      </c>
      <c r="B4" s="6" t="n">
        <v>3</v>
      </c>
      <c r="C4" s="6" t="n">
        <v>-211</v>
      </c>
    </row>
    <row r="5">
      <c r="A5" s="4" t="inlineStr">
        <is>
          <t>ESOP, shares earned</t>
        </is>
      </c>
      <c r="B5" s="5" t="n">
        <v>1984</v>
      </c>
      <c r="C5" s="5" t="n">
        <v>1984</v>
      </c>
    </row>
    <row r="6">
      <c r="A6" s="4" t="inlineStr">
        <is>
          <t>Compensation plan shares granted</t>
        </is>
      </c>
      <c r="B6" s="5" t="n">
        <v>27197</v>
      </c>
      <c r="C6" s="4" t="inlineStr">
        <is>
          <t xml:space="preserve"> </t>
        </is>
      </c>
    </row>
    <row r="7">
      <c r="A7" s="4" t="inlineStr">
        <is>
          <t>Compensation plan shares earned</t>
        </is>
      </c>
      <c r="B7" s="5" t="n">
        <v>7813</v>
      </c>
      <c r="C7" s="5" t="n">
        <v>1086</v>
      </c>
    </row>
    <row r="8">
      <c r="A8" s="4" t="inlineStr">
        <is>
          <t>Common stock repurchased on vesting for payroll taxes, shares</t>
        </is>
      </c>
      <c r="B8" s="5" t="n">
        <v>2151</v>
      </c>
      <c r="C8" s="5" t="n">
        <v>1504</v>
      </c>
    </row>
    <row r="9">
      <c r="A9" s="4" t="inlineStr">
        <is>
          <t>Dividends declared per share</t>
        </is>
      </c>
      <c r="B9" s="7" t="n">
        <v>0.18</v>
      </c>
      <c r="C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57000</v>
      </c>
      <c r="C4" s="6" t="n">
        <v>1014000</v>
      </c>
    </row>
    <row r="5">
      <c r="A5" s="3" t="inlineStr">
        <is>
          <t>Adjustments to reconcile net income to net cash (used in) provided by operating activities:</t>
        </is>
      </c>
      <c r="B5" s="4" t="inlineStr">
        <is>
          <t xml:space="preserve"> </t>
        </is>
      </c>
      <c r="C5" s="4" t="inlineStr">
        <is>
          <t xml:space="preserve"> </t>
        </is>
      </c>
    </row>
    <row r="6">
      <c r="A6" s="4" t="inlineStr">
        <is>
          <t>Net amortization of investment securities</t>
        </is>
      </c>
      <c r="B6" s="5" t="n">
        <v>18000</v>
      </c>
      <c r="C6" s="5" t="n">
        <v>18000</v>
      </c>
    </row>
    <row r="7">
      <c r="A7" s="4" t="inlineStr">
        <is>
          <t>Net amortization of deferred loan costs</t>
        </is>
      </c>
      <c r="B7" s="5" t="n">
        <v>63000</v>
      </c>
      <c r="C7" s="5" t="n">
        <v>124000</v>
      </c>
    </row>
    <row r="8">
      <c r="A8" s="4" t="inlineStr">
        <is>
          <t>Provision (Credit) for credit losses</t>
        </is>
      </c>
      <c r="B8" s="5" t="n">
        <v>48000</v>
      </c>
      <c r="C8" s="5" t="n">
        <v>-352000</v>
      </c>
    </row>
    <row r="9">
      <c r="A9" s="4" t="inlineStr">
        <is>
          <t>Recovery on previously impaired investment securities</t>
        </is>
      </c>
      <c r="B9" s="5" t="n">
        <v>-1000</v>
      </c>
      <c r="C9" s="4" t="inlineStr">
        <is>
          <t xml:space="preserve"> </t>
        </is>
      </c>
    </row>
    <row r="10">
      <c r="A10" s="4" t="inlineStr">
        <is>
          <t>Unrealized gain on equity securities</t>
        </is>
      </c>
      <c r="B10" s="5" t="n">
        <v>-46000</v>
      </c>
      <c r="C10" s="5" t="n">
        <v>-11000</v>
      </c>
    </row>
    <row r="11">
      <c r="A11" s="4" t="inlineStr">
        <is>
          <t>Depreciation and amortization of premises and equipment</t>
        </is>
      </c>
      <c r="B11" s="5" t="n">
        <v>156000</v>
      </c>
      <c r="C11" s="5" t="n">
        <v>194000</v>
      </c>
    </row>
    <row r="12">
      <c r="A12" s="4" t="inlineStr">
        <is>
          <t>Deferred income tax (benefit) expense</t>
        </is>
      </c>
      <c r="B12" s="5" t="n">
        <v>-92000</v>
      </c>
      <c r="C12" s="5" t="n">
        <v>73000</v>
      </c>
    </row>
    <row r="13">
      <c r="A13" s="4" t="inlineStr">
        <is>
          <t>Increase in annuity asset</t>
        </is>
      </c>
      <c r="B13" s="5" t="n">
        <v>-22000</v>
      </c>
      <c r="C13" s="4" t="inlineStr">
        <is>
          <t xml:space="preserve"> </t>
        </is>
      </c>
    </row>
    <row r="14">
      <c r="A14" s="4" t="inlineStr">
        <is>
          <t>Increase in cash surrender value of bank-owned life insurance</t>
        </is>
      </c>
      <c r="B14" s="5" t="n">
        <v>-216000</v>
      </c>
      <c r="C14" s="5" t="n">
        <v>-215000</v>
      </c>
    </row>
    <row r="15">
      <c r="A15" s="4" t="inlineStr">
        <is>
          <t>ESOP shares committed to be released</t>
        </is>
      </c>
      <c r="B15" s="5" t="n">
        <v>31000</v>
      </c>
      <c r="C15" s="5" t="n">
        <v>23000</v>
      </c>
    </row>
    <row r="16">
      <c r="A16" s="4" t="inlineStr">
        <is>
          <t>Stock based compensation expense</t>
        </is>
      </c>
      <c r="B16" s="5" t="n">
        <v>89000</v>
      </c>
      <c r="C16" s="5" t="n">
        <v>15000</v>
      </c>
    </row>
    <row r="17">
      <c r="A17" s="4" t="inlineStr">
        <is>
          <t>Increase in accrued interest receivable</t>
        </is>
      </c>
      <c r="B17" s="5" t="n">
        <v>-111000</v>
      </c>
      <c r="C17" s="5" t="n">
        <v>-148000</v>
      </c>
    </row>
    <row r="18">
      <c r="A18" s="4" t="inlineStr">
        <is>
          <t>Increase in other assets</t>
        </is>
      </c>
      <c r="B18" s="5" t="n">
        <v>-243000</v>
      </c>
      <c r="C18" s="5" t="n">
        <v>-141000</v>
      </c>
    </row>
    <row r="19">
      <c r="A19" s="4" t="inlineStr">
        <is>
          <t>Impairment of foreclosed real estate</t>
        </is>
      </c>
      <c r="B19" s="4" t="inlineStr">
        <is>
          <t xml:space="preserve"> </t>
        </is>
      </c>
      <c r="C19" s="5" t="n">
        <v>8000</v>
      </c>
    </row>
    <row r="20">
      <c r="A20" s="4" t="inlineStr">
        <is>
          <t>Decrease in other liabilities</t>
        </is>
      </c>
      <c r="B20" s="5" t="n">
        <v>-13000</v>
      </c>
      <c r="C20" s="5" t="n">
        <v>-634000</v>
      </c>
    </row>
    <row r="21">
      <c r="A21" s="4" t="inlineStr">
        <is>
          <t>Net Cash Provided by (Used in) Operating Activities</t>
        </is>
      </c>
      <c r="B21" s="5" t="n">
        <v>718000</v>
      </c>
      <c r="C21" s="5" t="n">
        <v>-32000</v>
      </c>
    </row>
    <row r="22">
      <c r="A22" s="3" t="inlineStr">
        <is>
          <t>CASH FLOWS FROM INVESTING ACTIVITIES</t>
        </is>
      </c>
      <c r="B22" s="4" t="inlineStr">
        <is>
          <t xml:space="preserve"> </t>
        </is>
      </c>
      <c r="C22" s="4" t="inlineStr">
        <is>
          <t xml:space="preserve"> </t>
        </is>
      </c>
    </row>
    <row r="23">
      <c r="A23" s="4" t="inlineStr">
        <is>
          <t>Activity in debt securities: Maturities, prepayments and calls</t>
        </is>
      </c>
      <c r="B23" s="5" t="n">
        <v>739000</v>
      </c>
      <c r="C23" s="5" t="n">
        <v>743000</v>
      </c>
    </row>
    <row r="24">
      <c r="A24" s="4" t="inlineStr">
        <is>
          <t>Redemptions of Federal Home Loan Bank of New York Stock</t>
        </is>
      </c>
      <c r="B24" s="5" t="n">
        <v>281000</v>
      </c>
      <c r="C24" s="5" t="n">
        <v>450000</v>
      </c>
    </row>
    <row r="25">
      <c r="A25" s="4" t="inlineStr">
        <is>
          <t>Loan principal collections and origination, net</t>
        </is>
      </c>
      <c r="B25" s="5" t="n">
        <v>-7122000</v>
      </c>
      <c r="C25" s="5" t="n">
        <v>601000</v>
      </c>
    </row>
    <row r="26">
      <c r="A26" s="4" t="inlineStr">
        <is>
          <t>Proceeds from claim on and surrender of bank-owned life insurance</t>
        </is>
      </c>
      <c r="B26" s="5" t="n">
        <v>651000</v>
      </c>
      <c r="C26" s="5" t="n">
        <v>6585000</v>
      </c>
    </row>
    <row r="27">
      <c r="A27" s="4" t="inlineStr">
        <is>
          <t>Proceeds from sale of foreclosed real estate</t>
        </is>
      </c>
      <c r="B27" s="4" t="inlineStr">
        <is>
          <t xml:space="preserve"> </t>
        </is>
      </c>
      <c r="C27" s="5" t="n">
        <v>37000</v>
      </c>
    </row>
    <row r="28">
      <c r="A28" s="4" t="inlineStr">
        <is>
          <t>Additions to premises and equipment</t>
        </is>
      </c>
      <c r="B28" s="5" t="n">
        <v>-150000</v>
      </c>
      <c r="C28" s="5" t="n">
        <v>-5000</v>
      </c>
    </row>
    <row r="29">
      <c r="A29" s="4" t="inlineStr">
        <is>
          <t>Net Cash (Used in) Provided by Investing Activities</t>
        </is>
      </c>
      <c r="B29" s="5" t="n">
        <v>-5601000</v>
      </c>
      <c r="C29" s="5" t="n">
        <v>8411000</v>
      </c>
    </row>
    <row r="30">
      <c r="A30" s="3" t="inlineStr">
        <is>
          <t>CASH FLOWS FROM FINANCING ACTIVITIES</t>
        </is>
      </c>
      <c r="B30" s="4" t="inlineStr">
        <is>
          <t xml:space="preserve"> </t>
        </is>
      </c>
      <c r="C30" s="4" t="inlineStr">
        <is>
          <t xml:space="preserve"> </t>
        </is>
      </c>
    </row>
    <row r="31">
      <c r="A31" s="4" t="inlineStr">
        <is>
          <t>Net increase in deposits</t>
        </is>
      </c>
      <c r="B31" s="5" t="n">
        <v>9752000</v>
      </c>
      <c r="C31" s="5" t="n">
        <v>3780000</v>
      </c>
    </row>
    <row r="32">
      <c r="A32" s="4" t="inlineStr">
        <is>
          <t>Net decrease in advances from borrowers for taxes and insurance</t>
        </is>
      </c>
      <c r="B32" s="5" t="n">
        <v>-902000</v>
      </c>
      <c r="C32" s="5" t="n">
        <v>-897000</v>
      </c>
    </row>
    <row r="33">
      <c r="A33" s="4" t="inlineStr">
        <is>
          <t>Repayment of long-term debt</t>
        </is>
      </c>
      <c r="B33" s="5" t="n">
        <v>-6250000</v>
      </c>
      <c r="C33" s="5" t="n">
        <v>-10000000</v>
      </c>
    </row>
    <row r="34">
      <c r="A34" s="4" t="inlineStr">
        <is>
          <t>Repayment of finance lease obligation</t>
        </is>
      </c>
      <c r="B34" s="5" t="n">
        <v>-24000</v>
      </c>
      <c r="C34" s="5" t="n">
        <v>-22000</v>
      </c>
    </row>
    <row r="35">
      <c r="A35" s="4" t="inlineStr">
        <is>
          <t>Shares of common stock repurchased on vesting for payroll taxes</t>
        </is>
      </c>
      <c r="B35" s="5" t="n">
        <v>-35000</v>
      </c>
      <c r="C35" s="5" t="n">
        <v>-17000</v>
      </c>
    </row>
    <row r="36">
      <c r="A36" s="4" t="inlineStr">
        <is>
          <t>Cash dividends paid</t>
        </is>
      </c>
      <c r="B36" s="5" t="n">
        <v>-361000</v>
      </c>
      <c r="C36" s="4" t="inlineStr">
        <is>
          <t xml:space="preserve"> </t>
        </is>
      </c>
    </row>
    <row r="37">
      <c r="A37" s="4" t="inlineStr">
        <is>
          <t>Net Cash (Used in) Provided by Financing Activities</t>
        </is>
      </c>
      <c r="B37" s="5" t="n">
        <v>2180000</v>
      </c>
      <c r="C37" s="5" t="n">
        <v>-7156000</v>
      </c>
    </row>
    <row r="38">
      <c r="A38" s="4" t="inlineStr">
        <is>
          <t>Net (Decrease) Increase in Cash and Cash Equivalents</t>
        </is>
      </c>
      <c r="B38" s="5" t="n">
        <v>-2703000</v>
      </c>
      <c r="C38" s="5" t="n">
        <v>1223000</v>
      </c>
    </row>
    <row r="39">
      <c r="A39" s="4" t="inlineStr">
        <is>
          <t>CASH AND CASH EQUIVALENTS - BEGINNING</t>
        </is>
      </c>
      <c r="B39" s="5" t="n">
        <v>33131000</v>
      </c>
      <c r="C39" s="5" t="n">
        <v>53730000</v>
      </c>
    </row>
    <row r="40">
      <c r="A40" s="4" t="inlineStr">
        <is>
          <t>CASH AND CASH EQUIVALENTS - ENDING</t>
        </is>
      </c>
      <c r="B40" s="5" t="n">
        <v>30428000</v>
      </c>
      <c r="C40" s="5" t="n">
        <v>54953000</v>
      </c>
    </row>
    <row r="41">
      <c r="A41" s="3" t="inlineStr">
        <is>
          <t>SUPPLEMENTARY CASH FLOWS INFORMATION</t>
        </is>
      </c>
      <c r="B41" s="4" t="inlineStr">
        <is>
          <t xml:space="preserve"> </t>
        </is>
      </c>
      <c r="C41" s="4" t="inlineStr">
        <is>
          <t xml:space="preserve"> </t>
        </is>
      </c>
    </row>
    <row r="42">
      <c r="A42" s="4" t="inlineStr">
        <is>
          <t>Interest paid</t>
        </is>
      </c>
      <c r="B42" s="5" t="n">
        <v>2918000</v>
      </c>
      <c r="C42" s="5" t="n">
        <v>3979000</v>
      </c>
    </row>
    <row r="43">
      <c r="A43" s="4" t="inlineStr">
        <is>
          <t>Income taxes paid</t>
        </is>
      </c>
      <c r="B43" s="5" t="n">
        <v>55000</v>
      </c>
      <c r="C43" s="4" t="inlineStr">
        <is>
          <t xml:space="preserve"> </t>
        </is>
      </c>
    </row>
    <row r="44">
      <c r="A44" s="3" t="inlineStr">
        <is>
          <t>SUPPLEMENTARY SCHEDULE OF NONCASH INVESTING AND FINANCING ACTIVITIES</t>
        </is>
      </c>
      <c r="B44" s="4" t="inlineStr">
        <is>
          <t xml:space="preserve"> </t>
        </is>
      </c>
      <c r="C44" s="4" t="inlineStr">
        <is>
          <t xml:space="preserve"> </t>
        </is>
      </c>
    </row>
    <row r="45">
      <c r="A45" s="4" t="inlineStr">
        <is>
          <t>Unrealized gain (loss) on securities available for sale</t>
        </is>
      </c>
      <c r="B45" s="5" t="n">
        <v>17000</v>
      </c>
      <c r="C45" s="6" t="n">
        <v>-1009000</v>
      </c>
    </row>
    <row r="46">
      <c r="A46" s="4" t="inlineStr">
        <is>
          <t>Accrued purchases of property and equipment</t>
        </is>
      </c>
      <c r="B46" s="6" t="n">
        <v>240000</v>
      </c>
      <c r="C4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57000</v>
      </c>
      <c r="C4" s="6" t="n">
        <v>1014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08Z</dcterms:created>
  <dcterms:modified xmlns:dcterms="http://purl.org/dc/terms/" xmlns:xsi="http://www.w3.org/2001/XMLSchema-instance" xsi:type="dcterms:W3CDTF">2025-05-15T20:31:12Z</dcterms:modified>
</cp:coreProperties>
</file>